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Balance "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Supplemental Cash Flow Informat" sheetId="8" state="visible" r:id="rId8"/>
    <sheet xmlns:r="http://schemas.openxmlformats.org/officeDocument/2006/relationships" name="Investments in Unconsolidated E" sheetId="9" state="visible" r:id="rId9"/>
    <sheet xmlns:r="http://schemas.openxmlformats.org/officeDocument/2006/relationships" name="Inventory" sheetId="10" state="visible" r:id="rId10"/>
    <sheet xmlns:r="http://schemas.openxmlformats.org/officeDocument/2006/relationships" name="Interest" sheetId="11" state="visible" r:id="rId11"/>
    <sheet xmlns:r="http://schemas.openxmlformats.org/officeDocument/2006/relationships" name="Borrowings" sheetId="12" state="visible" r:id="rId12"/>
    <sheet xmlns:r="http://schemas.openxmlformats.org/officeDocument/2006/relationships" name="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Other Liabilit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Discontinued Operation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upplemental Cash Flow Inform24" sheetId="24" state="visible" r:id="rId24"/>
    <sheet xmlns:r="http://schemas.openxmlformats.org/officeDocument/2006/relationships" name="Investments in Unconsolidated25" sheetId="25" state="visible" r:id="rId25"/>
    <sheet xmlns:r="http://schemas.openxmlformats.org/officeDocument/2006/relationships" name="Inventory (Tables)" sheetId="26" state="visible" r:id="rId26"/>
    <sheet xmlns:r="http://schemas.openxmlformats.org/officeDocument/2006/relationships" name="Interest (Tables)" sheetId="27" state="visible" r:id="rId27"/>
    <sheet xmlns:r="http://schemas.openxmlformats.org/officeDocument/2006/relationships" name="Borrowings (Tables)" sheetId="28" state="visible" r:id="rId28"/>
    <sheet xmlns:r="http://schemas.openxmlformats.org/officeDocument/2006/relationships" name="Contingencie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Liabilities Other Liabili" sheetId="33" state="visible" r:id="rId33"/>
    <sheet xmlns:r="http://schemas.openxmlformats.org/officeDocument/2006/relationships" name="Segment Information (Tables)" sheetId="34" state="visible" r:id="rId34"/>
    <sheet xmlns:r="http://schemas.openxmlformats.org/officeDocument/2006/relationships" name="Supplemental Guarantor Inform35" sheetId="35" state="visible" r:id="rId35"/>
    <sheet xmlns:r="http://schemas.openxmlformats.org/officeDocument/2006/relationships" name="Discontinued Operations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um38" sheetId="38" state="visible" r:id="rId38"/>
    <sheet xmlns:r="http://schemas.openxmlformats.org/officeDocument/2006/relationships" name="Supplemental Cash Flow Inform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Inventory - Total Owned Invento" sheetId="44" state="visible" r:id="rId44"/>
    <sheet xmlns:r="http://schemas.openxmlformats.org/officeDocument/2006/relationships" name="Inventory - Impairments and Lot" sheetId="45" state="visible" r:id="rId45"/>
    <sheet xmlns:r="http://schemas.openxmlformats.org/officeDocument/2006/relationships" name="Inventory - Summary of Interest" sheetId="46" state="visible" r:id="rId46"/>
    <sheet xmlns:r="http://schemas.openxmlformats.org/officeDocument/2006/relationships" name="Interest - Schedule of Capitali" sheetId="47" state="visible" r:id="rId47"/>
    <sheet xmlns:r="http://schemas.openxmlformats.org/officeDocument/2006/relationships" name="Borrowings - Schedule of Long-t" sheetId="48" state="visible" r:id="rId48"/>
    <sheet xmlns:r="http://schemas.openxmlformats.org/officeDocument/2006/relationships" name="Borrowings - Narrative (Details" sheetId="49" state="visible" r:id="rId49"/>
    <sheet xmlns:r="http://schemas.openxmlformats.org/officeDocument/2006/relationships" name="Borrowings - Debt Redemption (D" sheetId="50" state="visible" r:id="rId50"/>
    <sheet xmlns:r="http://schemas.openxmlformats.org/officeDocument/2006/relationships" name="Contingencies - Warranty (Detai" sheetId="51" state="visible" r:id="rId51"/>
    <sheet xmlns:r="http://schemas.openxmlformats.org/officeDocument/2006/relationships" name="Contingencies - Litigation and " sheetId="52" state="visible" r:id="rId52"/>
    <sheet xmlns:r="http://schemas.openxmlformats.org/officeDocument/2006/relationships" name="Fair Value Measurements - Fair " sheetId="53" state="visible" r:id="rId53"/>
    <sheet xmlns:r="http://schemas.openxmlformats.org/officeDocument/2006/relationships" name="Fair Value Measurements - Carry" sheetId="54" state="visible" r:id="rId54"/>
    <sheet xmlns:r="http://schemas.openxmlformats.org/officeDocument/2006/relationships" name="Income Taxes - Narrative (Detai" sheetId="55" state="visible" r:id="rId55"/>
    <sheet xmlns:r="http://schemas.openxmlformats.org/officeDocument/2006/relationships" name="Stock-based Compensation  - Sch" sheetId="56" state="visible" r:id="rId56"/>
    <sheet xmlns:r="http://schemas.openxmlformats.org/officeDocument/2006/relationships" name="- Narrative (Details)" sheetId="57" state="visible" r:id="rId57"/>
    <sheet xmlns:r="http://schemas.openxmlformats.org/officeDocument/2006/relationships" name="Stock-based Compensation  - S58" sheetId="58" state="visible" r:id="rId58"/>
    <sheet xmlns:r="http://schemas.openxmlformats.org/officeDocument/2006/relationships" name="Stock-based Compensation  - Sto" sheetId="59" state="visible" r:id="rId59"/>
    <sheet xmlns:r="http://schemas.openxmlformats.org/officeDocument/2006/relationships" name="Stock-based Compensation  - Non" sheetId="60" state="visible" r:id="rId60"/>
    <sheet xmlns:r="http://schemas.openxmlformats.org/officeDocument/2006/relationships" name="Earnings Per Share - Narrative " sheetId="61" state="visible" r:id="rId61"/>
    <sheet xmlns:r="http://schemas.openxmlformats.org/officeDocument/2006/relationships" name="Earnings Per Share - Diluted Sh" sheetId="62" state="visible" r:id="rId62"/>
    <sheet xmlns:r="http://schemas.openxmlformats.org/officeDocument/2006/relationships" name="Other Liabilities (Details)" sheetId="63" state="visible" r:id="rId63"/>
    <sheet xmlns:r="http://schemas.openxmlformats.org/officeDocument/2006/relationships" name="Segment Information (Details)"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 xmlns:r="http://schemas.openxmlformats.org/officeDocument/2006/relationships" name="Supplemental Guarantor Inform67" sheetId="67" state="visible" r:id="rId67"/>
    <sheet xmlns:r="http://schemas.openxmlformats.org/officeDocument/2006/relationships" name="Discontinued Operations - Resul" sheetId="68" state="visible" r:id="rId68"/>
  </sheets>
  <definedNames/>
  <calcPr calcId="124519" fullCalcOnLoad="1"/>
</workbook>
</file>

<file path=xl/sharedStrings.xml><?xml version="1.0" encoding="utf-8"?>
<sst xmlns="http://schemas.openxmlformats.org/spreadsheetml/2006/main" uniqueCount="623">
  <si>
    <t>Document and Entity Information - shares</t>
  </si>
  <si>
    <t>6 Months Ended</t>
  </si>
  <si>
    <t>Mar. 31, 2018</t>
  </si>
  <si>
    <t>Apr. 26, 2018</t>
  </si>
  <si>
    <t>Document and Entity Information [Abstract]</t>
  </si>
  <si>
    <t>Entity Registrant Name</t>
  </si>
  <si>
    <t>BEAZER HOMES USA INC</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Filer Category</t>
  </si>
  <si>
    <t>Accelerated Filer</t>
  </si>
  <si>
    <t>Entity Common Stock, Shares Outstanding</t>
  </si>
  <si>
    <t>Unaudited Condensed Consolidated Balance Sheets - USD ($) $ in Thousands</t>
  </si>
  <si>
    <t>Sep. 30, 2017</t>
  </si>
  <si>
    <t>ASSETS</t>
  </si>
  <si>
    <t>Cash and cash equivalents</t>
  </si>
  <si>
    <t>Restricted cash</t>
  </si>
  <si>
    <t>Accounts receivable (net of allowance of $346 and $330, respectively)</t>
  </si>
  <si>
    <t>Income tax receivable</t>
  </si>
  <si>
    <t>Owned inventory</t>
  </si>
  <si>
    <t>Investments in unconsolidated entities</t>
  </si>
  <si>
    <t>Deferred tax assets, net</t>
  </si>
  <si>
    <t>Property and equipment, net</t>
  </si>
  <si>
    <t>Other assets</t>
  </si>
  <si>
    <t>Total assets</t>
  </si>
  <si>
    <t>LIABILITIES AND STOCKHOLDERS’ EQUITY</t>
  </si>
  <si>
    <t>Trade accounts payable</t>
  </si>
  <si>
    <t>Other liabilities</t>
  </si>
  <si>
    <t>Total debt (net of premium of $3,027 and $3,413, respectively, and debt issuance costs of $15,905 and $14,800, respectively)</t>
  </si>
  <si>
    <t>Total liabilities</t>
  </si>
  <si>
    <t>Stockholders’ equity:</t>
  </si>
  <si>
    <t>Preferred stock (par value $.01 per share, 5,000,000 shares authorized, no shares issued)</t>
  </si>
  <si>
    <t>Common stock (par value $0.001 per share, 63,000,000 shares authorized, 33,628,126 issued and outstanding and 33,515,768 issued and outstanding, respectively)</t>
  </si>
  <si>
    <t>Paid-in capital</t>
  </si>
  <si>
    <t>Accumulated deficit</t>
  </si>
  <si>
    <t>Total stockholders’ equity</t>
  </si>
  <si>
    <t>Total liabilities and stockholders’ equity</t>
  </si>
  <si>
    <t>Unaudited Consolidated Balance Sheets (Parenthetical) - USD ($) $ in Thousands</t>
  </si>
  <si>
    <t>Allowances for accounts receivable</t>
  </si>
  <si>
    <t>Debt (premium) discounts</t>
  </si>
  <si>
    <t>Debt issuance cos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densed Consolidated Statements of Income (Loss) and Unaudited Comprehensive Income (Loss) - USD ($) shares in Thousands, $ in Thousands</t>
  </si>
  <si>
    <t>3 Months Ended</t>
  </si>
  <si>
    <t>Mar. 31, 2017</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income of unconsolidated entities</t>
  </si>
  <si>
    <t>Loss on extinguishment of debt</t>
  </si>
  <si>
    <t>Other expense, net</t>
  </si>
  <si>
    <t>(Loss) income before income taxes</t>
  </si>
  <si>
    <t>Expense (benefit) from income taxes</t>
  </si>
  <si>
    <t>Income (loss) from continuing operations</t>
  </si>
  <si>
    <t>Loss from discontinued operations, net of tax</t>
  </si>
  <si>
    <t>Net income (loss) and comprehensive income (loss)</t>
  </si>
  <si>
    <t>Weighted average number of shares:</t>
  </si>
  <si>
    <t>Basic (in shares)</t>
  </si>
  <si>
    <t>Diluted (in shares)</t>
  </si>
  <si>
    <t>Basic earnings (loss) per share:</t>
  </si>
  <si>
    <t>Continuing Operations (in dollars per share)</t>
  </si>
  <si>
    <t>Discontinued Operations (in dollars per share)</t>
  </si>
  <si>
    <t>Total (in dollars per shares)</t>
  </si>
  <si>
    <t>Diluted income (loss) per share:</t>
  </si>
  <si>
    <t>Continuing operations (in dollars per share)</t>
  </si>
  <si>
    <t>Discontinued operations (in dollars per share)</t>
  </si>
  <si>
    <t>Total (in dollar per share)</t>
  </si>
  <si>
    <t>Unaudited Condensed Consolidated Statements of Cash Flows - USD ($) $ in Thousands</t>
  </si>
  <si>
    <t>Cash flows from operating activities:</t>
  </si>
  <si>
    <t>Net loss</t>
  </si>
  <si>
    <t>Adjustments to reconcile net loss to net cash used in operating activities:</t>
  </si>
  <si>
    <t>Stock-based compensation expense</t>
  </si>
  <si>
    <t>Deferred and other income tax expense (benefit)</t>
  </si>
  <si>
    <t>Write-off of deposit on legacy land investment</t>
  </si>
  <si>
    <t>Gain on sale of fixed assets</t>
  </si>
  <si>
    <t>Change in allowance for doubtful accounts</t>
  </si>
  <si>
    <t>Cash distributions of income from unconsolidated entities</t>
  </si>
  <si>
    <t>Non-cash loss on extinguishment of debt</t>
  </si>
  <si>
    <t>Changes in operating assets and liabilities:</t>
  </si>
  <si>
    <t>Decrease in accounts receivable</t>
  </si>
  <si>
    <t>(Increase) decrease in income tax receivable</t>
  </si>
  <si>
    <t>Increase in inventory</t>
  </si>
  <si>
    <t>Decrease in other assets</t>
  </si>
  <si>
    <t>Increase (decrease) in trade accounts payable</t>
  </si>
  <si>
    <t>Decrease in other liabilities</t>
  </si>
  <si>
    <t>Net cash used in operating activities</t>
  </si>
  <si>
    <t>Cash flows from investing activities:</t>
  </si>
  <si>
    <t>Capital expenditures</t>
  </si>
  <si>
    <t>Proceeds from sale of fixed assets</t>
  </si>
  <si>
    <t>Return of capital from unconsolidated entities</t>
  </si>
  <si>
    <t>Net cash used in investing activities</t>
  </si>
  <si>
    <t>Cash flows from financing activities:</t>
  </si>
  <si>
    <t>Repayment of debt</t>
  </si>
  <si>
    <t>Proceeds from issuance of new debt</t>
  </si>
  <si>
    <t>Repayment of borrowings from credit facility</t>
  </si>
  <si>
    <t>Borrowings from credit facility</t>
  </si>
  <si>
    <t>Other financing activities</t>
  </si>
  <si>
    <t>Net cash used in financing activities</t>
  </si>
  <si>
    <t>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eazer Homes USA, Inc. is a geographically diversified homebuilder with active operations in 13 states within three geographic regions in the United States: the West, East, and Southeast. Unless the context indicates otherwise, the terms “we,” “us,” “our,” “Beazer,” “Beazer Homes,” and the “Company” used in this Quarterly Report on Form 10-Q refer to Beazer Homes USA, Inc. and its subsidiaries. The Company's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7 (2017 Annual Report).</t>
  </si>
  <si>
    <t>Basis of Presentation and Summary of Significant Accounting Policies</t>
  </si>
  <si>
    <t>Accounting Policies [Abstract]</t>
  </si>
  <si>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unaudited condensed consolidated financial statements do not include all of the information and disclosures required by GAAP for complete financial statements. The accompanying condensed consolidated financial statements should be read in conjunction with the consolidated financial statements and notes thereto included in the Company's Annual Report on Form 10-K for the fiscal year ended September 30, 2017. In the opinion of management, all adjustments (consisting primarily of normal recurring adjustments) necessary for a fair presentation have been included in the accompanying unaudited condensed consolidated financial statements. The results of the Company's consolidated operations presented herein for the three and six months ended March 31, 2018 are not necessarily indicative of the results to be expected for the full fiscal year due to seasonal variations in our operations and other factors. Basis of Consolidation The accompanying condensed consolidated financial statements include the accounts of Beazer Homes USA, Inc. and its consolidated subsidiaries. Intercompany transactions and balances have been eliminated in consolidation. In the past, we have discontinued homebuilding operations in various markets. Results from certain of these exited markets are reported as discontinued operations in the accompanying unaudited condensed consolidated statements of income (loss) for all periods presented (see Note 16 for a further discussion of our discontinued operations). We evaluated events that occurred after the balance sheet date but before these financial statements were issued for accounting treatment and disclosure. Our fiscal 2018 began on October 1, 2017 and ends on September 30, 2018. Our fiscal 2017 began on October 1, 2016 and ended on September 30, 2017.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Inventory Valuation We assess our inventory assets no less than quarterly for recoverability in accordance with the policies described in Notes 2 and 5 to the audited consolidated financial statements within our 2017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As a result, we expect the timing of our revenues to remain generally the same. Nonetheless, we expect our revenue-related disclosures to change. We expect to adopt the provisions of ASU 2014-09 effective October 1, 2018.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refore, changes in our restricted cash balances are no longer shown in our statements of cash flows as these balances are included in the beginning and ending cash balances in our statements of cash flows. The following table presents the changes to our consolidated statements of cash flows as of March 31, 2017 due to the adoption of ASU 2016-18: (In thousands) Six Months Ended March 31, 2017 Consolidated Statements of Cash Flows: Net cash used in investing activities (as originally reported) $ (6,684 ) Movements in restricted cash 291 Net cash used in investing activities (as re-casted) $ (6,393 ) Business Combination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financial statements. The Company early adopted this guidance as of December 31, 2017 and applied it to applicable transactions occurring during this period. Income Taxes. In December 2017, the Securities and Exchange Commission Staff issued SAB 118, which provides guidance on accounting for the incom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The Company adopted the guidance of SAB 118 as of December 31, 2017. Refer to Note 10 for additional information on the Tax Act and the impact to our financial statements.</t>
  </si>
  <si>
    <t>Supplemental Cash Flow Information</t>
  </si>
  <si>
    <t>Supplemental Cash Flow Elements [Abstract]</t>
  </si>
  <si>
    <t>Supplemental Cash Flow Information The following table presents supplemental disclosure of non-cash and cash activity for the periods presented: Six Months Ended March 31, (In thousands) 2018 2017 Supplemental disclosure of non-cash activity: Non-cash land acquisitions (a) $ — $ 5,197 Land acquisitions for debt — 6,304 Supplemental disclosure of cash activity: Interest payments $ 43,433 $ 50,153 Income tax payments 10 91 Tax refunds received 39 3 Reconciliation of cash, cash equivalents, and restricted cash: Cash and cash equivalents $ 158,787 $ 138,809 Restricted cash 12,783 14,696 Total cash, cash equivalents, and restricted cash shown in the statement of cash flows $ 171,570 $ 153,505 (a) For the six months ended March 31, 2017 , non-cash land acquisitions were comprised of lot takedowns from one of the Company's unconsolidated land development joint ventures.</t>
  </si>
  <si>
    <t>Investments in Unconsolidated Entities</t>
  </si>
  <si>
    <t>Equity Method Investments and Joint Ventures [Abstract]</t>
  </si>
  <si>
    <t>Investments in Unconsolidated Entities As of March 31, 2018 , the Company participated in certain joint ventures and had investments in unconsolidated entities in which it had less than a controlling interest. The following table presents the Company's investment in unconsolidated entities as well as the total equity and outstanding borrowings of such unconsolidated entities as of March 31, 2018 and September 30, 2017 : (In thousands) March 31, 2018 September 30, 2017 Investment in unconsolidated entities $ 4,293 $ 3,994 Total equity of unconsolidated entities 12,078 11,811 Total outstanding borrowings of unconsolidated entities 16,474 15,797 Equity in income of unconsolidated entities is as follows for the periods presented: Three Months Ended Six Months Ended March 31, March 31, (In thousands) 2018 2017 2018 2017 Equity in income of unconsolidated entities $ 256 $ 33 $ 155 $ 55 For the three and six months ended March 31, 2018 and 2017 , ther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March 31, 2018 and September 30, 2017 , the Company had no outstanding guarantees or other debt-related obligations related to investments in unconsolidated entities. Beazer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the three and six months ended March 31, 2018 and 2017 , Beazer was not required to make any payments related to environmental indemnities. In assessing the need to record a contingent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March 31, 2018, no liability was recorded for the contingent aspects of any guarantees that were determined to be reasonably possible but not probable.</t>
  </si>
  <si>
    <t>Inventory</t>
  </si>
  <si>
    <t>Inventory Disclosure [Abstract]</t>
  </si>
  <si>
    <t>Inventory Owned inventory consisted of the following as of March 31, 2018 and September 30, 2017 : (In thousands) March 31, 2018 September 30, 2017 Homes under construction $ 527,102 $ 419,312 Development projects in progress 825,355 785,777 Land held for future development 87,718 112,565 Land held for sale 9,927 17,759 Capitalized interest 149,034 139,203 Model homes 78,225 68,191 Total owned inventory $ 1,677,361 $ 1,542,807 Homes under construction include homes substantially finished and ready for delivery and homes in various stages of construction, including the cost of the underlying lot. The Company had 126 (with a cost of $40.3 million ) and 171 (with a cost of $52.6 million ) substantially completed homes that were not subject to a sales contract (spec homes) as of March 31, 2018 and September 30, 2017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Land held for future development is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Land held for sale is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and by category is presented in the table below as of March 31, 2018 and September 30, 2017 : (In thousands) Projects in Progress (a) Land Held for Future Development Land Held for Sale Total Owned Inventory March 31, 2018 West Segment $ 751,745 $ 62,190 $ 1,484 $ 815,419 East Segment 285,068 14,570 7,522 307,160 Southeast Segment 338,666 10,958 897 350,521 Corporate and unallocated (b) 204,237 — 24 204,261 Total $ 1,579,716 $ 87,718 $ 9,927 $ 1,677,361 September 30, 2017 West Segment $ 673,828 $ 87,231 $ 3,848 $ 764,907 East Segment 250,002 14,391 11,578 275,971 Southeast Segment 301,268 10,943 1,233 313,444 Corporate and unallocated (b) 187,385 — 1,100 188,485 Total $ 1,412,483 $ 112,565 $ 17,759 $ 1,542,807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 Inventory Impairments When conducting our community level review for the recoverability of our inventory related to projects in progress, we establish a quarterly “watch list” of communities that carry gross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i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March 31, 2018 , there were two communities on our quarterly watch list, one in the West segment and the other in the Southeast segment. However, none of these communities required further analysis to be performed after considering certain qualitative factors. For the quarter ended March 31, 2017 , there were six communities on our quarterly watch list, five in our West segment and the other one in our East segment. However, none of these communities required further impairment analysis to be performed after considering the number of lots remaining in each community and certain other qualitative factors.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 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environmental,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environmental or regulatory restrictions that are enacted. The following table presents our total impairment and abandonment charges for the periods presented: Three Months Ended March 31, Six Months Ended March 31, (In thousands) 2018 2017 2018 2017 Land Held for Sale: West $ — $ 94 $ — $ 94 Abandonments: East — 188 — 188 Total continuing operations $ — $ 282 $ — $ 282 Discontinued Operations: Land Held for Sale — — 450 — Total impairment and abandonment charges $ — $ 282 $ 450 $ 282 Lot Option Agreements and Variable Interest Entities (VIEs)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March 31, 2018 and September 30, 2017 : (In thousands) Deposits &amp; Non-refundable Pre-acquisition Costs Incurred Remaining Obligation As of March 31, 2018 Unconsolidated lot option agreements $ 78,971 $ 341,737 As of September 30, 2017 Unconsolidated lot option agreements $ 91,854 $ 408,300</t>
  </si>
  <si>
    <t>Interest</t>
  </si>
  <si>
    <t>Real Estate [Abstract]</t>
  </si>
  <si>
    <t>Interest Interest capitalized during the three and six months ended March 31, 2018 and 2017 was limited by the balance of inventory eligible for capitalization. The following table presents certain information regarding interest for the periods presented: Three Months Ended March 31, Six Months Ended March 31, (In thousands) 2018 2017 2018 2017 Capitalized interest in inventory, beginning of period $ 144,847 $ 144,299 $ 139,203 $ 138,108 Interest incurred 25,492 26,482 51,047 53,569 Interest expense not qualified for capitalization and included as other expense (a) (1,650 ) (4,046 ) (5,085 ) (9,298 ) Capitalized interest amortized to home construction and land sales expenses (b) (19,655 ) (19,819 ) (36,131 ) (35,463 ) Capitalized interest in inventory, end of period $ 149,034 $ 146,916 $ 149,034 $ 146,916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t>
  </si>
  <si>
    <t>Debt Disclosure [Abstract]</t>
  </si>
  <si>
    <t>Borrowings The Company's debt, net of premiums, discounts, and unamortized debt issuance costs consisted of the following as of March 31, 2018 and September 30, 2017 : (In thousands) Maturity Date March 31, 2018 September 30, 2017 5 3/4% Senior Notes June 2019 $ 96,393 $ 321,393 8 3/4% Senior Notes March 2022 500,000 500,000 7 1/4% Senior Notes February 2023 24,834 199,834 6 3/4% Senior Notes March 2025 250,000 250,000 5 7/8% Senior Notes October 2027 400,000 — Unamortized debt premium, net 3,026 3,413 Unamortized debt issuance costs (15,905 ) (14,800 ) Total Senior Notes, net 1,258,348 1,259,840 Junior Subordinated Notes (net of unamortized accretion of $37,803 and $38,837, respectively) July 2036 62,970 61,937 Other Secured Notes payable Various Dates 4,139 5,635 Total debt, net $ 1,325,457 $ 1,327,412 Secured Revolving Credit Facility The Secured Revolving Credit Facility (the Facility) provides working capital and letter of credit capacity. In October 2017, a Fourth Amendment to the Facility was executed. The Fourth Amendment (1) extends the termination date of the Facility from February 15, 2019 to February 15, 2020; (2) increases the maximum aggregate amount of commitments under the Facility (including borrowings and letters of credit) from $180.0 million to $200.0 million ; and (3) includes a condition that allows the Facility to be increased by an additional $50 million to $250 million , subject to the approval of any lenders providing any such increase. The aggregate collateral ratio (as defined by the underlying Credit Agreement) remained at 4.00 to 1.00 and the after-acquired exclusionary condition (also as defined by the underlying Credit Agreement) remained at $800.0 million . The Facility continues to be with three lenders. For additional discussion of the Facility, refer to Note 8 to the audited consolidated financial statements within our 2017 Annual Report. As of March 31, 2018 and September 30, 2017 , no borrowings were outstanding under the Facility; however, $29.7 million and $34.7 million in letters of credit were outstanding, respectively, resulting in a remaining capacity of $170.3 million and $145.3 million , respectively. The Facility requires compliance with certain covenants, including negative covenants and financial maintenance covenants. As of March 31, 2018 , the Company was in compliance with all such covenants. Letter of Credit Facilities We have entered into stand-alone, cash-secured letter of credit agreements with banks to maintain our pre-existing letters of credit and to provide for the issuance of new letters of credit in addition to those issued under the Facility. As of March 31, 2018 and September 30, 2017 , total letters of credit outstanding under these additional facilities were $11.0 million and $10.8 million , respectively, all of which were secured by cash collateral in restricted accounts. The Company may enter into additional arrangements to provide greater letter of credit capacity. Senior Notes Our Senior Notes are un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5 for further information.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any outstanding indebtedness under the Facility,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to make certain investments. Compliance with our Senior Note covenants does not significantly impact our operations. We were in compliance with the covenants contained in the indentures of all of our Senior Notes as of March 31, 2018 . In October 2017, we issued and sold $400.0 million aggregate principal amount of 5.875% unsecured Senior Notes due October 2027 at par (before underwriting and other issuance costs) through a private placement to qualified institutional buyers (the 2027 Notes). Interest on the 2027 Notes is payable semi-annually beginning on April 15, 2018. The 2027 Notes will mature on October 15, 2027. We may redeem the 2027 Notes at any time prior to October 15, 2022, in whole or in part, at a redemption price equal to 100% of the principal amount of the notes to be redeemed, together with accrued and unpaid interest to, but excluding, the redemption date, plus a customary make-whole premium. In addition,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Upon the occurrence of certain specified changes of control, the holders of the 2027 Notes will have the right to require us to purchase all or a part of the notes at a repurchase price equal to 101% of their principal amount, plus accrued and unpaid interest to, but excluding, the repurchase date. The covenants related to the 2027 Notes are consistent with our other senior notes. Refer to the table on the following page for additional details regarding redemption features of the 2027 Notes. During the three months ended December 31, 2017 , the proceeds of the 2027 Notes, as well as $34.5 million cash on hand, were used to redeem $225.0 million of our 5.75% unsecured Senior Notes due 2019 and $175.0 million of our 7.25% unsecured Senior Notes due 2023, resulting in a loss on extinguishment of debt of $25.9 million during the six months ended March 31, 2018 , of which $3.2 million was a non-cash write-off of debt issuance and discount costs. In March 2017, we issued and sold $250 million aggregate principal amount of 6.75% unsecured Senior Notes due March 2025 at par (before underwriting and other issuance costs) through a private placement to qualified institutional buyers (the 2025 Notes). Interest on the 2025 Notes is payable semi-annually, beginning on September 15, 2017. The 2025 Notes will mature on March 15, 2025. We may redeem the 2025 Notes at any time prior to March 15, 2020, in whole or in part, at a redemption price equal to 100% of the principal amount of the notes to be redeemed, together with accrued and unpaid interest to, but excluding, the redemption date, plus a customary make-whole premium. In addition, on or prior to March 15, 2020, we may redeem up to 35% of the aggregate principal amount of the 2025 Notes with the net cash proceeds of certain equity offerings at a redemption price equal to 106.75% of the principal amount, plus accrued and unpaid interest to, but excluding, the redemption date, provided at least 65% of the aggregate principal amount of the 2025 Notes originally issued remains outstanding immediately after such redemption. Upon the occurrence of certain specified changes of control, the holders of the 2025 Notes will have the right to require us to purchase all or a part of the notes at a repurchase price equal to 101% of their principal amount, plus accrued and unpaid interest to, but excluding, the repurchase date. The covenants related to the 2025 Notes are consistent with our other senior notes. During the three months ended March 31, 2017 , we redeemed our outstanding Senior Notes due 2021, as well as the then outstanding balance on our term loan, mainly by utilizing the proceeds received from the 2025 Notes issued during the current quarter, which is discussed above, as well as cash on hand. This debt repurchase activity resulted in a loss on extinguishment of debt of $15.6 million during the three and six months ended March 31, 2017 . For additional redemption features, refer to the table below that summarizes the redemption terms for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Junior Subordinated Notes Our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24% as of March 31, 2018 (because the rate on the portion of the Junior Subordinated Notes that was modified, as discussed subsequently, is subject to a floor).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March 31, 2018 , the unamortized accretion was $37.8 million and will be amortized over the remaining life of the notes. As of March 31, 2018 , we were in compliance with all covenants under our Junior Subordinated Notes. Other Secured Notes Payable We periodically acquire land through the issuance of notes payable. As of March 31, 2018 and September 30, 2017 , we had outstanding secured notes payable of $4.1 million and $5.6 million , respectively, primarily related to land acquisitions. These secured notes payable related to land acquisitions have varying expiration dates between 2018 and 2019, and have a weighted-average fixed interest rate of 1.56% as of March 31, 2018 . These notes are secured by the real estate to which they relate. 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performance quality standards. In addition, we provide a limited warranty for up to ten years covering only certain defined structural element failures. Our homebuilding work is performed by subcontractors that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solidated balance sheets, and the provision for warranty accruals is included in home construction expenses in our consolidated statements of income.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operating division. Such analysis considers market-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s. Changes in warranty reserves are as follows for the periods presented: Three Months Ended Six Months Ended March 31, March 31, (In thousands) 2018 2017 2018 2017 Balance at beginning of period $ 15,816 $ 32,309 $ 18,091 $ 39,131 Accruals for warranties issued (a) 3,400 3,249 7,613 5,907 Changes in liability related to warranties existing in prior periods (b) (1,097 ) 2,463 (3,394 ) 7,855 Payments made (b) (3,536 ) (12,635 ) (7,727 ) (27,507 ) Balance at end of period $ 14,583 $ 25,386 $ 14,583 $ 25,386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are elevated during the periods presented primarily due to charges and subsequent payments related to water intrusion issues in certain of our communities located in Florida (refer to separate discussion below). Florida Water Intrusion Issues In the latter portion of fiscal 2014, we began to experience an increase in reported stucco and water intrusion issues in certain of our communities in Florida (the Florida stucco issues). Through March 31, 2018 , we cumulatively recorded charges related to these issues of $85.0 million . Warranty reserves related to the Florida stucco issues decreased during the three and six months ended March 31, 2018 by $0.2 million and $0.6 million , respectively. As of March 31, 2018 , 709 homes have been identified as likely to require repairs, of which 675 homes have been repaired. The majority of the remaining repairs in our Florida communities are expected to be completed during fiscal 2018. We made payments related to the Florida stucco issues of $0.6 million and $1.7 million during the three and six months ended March 31, 2018 , respectively. These amounts included payments on fully repaired homes and homes for which remediation is not yet complete, bringing the remaining accrual related to this issue to $2.4 million as of March 31, 2018 . This accrual is included in the overall warranty liability detailed above. As of March 31, 2018 , no reserves have been established for homes within the impacted communities that are deemed unlikely to require repairs. Were such homes to require repairs, the total cost of remediation is estimated to be $2.4 million based on current repair costs. For additional information related to the Florida stucco issues, refer to Note 9 of the notes to the consolidated financial statements in our 2017 Annual Report. Insurance Recoveries The Company has insurance policies that provide for the reimbursement of certain warranty costs incurred above specified thresholds for each period covered. We have surpassed these thresholds for certain policy years, particularly those that cover most of the homes impacted by the Florida stucco issues discussed above. As such, beginning with the first quarter of our fiscal 2015, we expect a substantial majority of additional costs incurred for warranty work on homes within these policy years to be reimbursed by our insurers. We adjust our insurance receivables each quarter to reflect our estimate of future costs to be incurred subject to recoveries from insurers. Insurance receivables were reduced by $0.2 million and $0.4 million during the three and six months ended March 31, 2018 , respectively, to reflect the amounts deemed probable of receiving. The changes to our insurance receivables fully offset the current three and six month period changes in our reserve related to the Florida stucco issues. For the three and six months ended March 31, 2017 , insurance recoveries totaled $2.3 million and $6.2 million , respectively. Through March 31, 2018 , actual plus expected insurance recoveries related to the Florida stucco issues cumulatively totaled $82.6 million . Amounts recorded for anticipated insurance recoveries are reflected within the consolidated statements of income as a reduction of home construction expenses. Amounts not yet received from our insurer are recorded on a gross basis, without any reduction for the associated warranty expense, within accounts receivable on our consolidated balance sheets. Litigation From time-to-time, we receive claims from institutions that have acquired mortgages originated by our subsidiary, Beazer Mortgage Corporation (BMC), demanding damages or indemnity or that we repurchase such mortgages. BMC stopped originating mortgages in 2008. We have been able to resolve these claims for no cost or for amounts that are not material to our consolidated financial statements. We cannot rule out the potential for additional mortgage loan repurchase or indemnity claims in the future from other investors. At this time, we do not believe that the exposure related to any such claims would be material to our consolidated financial condition, results of operations, or cash flows. As of March 31, 2018 , no liability has been recorded for any additional claims related to this matter as such exposure is not both probable and reasonably estimable.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2.9 million and $3.9 million in other liabilities on our consolidated balance sheets for litigation and related matters, excluding warranty, as of March 31, 2018 and September 30, 2017 , respectively. We had outstanding letters of credit and performance bonds of approximately $40.7 million and $222.3 million , respectively, as of March 31, 2018 , related principally to our obligations to local governments to construct roads and other improvements in various developments.</t>
  </si>
  <si>
    <t>Fair Value Measurements</t>
  </si>
  <si>
    <t>Fair Value Disclosures [Abstract]</t>
  </si>
  <si>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f assets deemed to be impaired is determined based upon the type of asset being evaluated. The fair value of our owned inventory assets, when required to be calculated, is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etermining which hierarchical level an asset or liability falls within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March 31, 2018 Deferred compensation plan assets (a) $ — $ 1,445 $ — $ 1,445 Land held for sale (b) — — 642 642 As of September 30, 2017 Deferred compensation plan assets (a) $ — $ 1,114 $ — $ 1,114 Development projects in progress (b) — — 3,791 3,791 Land held for sale (b) — — 325 325 (a) Measured at fair value on a recurring basis. (b) Measured at fair value on a non-recurring basis. The fair value of our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March 31, 2018 and September 30, 2017 : As of March 31, 2018 As of September 30, 2017 (In thousands) Carrying (a) Fair Value Carrying (a) Fair Value Senior Notes (b) $ 1,258,348 $ 1,275,856 $ 1,259,840 $ 1,355,657 Junior Subordinated Notes 62,970 62,970 61,937 61,937 $ 1,321,318 $ 1,338,826 $ 1,321,777 $ 1,417,594 (a) Carrying amounts are net of unamortized debt premiums, debt issuance costs, and accretion. (b) The estimated fair value for our publicly-held Senior Notes has been determined using quoted market rates (Level 2).</t>
  </si>
  <si>
    <t>Income Taxes</t>
  </si>
  <si>
    <t>Income Tax Disclosure [Abstract]</t>
  </si>
  <si>
    <t>Income Taxes Income Tax Provision The Company's income tax provision for quarterly interim periods is based on an estimated annual effective income tax rate calculated separately from the effect of significant, infrequent, or unusual items. The total income tax provision, including discontinued operations, was a tax expense of $1.0 million and $109.0 million for the three and six months ended March 31, 2018 , respectively, compared to an income tax benefit of $4.5 million and $7.1 million for the three and six months ended March 31, 2017 , respectively. The current fiscal year income tax expense was primarily driven by (1) the remeasurement of our deferred tax assets as a result of the enactment of the Tax Cuts and Jobs Act (Tax Act); and (2) several discrete tax expenses, including the impacts to our stock-based compensation expense as a result of current period activity; both partially offset by (3) the loss incurred from continuing operations; and (4) the completion of work necessary to claim an additional $2.3 million in tax credits related to prior fiscal years. The tax benefit for the six months ended March 31, 2017 was primarily driven by the Company's loss from continuing operations and the completion of work necessary to claim an additional $1.3 million in tax credits, which were recorded in fiscal 2017 but related to fiscal 2016. Deferred Tax Assets and Liabilities The Tax Act is comprehensive tax reform legislation that was enacted by the U.S. government on December 22, 2017. The Tax Act includes significant changes to the Internal Revenue Code, including a reduction in the corporate tax rate from 35% to 21% . Additionally, the Tax Act establishes new laws that will impact our fiscal 2019, including, but not limited to, eliminating the corporate alternative minimum tax (AMT), changes to how existing AMT credits can be realized, and imposing new limitations on the deductibility of certain executive compensation. In connection with our initial analysis of the Tax Act's impacts, and in accordance with the guidance in SAB 118, we recorded a discrete net tax expense of $112.6 million during the three months ended December 31, 2017. This net expense is primarily related to the corporate tax rate reduction and the associated remeasurement of our deferred tax assets. While a provisional tax expense of $112.6 million was recorded based on reasonable estimates of the impact of the reduction in the corporate tax rate, the estimate may be affected by additional analyses related to the Tax Act and temporary differences that will reverse during our fiscal 2018 and subsequent tax years. No change to the estimate was recorded during the three months ended March 31, 2018. The Company continues to evaluate its deferred tax assets each period to determine if a valuation allowance is required based on whether it is more likely than not that some portion of these deferred tax assets will not be realized. As of March 31, 2018 , we concluded that it is more likely than not that a substantial portion of our deferred tax assets will be realized. As part of our analysis, we considered both positive and negative factors that impact profitability and whether those factors would lead to a change in the estimate of our deferred tax assets that may be realized in the future. Although the Tax Act may result in changes to our taxable income in the future, we do not anticipate that these changes would be significant enough to result in a change to our estimate when taken into account with other applicable factors. As of March 31, 2018 , our conclusions on the valuation allowance and Internal Revenue Code Section 382 limitations related to our deferred tax assets remain consistent with the determinations we made during the period ended September 30, 2017, and such conclusions are based on similar company specific and industry factors to those discussed in Note 13 to the audited consolidated financial statements within our 2017 Annual Report.</t>
  </si>
  <si>
    <t>Stock-based Compensation</t>
  </si>
  <si>
    <t>Disclosure of Compensation Related Costs, Share-based Payments [Abstract]</t>
  </si>
  <si>
    <t>Stock-based Compensation Stock-based compensation expense is included in G&amp;A expenses in the condensed consolidated statements of income. A summary of the expense related to stock-based compensation by award type is as follows for the periods presented: Three Months Ended March 31, Six Months Ended March 31, (In thousands) 2018 2017 2018 2017 Stock options expense $ 73 $ 55 $ 133 $ 162 Restricted stock awards expense 2,525 2,286 5,075 4,355 Before tax stock-based compensation expense 2,598 2,341 5,208 4,517 Tax benefit (659 ) (833 ) (1,321 ) (1,607 ) After tax stock-based compensation expense $ 1,939 $ 1,508 $ 3,887 $ 2,910 During the six months ended March 31, 2018 and 2017 , employees surrendered 62,330 shares and 30,018 shares, respectively, to the Company in payment of minimum tax obligations upon the vesting of stock awards under our stock incentive plans. The aggregate value of surrendered shares based on the the market price on the date of surrender was approximately $1.3 million and $0.4 million for the six months ended March 31, 2018 and 2017 , respectively. Stock Options The fair value of each stock option granted is estimated on the grant date using the Black-Scholes option-pricing model (Black-Scholes Model). As of March 31, 2018 , the intrinsic value of our stock options outstanding, vested and expected to vest, and exercisable were $1.6 million , $1.6 million , and $1.0 million , respectively. As of March 31, 2018 and September 30, 2017 , total unrecognized compensation cost related to nonvested stock options was $0.3 million and $0.3 million , respectively. The cost remaining as of March 31, 2018 is expected to be recognized over a weighted-average period of 2.0 years . During the six months ended March 31, 2018 , we issued 23,680 stock options, each for one share of the Company's stock. These stock options typically vest ratably over three years from the grant date or two years from the grant date if issued under the Employee Stock Option Program (EOP; refer to Note 16 of the notes to the consolidated financial statements in our 2017 Annual Report). Following are the assumptions used to value stock options granted, which derived the weighted average fair value shown, for the period presented: Six Months Ended March 31, 2018 Expected life of options 5.0 years Expected volatility 44.71 % Expected dividends — Weighted average risk-free interest rate 2.06 % Weighted average fair value $ 8.49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ctivity related to stock options for the periods presented is as follows: Three Months Ended Six Months Ended March 31, 2018 March 31, 2018 Shares Weighted Average Shares Weighted Average Outstanding at beginning of period 556,159 $ 14.11 593,753 $ 14.76 Granted — — 23,680 20.46 Exercised — — (1,666 ) 7.56 Expired — — (56,967 ) 23.65 Forfeited (5,900 ) 7.48 (8,541 ) 9.46 Outstanding at end of period 550,259 $ 14.18 550,259 $ 14.18 Exercisable at end of period 435,432 $ 14.81 435,432 $ 14.81 Vested or expected to vest in the future 550,222 $ 14.18 550,222 $ 14.18 Restricted Stock Awards The fair value of restricted stock awards with market conditions is estimated on the grant date using a Monte Carlo valuation model. The fair value of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March 31, 2018 and September 30, 2017 , there was $12.9 million and $8.8 million , respectively, of total unrecognized compensation cost related to nonvested restricted stock awards. The cost remaining as of March 31, 2018 is expected to be recognized over a weighted average period of 1.8 years . We issued two types of restricted stock awards during the six months ended March 31, 2018 as follows: (1) performance-based restricted stock awards with a payout based on the Company's performance and certain market conditions; and (2) time-based restricted stock awards. Each award type is discussed further below. Performance-Based Restricted Stock Awards. During the six months ended March 31, 2018 , we issued 165,085 shares of performance-based restricted stock with market conditions (2018 Performance Shares) to our executive officers and certain other employees. The 2018 Performance Shares are structured to be awarded based on the Company's performance under three pre-determined financial metrics at the end of the three -year performance period. After determining the number of shares earned based on thes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 -year performance period. The 2018 Performance Shares were valued using the Monte Carlo valuation model due to the existence of the TSR market condition and had an estimated fair value of $22.40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in the Monte Carlo valuation model to determine the fair value as of the grant date for the 2018 Performance Shares: 0% dividend yield for the Company; expected price volatility ranging from 21.1% to 50.0% ; and a risk-free interest rate of 1.81% . The methodology used to determine these assumptions is similar to the Black-Scholes Model; however, the expected term is determined by the model in the Monte Carlo simulation. Each Performance Share represents a contingent right to receive one share of the Company's common stock if vesting is satisfied at the end of the three -year performance period. Any 2018 Performance Shares earned in excess of the target number of 165,085 shares may be settled in cash or additional shares at the discretion of the Compensation Committee of our Board of Directors. Any portion of these that do not vest at the end of the period will be forfeited. Time-Based Restricted Stock Awards. During six months ended March 31, 2018 , we also issued 211,165 shares of time-based restricted stock (Restricted Shares) to our directors, executive officers, and certain other employees. The Restricted Shares granted to our non-employee directors vest on the one-year anniversary of the date of grant, while the Restricted Shares granted to our executive officers and other employees vest ratably over three years on each anniversary from the date of grant. Activity relating to restricted stock awards for the period presented is as follows: Six Months Ended March 31, 2018 Performance-Based Restricted Stock Time-Based Restricted Stock Total Restricted Stock Shares Weighted Average Shares Weighted Average Shares Weighted Average Beginning of period 668,766 $ 15.72 872,181 $ 16.47 1,540,947 $ 16.14 Granted 165,085 22.40 211,165 20.20 376,250 21.17 Vested — — (225,608 ) 14.01 (225,608 ) 14.01 Forfeited (188,058 ) 18.96 (15,685 ) 16.35 (203,743 ) 18.76 End of period 645,793 $ 16.48 842,053 $ 18.07 1,487,846 $ 17.38</t>
  </si>
  <si>
    <t>Earnings Per Share</t>
  </si>
  <si>
    <t>Earnings Per Share [Abstract]</t>
  </si>
  <si>
    <t>Earnings Per Share Basic income (loss) per share is calculated by dividing net income (loss) by the weighted-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net income for the three months ended March 31, 2018 , but a net loss for the remaining periods presented. Accordingly, for the periods with a net loss, all common stock equivalents were excluded from the computation of diluted loss per share because inclusion would have resulted in anti-dilution. For the three and six months ended March 31, 2018 , 0.3 million and 1.4 million shares related to nonvested stock-based compensation awards, respectively, were excluded from our calculation of diluted income (loss) per share as a result of their anti-dilutive effect. For both the three and six months ended March 31, 2017 , 1.6 million shares related to nonvested stock-based compensation awards were excluded from our calculation of diluted income per share as a result of their anti-dilutive effect. Three Months Ended March 31, Six Months Ended March 31, (In thousands) 2018 2017 2018 2017 Basic shares 32,140 31,969 32,097 31,931 Shares issuable upon vesting of restricted stock 466 — — — Shares issuable upon exercise of options 115 — — — Diluted shares 32,721 31,969 32,097 31,931</t>
  </si>
  <si>
    <t>Other Liabilities</t>
  </si>
  <si>
    <t>Other Liabilities Disclosure [Abstract]</t>
  </si>
  <si>
    <t>Other Liabilities Other liabilities include the following as of March 31, 2018 and September 30, 2017 : (In thousands) March 31, 2018 September 30, 2017 Accrued bonus and deferred compensation $ 19,620 $ 36,753 Customer deposits 17,562 11,704 Accrued interest 16,318 11,024 Accrued warranty expense 14,583 18,091 Litigation accrual 2,886 3,899 Income tax liabilities 1,168 811 Other 25,800 25,377 Total other liabilities $ 97,937 $ 107,659</t>
  </si>
  <si>
    <t>Segment Information</t>
  </si>
  <si>
    <t>Segment Reporting [Abstract]</t>
  </si>
  <si>
    <t>Segment Information We currently operate in 13 states that are grouped into three homebuilding segments based on geography. Revenue from our homebuilding segments is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amp;A expenses that are incurred by or allocated to our homebuilding segments. The accounting policies of our segments are described in Note 2 to the consolidated financial statements within our 2017 Annual Report. The following tables contain our revenue, operating income, and depreciation and amortization by segment for the periods presented: Three Months Ended Six Months Ended March 31, March 31, (In thousands) 2018 2017 2018 2017 Revenue West $ 234,510 $ 185,155 $ 412,481 $ 356,904 East 107,412 116,640 196,265 200,799 Southeast 113,256 123,673 218,921 207,006 Total revenue $ 455,178 $ 425,468 $ 827,667 $ 764,709 Three Months Ended Six Months Ended March 31, March 31, (In thousands) 2018 2017 2018 2017 Operating income (a) West $ 31,715 $ 20,779 $ 52,825 $ 41,794 East (b) 8,926 10,532 16,322 12,089 Southeast 7,897 12,574 14,807 17,589 Segment total 48,538 43,885 83,954 71,472 Corporate and unallocated (c) (34,713 ) (36,374 ) (63,448 ) (62,686 ) Total operating income $ 13,825 $ 7,511 $ 20,506 $ 8,786 Three Months Ended Six Months Ended March 31, March 31, (In thousands) 2018 2017 2018 2017 Depreciation and amortization West $ 1,697 $ 1,545 $ 2,953 $ 2,793 East 551 598 990 1,127 Southeast 542 656 1,121 1,122 Segment total 2,790 2,799 5,064 5,042 Corporate and unallocated (c) 276 356 509 790 Total depreciation and amortization $ 3,066 $ 3,155 $ 5,573 $ 5,832 (a) Operating income is impacted by impairment and abandonment charges incurred during the periods presented (see Note 5). (b) Operating income for our East segment for the six months ended March 31, 2017 was impacted by a charge to G&amp;A of $ 2.7 million related to the write-off of a deposit on a legacy investment in a development site that we deemed uncollectible.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capital expenditures by segment for the periods presented: Six Months Ended March 31, (In thousands) 2018 2017 Capital Expenditures West $ 4,238 $ 3,165 East 1,133 1,446 Southeast 1,185 875 Corporate and unallocated 1,636 191 Total capital expenditures $ 8,192 $ 5,677 The following table contains our asset balance by segment as of March 31, 2018 and September 30, 2017 : (In thousands) March 31, 2018 September 30, 2017 Assets West $ 830,572 $ 779,964 East 318,984 298,532 Southeast 365,975 331,618 Corporate and unallocated (a) 591,972 810,881 Total assets $ 2,107,503 $ 2,220,995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7, our obligations to pay principal, premium, if any, and interest under certain debt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 The following unaudited financial information presents the line items of our unaudited condensed consolidated financial statements separated by amounts related to the parent issuer, guarantor subsidiaries, non-guarantor subsidiaries, and consolidating adjustments as of or for the periods presented. Beazer Homes USA, Inc. Condensed Consolidating Balance Sheet Information March 31, 2018 (Unaudited) in thousands Beazer Homes Guarantor Non-Guarantor Consolidating Consolidated ASSETS Cash and cash equivalents $ 157,652 $ 7,735 $ 694 $ (7,294 ) $ 158,787 Restricted cash 11,818 965 — — 12,783 Accounts receivable (net of allowance of $346) — 30,180 3 — 30,183 Income tax receivable 112 — — — 112 Owned inventory — 1,677,361 — — 1,677,361 Investments in unconsolidated entities 773 3,520 — — 4,293 Deferred tax assets, net 199,229 — — — 199,229 Property and equipment, net — 20,166 — — 20,166 Investments in subsidiaries 737,894 — — (737,894 ) — Intercompany 799,150 — 2,329 (801,479 ) — Other assets 803 3,786 — — 4,589 Total assets $ 1,907,431 $ 1,743,713 $ 3,026 $ (1,546,667 ) $ 2,107,503 LIABILITIES AND STOCKHOLDERS’ EQUITY Trade accounts payable $ — $ 117,143 $ — $ — $ 117,143 Other liabilities 16,818 80,889 230 — 97,937 Intercompany 2,329 806,444 — (808,773 ) — Total debt (net of premium and debt issuance costs) 1,321,318 4,139 — — 1,325,457 Total liabilities 1,340,465 1,008,615 230 (808,773 ) 1,540,537 Stockholders’ equity 566,966 735,098 2,796 (737,894 ) 566,966 Total liabilities and stockholders’ equity $ 1,907,431 $ 1,743,713 $ 3,026 $ (1,546,667 ) $ 2,107,503 Beazer Homes USA, Inc. Condensed Consolidating Balance Sheet Information September 30, 2017 (Unaudited) in thousands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 and debt issuance costs) 1,321,777 5,635 — — 1,327,412 Total liabilities 1,335,343 818,637 241 (615,666 ) 1,538,555 Stockholders’ equity 682,440 805,231 2,836 (808,067 ) 682,440 Total liabilities and stockholders’ equity $ 2,017,783 $ 1,623,868 $ 3,077 $ (1,423,733 ) $ 2,220,995 Beazer Homes USA, Inc. Consolidating Statements of Income (Loss) and Comprehensive Income (Loss) (Unaudited) in thousands Beazer Homes Guarantor Non-Guarantor Consolidating Consolidated Three Months Ended March 31, 2018 Total revenue $ — $ 455,178 $ 23 $ (23 ) $ 455,178 Home construction and land sales expenses 19,655 360,469 — (23 ) 380,101 Gross (loss) profit (19,655 ) 94,709 23 — 75,077 Commissions — 17,334 — — 17,334 General and administrative expenses — 40,823 29 — 40,852 Depreciation and amortization — 3,066 — — 3,066 Operating (loss) income (19,655 ) 33,486 (6 ) — 13,825 Equity in income of unconsolidated entities — 256 — — 256 Other (expense) income, net (1,650 ) 203 (6 ) — (1,453 ) (Loss) income before income taxes (21,305 ) 33,945 (12 ) — 12,628 (Benefit) expense from income taxes (5,710 ) 6,725 (3 ) — 1,012 Equity in income of subsidiaries 27,211 — — (27,211 ) — Income (loss) from continuing operations 11,616 27,220 (9 ) (27,211 ) 11,616 Loss from discontinued operations — (52 ) (6 ) — (58 ) Equity in loss of subsidiaries from discontinued operations (58 ) — — 58 — Net income (loss) and comprehensive income (loss) $ 11,558 $ 27,168 $ (15 ) $ (27,153 ) $ 11,558 in thousands Beazer Homes Guarantor Non-Guarantor Consolidating Consolidated Three Months Ended March 31, 2017 Total revenue $ — $ 425,468 $ 24 $ (24 ) $ 425,468 Home construction and land sales expenses 19,819 337,993 — (24 ) 357,788 Inventory impairments and abandonments — 282 — — 282 Gross (loss) profit (19,819 ) 87,193 24 — 67,398 Commissions — 16,632 — — 16,632 General and administrative expenses — 40,071 29 — 40,100 Depreciation and amortization — 3,155 — — 3,155 Operating (loss) income (19,819 ) 27,335 (5 ) — 7,511 Equity in income of unconsolidated entities — 33 — — 33 Loss on extinguishment of debt (15,563 ) — — — (15,563 ) Other (expense) income, net (4,046 ) 114 (8 ) — (3,940 ) (Loss) income before income taxes (39,428 ) 27,482 (13 ) — (11,959 ) (Benefit) expense from income taxes (14,478 ) 10,019 (5 ) — (4,464 ) Equity in income of subsidiaries 17,455 — — (17,455 ) — (Loss) income from continuing operations (7,495 ) 17,463 (8 ) (17,455 ) (7,495 ) Loss from discontinued operations — (34 ) (6 ) — (40 ) Equity in loss of subsidiaries from discontinued operations (40 ) — — 40 — Net (loss) income and comprehensive (loss) income $ (7,535 ) $ 17,429 $ (14 ) $ (17,415 ) $ (7,535 ) in thousands Beazer Homes USA, Inc. Guarantor Subsidiaries Non-Guarantor Subsidiaries Consolidating Adjustments Consolidated Beazer Homes USA, Inc. Six Months Ended March 31, 2018 Total revenue $ — $ 827,667 $ 37 $ (37 ) $ 827,667 Home construction and land sales expenses 36,123 655,675 — (37 ) 691,761 Gross (loss) profit (36,123 ) 171,992 37 — 135,906 Commissions — 31,690 — — 31,690 General and administrative expenses — 78,067 70 — 78,137 Depreciation and amortization — 5,573 — — 5,573 Operating (loss) income (36,123 ) 56,662 (33 ) — 20,506 Equity in income of unconsolidated entities — 155 — — 155 Loss on extinguishment of debt (25,904 ) — — — (25,904 ) Other (expense) income, net (5,085 ) 500 (13 ) — (4,598 ) (Loss) income before income taxes (67,112 ) 57,317 (46 ) — (9,841 ) (Benefit) expense from income taxes (17,897 ) 127,029 (14 ) — 109,118 Equity in loss of subsidiaries (69,744 ) — — 69,744 — Loss from continuing operations (118,959 ) (69,712 ) (32 ) 69,744 (118,959 ) Loss from discontinued operations — (421 ) (9 ) — (430 ) Equity in loss of subsidiaries from discontinued operations (430 ) — — 430 — Net loss and comprehensive loss $ (119,389 ) $ (70,133 ) $ (41 ) $ 70,174 $ (119,389 ) in thousands Beazer Homes USA, Inc. Guarantor Subsidiaries Non-Guarantor Subsidiaries Consolidating Adjustments Consolidated Beazer Homes USA, Inc. Six Months Ended March 31, 2017 Total revenue $ — $ 764,709 $ 60 $ (60 ) $ 764,709 Home construction and land sales expenses 35,463 607,963 — (60 ) 643,366 Inventory impairments and abandonments — 282 — — 282 Gross (loss) profit (35,463 ) 156,464 60 — 121,061 Commissions — 29,955 — — 29,955 General and administrative expenses — 76,436 52 — 76,488 Depreciation and amortization — 5,832 — — 5,832 Operating (loss) income (35,463 ) 44,241 8 — 8,786 Equity in income of unconsolidated entities — 55 — — 55 Loss on extinguishment of debt (15,563 ) — — — (15,563 ) Other (expense) income, net (9,298 ) 171 (9 ) — (9,136 ) (Loss) income before income taxes (60,324 ) 44,467 (1 ) — (15,858 ) (Benefit) expense from income taxes (22,048 ) 15,044 — — (7,004 ) Equity in income of subsidiaries 29,422 — — (29,422 ) — (Loss) income from continuing operations (8,854 ) 29,423 (1 ) (29,422 ) (8,854 ) Loss from discontinued operations — (101 ) (9 ) — (110 ) Equity in loss of subsidiaries and discontinued operations (110 ) — — 110 — Net (loss) income and comprehensive (loss) income $ (8,964 ) $ 29,322 $ (10 ) $ (29,312 ) $ (8,964 ) Beazer Homes USA, Inc. Condensed Consolidating Statements of Cash Flow Information (Unaudited) in thousands Beazer Homes Guarantor Non-Guarantor Consolidating Consolidated Six Months Ended March 31, 2018 Net cash provided by (used in) operating activities $ 68,837 $ (185,014 ) $ (8 ) $ — $ (116,185 ) Cash flows from investing activities: Capital expenditures — (8,192 ) — — (8,192 ) Proceeds from sale of fixed assets — 133 — — 133 Investments in unconsolidated entities — (421 ) — — (421 ) Return of capital from unconsolidated entities — 176 — — 176 Advances to/from subsidiaries (186,478 ) — (22 ) 186,500 — Net cash used in investing activities (186,478 ) (8,304 ) (22 ) 186,500 (8,304 ) Cash flows from financing activities: Repayment of debt (400,028 ) (1,469 ) — — (401,497 ) Proceeds from issuance of new debt 400,000 — — — 400,000 Repayment of borrowings from credit facility (25,000 ) — — — (25,000 ) Borrowings from credit facility 25,000 — — — 25,000 Debt issuance costs (5,743 ) — — — (5,743 ) Advances to/from subsidiaries — 186,633 — (186,633 ) — Other financing activities (1,310 ) — — — (1,310 ) Net cash (used in) provided by financing activities (7,081 ) 185,164 — (186,633 ) (8,550 ) Decrease in cash, cash equivalents and restricted cash (124,722 ) (8,154 ) (30 ) (133 ) (133,039 ) Cash, cash equivalents and restricted cash at beginning of period 294,192 16,854 724 (7,161 ) 304,609 Cash, cash equivalents and restricted cash at end of period $ 169,470 $ 8,700 $ 694 $ (7,294 ) $ 171,570 in thousands Beazer Homes Guarantor Non-Guarantor Consolidating Consolidated Six Months Ended March 31, 2017 Net cash used in operating activities $ (44,754 ) $ (27,243 ) $ (65 ) $ — $ (72,062 ) Cash flows from investing activities: Capital expenditures — (5,677 ) — — (5,677 ) Proceeds from sale of fixed assets — 74 — — 74 Investments in unconsolidated entities — (2,411 ) — — (2,411 ) Return of capital from unconsolidated entities — 1,621 — — 1,621 Advances to/from subsidiaries (20,019 ) — 10 20,009 — Net cash (used in) provided by investing activities (20,019 ) (6,393 ) 10 20,009 (6,393 ) Cash flows from financing activities: Repayment of debt (253,000 ) (3,207 ) — — (256,207 ) Proceeds from issuance of new debt 250,000 — — — 250,000 Repayment of borrowings from credit facility (25,000 ) — — — (25,000 ) Borrowings from credit facility 25,000 — — — 25,000 Debt issuance costs (4,721 ) — — — (4,721 ) Advances to/from subsidiaries — 20,747 — (20,747 ) — Other financing activities (388 ) — — — (388 ) Net cash (used in) provided by financing activities (8,109 ) 17,540 — (20,747 ) (11,316 ) Decrease in cash, cash equivalents and restricted cash (72,882 ) (16,096 ) (55 ) (738 ) (89,771 ) Cash, cash equivalents and restricted cash at beginning of period 228,513 18,404 859 (4,500 ) 243,276 Cash, cash equivalents and restricted cash at end of period $ 155,631 $ 2,308 $ 804 $ (5,238 ) $ 153,505</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densed consolidated statements of income for all periods presented. There were no material assets or liabilities related to these discontinued operations as of March 31, 2018 or September 30, 2017 . Discontinued operations were not segregated in the condensed consolidated statements of cash flows. Therefore, amounts for certain captions in the condensed consolidated statements of cash flows will not agree with the respective data in the condensed consolidated statements of income. The results of our discontinued operations in the condensed consolidated statements of income for the periods presented were as follows: Three Months Ended Six Months Ended March 31, March 31, (In thousands) 2018 2017 2018 2017 Total revenue $ 8 $ — $ 633 $ — Home construction and land sales expenses 56 6 723 84 Inventory impairments and lot option abandonments — — 450 — Gross loss (48 ) (6 ) (540 ) (84 ) General and administrative expenses 31 60 47 91 Operating loss (79 ) (66 ) (587 ) (175 ) Equity in income of unconsolidated entities 4 — 16 — Other expense, net (2 ) (3 ) (5 ) (3 ) Loss from discontinued operations before income taxes (77 ) (69 ) (576 ) (178 ) Benefit from income taxes (19 ) (29 ) (146 ) (68 ) Loss from discontinued operations, net of tax $ (58 ) $ (40 ) $ (430 ) $ (110 )</t>
  </si>
  <si>
    <t>Basis of Presentation and Summary of Significant Accounting Policies (Policies)</t>
  </si>
  <si>
    <t>Basis of Consolidation</t>
  </si>
  <si>
    <t>Basis of Consolidation The accompanying condensed consolidated financial statements include the accounts of Beazer Homes USA, Inc. and its consolidated subsidiaries. Intercompany transactions and balances have been eliminated in consolidation. In the past, we have discontinued homebuilding operations in various markets. Results from certain of these exited markets are reported as discontinued operations in the accompanying unaudited condensed consolidated statements of income (loss) for all periods presented (see Note 16 for a further discussion of our discontinued operations). We evaluated events that occurred after the balance sheet date but before these financial statements were issued for accounting treatment and disclosure. Our fiscal 2018 began on October 1, 2017 and ends on September 30, 2018. Our fiscal 2017 began on October 1, 2016 and ended on September 30, 2017.</t>
  </si>
  <si>
    <t>Use of Estimates</t>
  </si>
  <si>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si>
  <si>
    <t>Inventory Valuation</t>
  </si>
  <si>
    <t>Inventory Valuation We assess our inventory assets no less than quarterly for recoverability in accordance with the policies described in Notes 2 and 5 to the audited consolidated financial statements within our 2017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As a result, we expect the timing of our revenues to remain generally the same. Nonetheless, we expect our revenue-related disclosures to change. We expect to adopt the provisions of ASU 2014-09 effective October 1, 2018.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refore, changes in our restricted cash balances are no longer shown in our statements of cash flows as these balances are included in the beginning and ending cash balances in our statements of cash flows. The following table presents the changes to our consolidated statements of cash flows as of March 31, 2017 due to the adoption of ASU 2016-18: (In thousands) Six Months Ended March 31, 2017 Consolidated Statements of Cash Flows: Net cash used in investing activities (as originally reported) $ (6,684 ) Movements in restricted cash 291 Net cash used in investing activities (as re-casted) $ (6,393 ) Business Combination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financial statements. The Company early adopted this guidance as of December 31, 2017 and applied it to applicable transactions occurring during this period. Income Taxes. In December 2017, the Securities and Exchange Commission Staff issued SAB 118, which provides guidance on accounting for the incom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The Company adopted the guidance of SAB 118 as of December 31, 2017. Refer to Note 10 for additional information on the Tax Act and the impact to our financial statements.</t>
  </si>
  <si>
    <t>Basis of Presentation and Summary of Significant Accounting Policies Basis of Presentation and Summary of Significant Accounting Policies (Tables)</t>
  </si>
  <si>
    <t>Schedule of New Accounting Pronouncements</t>
  </si>
  <si>
    <t>The following table presents the changes to our consolidated statements of cash flows as of March 31, 2017 due to the adoption of ASU 2016-18: (In thousands) Six Months Ended March 31, 2017 Consolidated Statements of Cash Flows: Net cash used in investing activities (as originally reported) $ (6,684 ) Movements in restricted cash 291 Net cash used in investing activities (as re-casted) $ (6,393 )</t>
  </si>
  <si>
    <t>Supplemental Cash Flow Information (Tables)</t>
  </si>
  <si>
    <t>Supplemental disclosure of non-cash activity</t>
  </si>
  <si>
    <t>The following table presents supplemental disclosure of non-cash and cash activity for the periods presented: Six Months Ended March 31, (In thousands) 2018 2017 Supplemental disclosure of non-cash activity: Non-cash land acquisitions (a) $ — $ 5,197 Land acquisitions for debt — 6,304 Supplemental disclosure of cash activity: Interest payments $ 43,433 $ 50,153 Income tax payments 10 91 Tax refunds received 39 3 Reconciliation of cash, cash equivalents, and restricted cash: Cash and cash equivalents $ 158,787 $ 138,809 Restricted cash 12,783 14,696 Total cash, cash equivalents, and restricted cash shown in the statement of cash flows $ 171,570 $ 153,505 (a) For the six months ended March 31, 2017 , non-cash land acquisitions were comprised of lot takedowns from one of the Company's unconsolidated land development joint ventures.</t>
  </si>
  <si>
    <t>Investments in Unconsolidated Entities (Tables)</t>
  </si>
  <si>
    <t>Investments in unconsolidated joint ventures, total equity and outstanding borrowings</t>
  </si>
  <si>
    <t>The following table presents the Company's investment in unconsolidated entities as well as the total equity and outstanding borrowings of such unconsolidated entities as of March 31, 2018 and September 30, 2017 : (In thousands) March 31, 2018 September 30, 2017 Investment in unconsolidated entities $ 4,293 $ 3,994 Total equity of unconsolidated entities 12,078 11,811 Total outstanding borrowings of unconsolidated entities 16,474 15,797 Equity in income of unconsolidated entities is as follows for the periods presented: Three Months Ended Six Months Ended March 31, March 31, (In thousands) 2018 2017 2018 2017 Equity in income of unconsolidated entities $ 256 $ 33 $ 155 $ 55</t>
  </si>
  <si>
    <t>Inventory (Tables)</t>
  </si>
  <si>
    <t>Schedule of inventory</t>
  </si>
  <si>
    <t>wned inventory consisted of the following as of March 31, 2018 and September 30, 2017 : (In thousands) March 31, 2018 September 30, 2017 Homes under construction $ 527,102 $ 419,312 Development projects in progress 825,355 785,777 Land held for future development 87,718 112,565 Land held for sale 9,927 17,759 Capitalized interest 149,034 139,203 Model homes 78,225 68,191 Total owned inventory $ 1,677,361 $ 1,542,807</t>
  </si>
  <si>
    <t>Schedule of total owned inventory, by segment</t>
  </si>
  <si>
    <t>Total owned inventory by reportable segment and by category is presented in the table below as of March 31, 2018 and September 30, 2017 : (In thousands) Projects in Progress (a) Land Held for Future Development Land Held for Sale Total Owned Inventory March 31, 2018 West Segment $ 751,745 $ 62,190 $ 1,484 $ 815,419 East Segment 285,068 14,570 7,522 307,160 Southeast Segment 338,666 10,958 897 350,521 Corporate and unallocated (b) 204,237 — 24 204,261 Total $ 1,579,716 $ 87,718 $ 9,927 $ 1,677,361 September 30, 2017 West Segment $ 673,828 $ 87,231 $ 3,848 $ 764,907 East Segment 250,002 14,391 11,578 275,971 Southeast Segment 301,268 10,943 1,233 313,444 Corporate and unallocated (b) 187,385 — 1,100 188,485 Total $ 1,412,483 $ 112,565 $ 17,759 $ 1,542,807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t>
  </si>
  <si>
    <t>Schedule of inventory impairments and lot option abandonment charges, by reportable homebuilding segment</t>
  </si>
  <si>
    <t>The following table presents our total impairment and abandonment charges for the periods presented: Three Months Ended March 31, Six Months Ended March 31, (In thousands) 2018 2017 2018 2017 Land Held for Sale: West $ — $ 94 $ — $ 94 Abandonments: East — 188 — 188 Total continuing operations $ — $ 282 $ — $ 282 Discontinued Operations: Land Held for Sale — — 450 — Total impairment and abandonment charges $ — $ 282 $ 450 $ 282</t>
  </si>
  <si>
    <t>Summary of interests in lot option agreements</t>
  </si>
  <si>
    <t>The following table provides a summary of our interests in lot option agreements as of March 31, 2018 and September 30, 2017 : (In thousands) Deposits &amp; Non-refundable Pre-acquisition Costs Incurred Remaining Obligation As of March 31, 2018 Unconsolidated lot option agreements $ 78,971 $ 341,737 As of September 30, 2017 Unconsolidated lot option agreements $ 91,854 $ 408,300</t>
  </si>
  <si>
    <t>Interest (Tables)</t>
  </si>
  <si>
    <t>Real Estate Inventory, Capitalized Interest Costs</t>
  </si>
  <si>
    <t>The following table presents certain information regarding interest for the periods presented: Three Months Ended March 31, Six Months Ended March 31, (In thousands) 2018 2017 2018 2017 Capitalized interest in inventory, beginning of period $ 144,847 $ 144,299 $ 139,203 $ 138,108 Interest incurred 25,492 26,482 51,047 53,569 Interest expense not qualified for capitalization and included as other expense (a) (1,650 ) (4,046 ) (5,085 ) (9,298 ) Capitalized interest amortized to home construction and land sales expenses (b) (19,655 ) (19,819 ) (36,131 ) (35,463 ) Capitalized interest in inventory, end of period $ 149,034 $ 146,916 $ 149,034 $ 146,916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 (Tables)</t>
  </si>
  <si>
    <t>Schedule of Long-Term Debt</t>
  </si>
  <si>
    <t>The Company's debt, net of premiums, discounts, and unamortized debt issuance costs consisted of the following as of March 31, 2018 and September 30, 2017 : (In thousands) Maturity Date March 31, 2018 September 30, 2017 5 3/4% Senior Notes June 2019 $ 96,393 $ 321,393 8 3/4% Senior Notes March 2022 500,000 500,000 7 1/4% Senior Notes February 2023 24,834 199,834 6 3/4% Senior Notes March 2025 250,000 250,000 5 7/8% Senior Notes October 2027 400,000 — Unamortized debt premium, net 3,026 3,413 Unamortized debt issuance costs (15,905 ) (14,800 ) Total Senior Notes, net 1,258,348 1,259,840 Junior Subordinated Notes (net of unamortized accretion of $37,803 and $38,837, respectively) July 2036 62,970 61,937 Other Secured Notes payable Various Dates 4,139 5,635 Total debt, net $ 1,325,457 $ 1,327,412</t>
  </si>
  <si>
    <t>Debt Instrument Redemption</t>
  </si>
  <si>
    <t>For additional redemption features, refer to the table below that summarizes the redemption terms for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t>
  </si>
  <si>
    <t>Contingencies (Tables)</t>
  </si>
  <si>
    <t>Warranty reserves</t>
  </si>
  <si>
    <t>Changes in warranty reserves are as follows for the periods presented: Three Months Ended Six Months Ended March 31, March 31, (In thousands) 2018 2017 2018 2017 Balance at beginning of period $ 15,816 $ 32,309 $ 18,091 $ 39,131 Accruals for warranties issued (a) 3,400 3,249 7,613 5,907 Changes in liability related to warranties existing in prior periods (b) (1,097 ) 2,463 (3,394 ) 7,855 Payments made (b) (3,536 ) (12,635 ) (7,727 ) (27,507 ) Balance at end of period $ 14,583 $ 25,386 $ 14,583 $ 25,386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are elevated during the periods presented primarily due to charges and subsequent payments related to water intrusion issues in certain of our communities located in Florida (refer to separate discussion below).</t>
  </si>
  <si>
    <t>Fair Value Measurements (Tables)</t>
  </si>
  <si>
    <t>Schedule of fair value assets measured on a recurring and non-recurring basis</t>
  </si>
  <si>
    <t>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March 31, 2018 Deferred compensation plan assets (a) $ — $ 1,445 $ — $ 1,445 Land held for sale (b) — — 642 642 As of September 30, 2017 Deferred compensation plan assets (a) $ — $ 1,114 $ — $ 1,114 Development projects in progress (b) — — 3,791 3,791 Land held for sale (b) — — 325 325 (a) Measured at fair value on a recurring basis. (b) Measured at fair value on a non-recurring basis.</t>
  </si>
  <si>
    <t>Schedule of carrying values and estimated fair values of other financial assets and liabilities</t>
  </si>
  <si>
    <t>The following table presents the carrying value and estimated fair value of certain of our other financial liabilities as of March 31, 2018 and September 30, 2017 : As of March 31, 2018 As of September 30, 2017 (In thousands) Carrying (a) Fair Value Carrying (a) Fair Value Senior Notes (b) $ 1,258,348 $ 1,275,856 $ 1,259,840 $ 1,355,657 Junior Subordinated Notes 62,970 62,970 61,937 61,937 $ 1,321,318 $ 1,338,826 $ 1,321,777 $ 1,417,594 (a) Carrying amounts are net of unamortized debt premiums, debt issuance costs, and accretion. (b) The estimated fair value for our publicly-held Senior Notes has been determined using quoted market rates (Level 2).</t>
  </si>
  <si>
    <t>Stock-based compensation (Tables)</t>
  </si>
  <si>
    <t>Summary of stock-based compensation expense</t>
  </si>
  <si>
    <t>A summary of the expense related to stock-based compensation by award type is as follows for the periods presented: Three Months Ended March 31, Six Months Ended March 31, (In thousands) 2018 2017 2018 2017 Stock options expense $ 73 $ 55 $ 133 $ 162 Restricted stock awards expense 2,525 2,286 5,075 4,355 Before tax stock-based compensation expense 2,598 2,341 5,208 4,517 Tax benefit (659 ) (833 ) (1,321 ) (1,607 ) After tax stock-based compensation expense $ 1,939 $ 1,508 $ 3,887 $ 2,910</t>
  </si>
  <si>
    <t>Summary of stock option valuation assumptions</t>
  </si>
  <si>
    <t>Following are the assumptions used to value stock options granted, which derived the weighted average fair value shown, for the period presented: Six Months Ended March 31, 2018 Expected life of options 5.0 years Expected volatility 44.71 % Expected dividends — Weighted average risk-free interest rate 2.06 % Weighted average fair value $ 8.49</t>
  </si>
  <si>
    <t>Schedule of stock options and SSARs outstanding</t>
  </si>
  <si>
    <t>Activity related to stock options for the periods presented is as follows: Three Months Ended Six Months Ended March 31, 2018 March 31, 2018 Shares Weighted Average Shares Weighted Average Outstanding at beginning of period 556,159 $ 14.11 593,753 $ 14.76 Granted — — 23,680 20.46 Exercised — — (1,666 ) 7.56 Expired — — (56,967 ) 23.65 Forfeited (5,900 ) 7.48 (8,541 ) 9.46 Outstanding at end of period 550,259 $ 14.18 550,259 $ 14.18 Exercisable at end of period 435,432 $ 14.81 435,432 $ 14.81 Vested or expected to vest in the future 550,222 $ 14.18 550,222 $ 14.18</t>
  </si>
  <si>
    <t>Schedule of nonvested stock awards activity</t>
  </si>
  <si>
    <t>Activity relating to restricted stock awards for the period presented is as follows: Six Months Ended March 31, 2018 Performance-Based Restricted Stock Time-Based Restricted Stock Total Restricted Stock Shares Weighted Average Shares Weighted Average Shares Weighted Average Beginning of period 668,766 $ 15.72 872,181 $ 16.47 1,540,947 $ 16.14 Granted 165,085 22.40 211,165 20.20 376,250 21.17 Vested — — (225,608 ) 14.01 (225,608 ) 14.01 Forfeited (188,058 ) 18.96 (15,685 ) 16.35 (203,743 ) 18.76 End of period 645,793 $ 16.48 842,053 $ 18.07 1,487,846 $ 17.38</t>
  </si>
  <si>
    <t>Earnings Per Share (Tables)</t>
  </si>
  <si>
    <t>Calculation of diluted shares</t>
  </si>
  <si>
    <t xml:space="preserve"> Three Months Ended March 31, Six Months Ended March 31, (In thousands) 2018 2017 2018 2017 Basic shares 32,140 31,969 32,097 31,931 Shares issuable upon vesting of restricted stock 466 — — — Shares issuable upon exercise of options 115 — — — Diluted shares 32,721 31,969 32,097 31,931</t>
  </si>
  <si>
    <t>Other Liabilities Other Liabilities (Tables)</t>
  </si>
  <si>
    <t>Schedule of other liabilities</t>
  </si>
  <si>
    <t>Other liabilities include the following as of March 31, 2018 and September 30, 2017 : (In thousands) March 31, 2018 September 30, 2017 Accrued bonus and deferred compensation $ 19,620 $ 36,753 Customer deposits 17,562 11,704 Accrued interest 16,318 11,024 Accrued warranty expense 14,583 18,091 Litigation accrual 2,886 3,899 Income tax liabilities 1,168 811 Other 25,800 25,377 Total other liabilities $ 97,937 $ 107,659</t>
  </si>
  <si>
    <t>Segment Information (Tables)</t>
  </si>
  <si>
    <t>Schedule of segment reporting information</t>
  </si>
  <si>
    <t>The following tables contain our revenue, operating income, and depreciation and amortization by segment for the periods presented: Three Months Ended Six Months Ended March 31, March 31, (In thousands) 2018 2017 2018 2017 Revenue West $ 234,510 $ 185,155 $ 412,481 $ 356,904 East 107,412 116,640 196,265 200,799 Southeast 113,256 123,673 218,921 207,006 Total revenue $ 455,178 $ 425,468 $ 827,667 $ 764,709 Three Months Ended Six Months Ended March 31, March 31, (In thousands) 2018 2017 2018 2017 Operating income (a) West $ 31,715 $ 20,779 $ 52,825 $ 41,794 East (b) 8,926 10,532 16,322 12,089 Southeast 7,897 12,574 14,807 17,589 Segment total 48,538 43,885 83,954 71,472 Corporate and unallocated (c) (34,713 ) (36,374 ) (63,448 ) (62,686 ) Total operating income $ 13,825 $ 7,511 $ 20,506 $ 8,786 Three Months Ended Six Months Ended March 31, March 31, (In thousands) 2018 2017 2018 2017 Depreciation and amortization West $ 1,697 $ 1,545 $ 2,953 $ 2,793 East 551 598 990 1,127 Southeast 542 656 1,121 1,122 Segment total 2,790 2,799 5,064 5,042 Corporate and unallocated (c) 276 356 509 790 Total depreciation and amortization $ 3,066 $ 3,155 $ 5,573 $ 5,832 (a) Operating income is impacted by impairment and abandonment charges incurred during the periods presented (see Note 5). (b) Operating income for our East segment for the six months ended March 31, 2017 was impacted by a charge to G&amp;A of $ 2.7 million related to the write-off of a deposit on a legacy investment in a development site that we deemed uncollectible.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capital expenditures by segment for the periods presented: Six Months Ended March 31, (In thousands) 2018 2017 Capital Expenditures West $ 4,238 $ 3,165 East 1,133 1,446 Southeast 1,185 875 Corporate and unallocated 1,636 191 Total capital expenditures $ 8,192 $ 5,677 The following table contains our asset balance by segment as of March 31, 2018 and September 30, 2017 : (In thousands) March 31, 2018 September 30, 2017 Assets West $ 830,572 $ 779,964 East 318,984 298,532 Southeast 365,975 331,618 Corporate and unallocated (a) 591,972 810,881 Total assets $ 2,107,503 $ 2,220,995 (a) Primarily consists of cash and cash equivalents, restricted cash, deferred taxes, capitalized interest and indirects, and other items that are not allocated to the segments.</t>
  </si>
  <si>
    <t>Supplemental Guarantor Information (Tables)</t>
  </si>
  <si>
    <t>Unaudited Condensed Consolidating Balance Sheet Information</t>
  </si>
  <si>
    <t>Beazer Homes USA, Inc. Condensed Consolidating Balance Sheet Information March 31, 2018 (Unaudited) in thousands Beazer Homes Guarantor Non-Guarantor Consolidating Consolidated ASSETS Cash and cash equivalents $ 157,652 $ 7,735 $ 694 $ (7,294 ) $ 158,787 Restricted cash 11,818 965 — — 12,783 Accounts receivable (net of allowance of $346) — 30,180 3 — 30,183 Income tax receivable 112 — — — 112 Owned inventory — 1,677,361 — — 1,677,361 Investments in unconsolidated entities 773 3,520 — — 4,293 Deferred tax assets, net 199,229 — — — 199,229 Property and equipment, net — 20,166 — — 20,166 Investments in subsidiaries 737,894 — — (737,894 ) — Intercompany 799,150 — 2,329 (801,479 ) — Other assets 803 3,786 — — 4,589 Total assets $ 1,907,431 $ 1,743,713 $ 3,026 $ (1,546,667 ) $ 2,107,503 LIABILITIES AND STOCKHOLDERS’ EQUITY Trade accounts payable $ — $ 117,143 $ — $ — $ 117,143 Other liabilities 16,818 80,889 230 — 97,937 Intercompany 2,329 806,444 — (808,773 ) — Total debt (net of premium and debt issuance costs) 1,321,318 4,139 — — 1,325,457 Total liabilities 1,340,465 1,008,615 230 (808,773 ) 1,540,537 Stockholders’ equity 566,966 735,098 2,796 (737,894 ) 566,966 Total liabilities and stockholders’ equity $ 1,907,431 $ 1,743,713 $ 3,026 $ (1,546,667 ) $ 2,107,503 Beazer Homes USA, Inc. Condensed Consolidating Balance Sheet Information September 30, 2017 (Unaudited) in thousands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 and debt issuance costs) 1,321,777 5,635 — — 1,327,412 Total liabilities 1,335,343 818,637 241 (615,666 ) 1,538,555 Stockholders’ equity 682,440 805,231 2,836 (808,067 ) 682,440 Total liabilities and stockholders’ equity $ 2,017,783 $ 1,623,868 $ 3,077 $ (1,423,733 ) $ 2,220,995</t>
  </si>
  <si>
    <t>Unaudited Condensed Consolidating Statements of Income (Loss) and Unaudited Comprehensive Income (Loss)</t>
  </si>
  <si>
    <t>Beazer Homes USA, Inc. Consolidating Statements of Income (Loss) and Comprehensive Income (Loss) (Unaudited) in thousands Beazer Homes Guarantor Non-Guarantor Consolidating Consolidated Three Months Ended March 31, 2018 Total revenue $ — $ 455,178 $ 23 $ (23 ) $ 455,178 Home construction and land sales expenses 19,655 360,469 — (23 ) 380,101 Gross (loss) profit (19,655 ) 94,709 23 — 75,077 Commissions — 17,334 — — 17,334 General and administrative expenses — 40,823 29 — 40,852 Depreciation and amortization — 3,066 — — 3,066 Operating (loss) income (19,655 ) 33,486 (6 ) — 13,825 Equity in income of unconsolidated entities — 256 — — 256 Other (expense) income, net (1,650 ) 203 (6 ) — (1,453 ) (Loss) income before income taxes (21,305 ) 33,945 (12 ) — 12,628 (Benefit) expense from income taxes (5,710 ) 6,725 (3 ) — 1,012 Equity in income of subsidiaries 27,211 — — (27,211 ) — Income (loss) from continuing operations 11,616 27,220 (9 ) (27,211 ) 11,616 Loss from discontinued operations — (52 ) (6 ) — (58 ) Equity in loss of subsidiaries from discontinued operations (58 ) — — 58 — Net income (loss) and comprehensive income (loss) $ 11,558 $ 27,168 $ (15 ) $ (27,153 ) $ 11,558 in thousands Beazer Homes Guarantor Non-Guarantor Consolidating Consolidated Three Months Ended March 31, 2017 Total revenue $ — $ 425,468 $ 24 $ (24 ) $ 425,468 Home construction and land sales expenses 19,819 337,993 — (24 ) 357,788 Inventory impairments and abandonments — 282 — — 282 Gross (loss) profit (19,819 ) 87,193 24 — 67,398 Commissions — 16,632 — — 16,632 General and administrative expenses — 40,071 29 — 40,100 Depreciation and amortization — 3,155 — — 3,155 Operating (loss) income (19,819 ) 27,335 (5 ) — 7,511 Equity in income of unconsolidated entities — 33 — — 33 Loss on extinguishment of debt (15,563 ) — — — (15,563 ) Other (expense) income, net (4,046 ) 114 (8 ) — (3,940 ) (Loss) income before income taxes (39,428 ) 27,482 (13 ) — (11,959 ) (Benefit) expense from income taxes (14,478 ) 10,019 (5 ) — (4,464 ) Equity in income of subsidiaries 17,455 — — (17,455 ) — (Loss) income from continuing operations (7,495 ) 17,463 (8 ) (17,455 ) (7,495 ) Loss from discontinued operations — (34 ) (6 ) — (40 ) Equity in loss of subsidiaries from discontinued operations (40 ) — — 40 — Net (loss) income and comprehensive (loss) income $ (7,535 ) $ 17,429 $ (14 ) $ (17,415 ) $ (7,535 ) in thousands Beazer Homes USA, Inc. Guarantor Subsidiaries Non-Guarantor Subsidiaries Consolidating Adjustments Consolidated Beazer Homes USA, Inc. Six Months Ended March 31, 2018 Total revenue $ — $ 827,667 $ 37 $ (37 ) $ 827,667 Home construction and land sales expenses 36,123 655,675 — (37 ) 691,761 Gross (loss) profit (36,123 ) 171,992 37 — 135,906 Commissions — 31,690 — — 31,690 General and administrative expenses — 78,067 70 — 78,137 Depreciation and amortization — 5,573 — — 5,573 Operating (loss) income (36,123 ) 56,662 (33 ) — 20,506 Equity in income of unconsolidated entities — 155 — — 155 Loss on extinguishment of debt (25,904 ) — — — (25,904 ) Other (expense) income, net (5,085 ) 500 (13 ) — (4,598 ) (Loss) income before income taxes (67,112 ) 57,317 (46 ) — (9,841 ) (Benefit) expense from income taxes (17,897 ) 127,029 (14 ) — 109,118 Equity in loss of subsidiaries (69,744 ) — — 69,744 — Loss from continuing operations (118,959 ) (69,712 ) (32 ) 69,744 (118,959 ) Loss from discontinued operations — (421 ) (9 ) — (430 ) Equity in loss of subsidiaries from discontinued operations (430 ) — — 430 — Net loss and comprehensive loss $ (119,389 ) $ (70,133 ) $ (41 ) $ 70,174 $ (119,389 ) in thousands Beazer Homes USA, Inc. Guarantor Subsidiaries Non-Guarantor Subsidiaries Consolidating Adjustments Consolidated Beazer Homes USA, Inc. Six Months Ended March 31, 2017 Total revenue $ — $ 764,709 $ 60 $ (60 ) $ 764,709 Home construction and land sales expenses 35,463 607,963 — (60 ) 643,366 Inventory impairments and abandonments — 282 — — 282 Gross (loss) profit (35,463 ) 156,464 60 — 121,061 Commissions — 29,955 — — 29,955 General and administrative expenses — 76,436 52 — 76,488 Depreciation and amortization — 5,832 — — 5,832 Operating (loss) income (35,463 ) 44,241 8 — 8,786 Equity in income of unconsolidated entities — 55 — — 55 Loss on extinguishment of debt (15,563 ) — — — (15,563 ) Other (expense) income, net (9,298 ) 171 (9 ) — (9,136 ) (Loss) income before income taxes (60,324 ) 44,467 (1 ) — (15,858 ) (Benefit) expense from income taxes (22,048 ) 15,044 — — (7,004 ) Equity in income of subsidiaries 29,422 — — (29,422 ) — (Loss) income from continuing operations (8,854 ) 29,423 (1 ) (29,422 ) (8,854 ) Loss from discontinued operations — (101 ) (9 ) — (110 ) Equity in loss of subsidiaries and discontinued operations (110 ) — — 110 — Net (loss) income and comprehensive (loss) income $ (8,964 ) $ 29,322 $ (10 ) $ (29,312 ) $ (8,964 )</t>
  </si>
  <si>
    <t>Unaudited Condensed Consolidating Statements of Cash Flow Information</t>
  </si>
  <si>
    <t>Beazer Homes USA, Inc. Condensed Consolidating Statements of Cash Flow Information (Unaudited) in thousands Beazer Homes Guarantor Non-Guarantor Consolidating Consolidated Six Months Ended March 31, 2018 Net cash provided by (used in) operating activities $ 68,837 $ (185,014 ) $ (8 ) $ — $ (116,185 ) Cash flows from investing activities: Capital expenditures — (8,192 ) — — (8,192 ) Proceeds from sale of fixed assets — 133 — — 133 Investments in unconsolidated entities — (421 ) — — (421 ) Return of capital from unconsolidated entities — 176 — — 176 Advances to/from subsidiaries (186,478 ) — (22 ) 186,500 — Net cash used in investing activities (186,478 ) (8,304 ) (22 ) 186,500 (8,304 ) Cash flows from financing activities: Repayment of debt (400,028 ) (1,469 ) — — (401,497 ) Proceeds from issuance of new debt 400,000 — — — 400,000 Repayment of borrowings from credit facility (25,000 ) — — — (25,000 ) Borrowings from credit facility 25,000 — — — 25,000 Debt issuance costs (5,743 ) — — — (5,743 ) Advances to/from subsidiaries — 186,633 — (186,633 ) — Other financing activities (1,310 ) — — — (1,310 ) Net cash (used in) provided by financing activities (7,081 ) 185,164 — (186,633 ) (8,550 ) Decrease in cash, cash equivalents and restricted cash (124,722 ) (8,154 ) (30 ) (133 ) (133,039 ) Cash, cash equivalents and restricted cash at beginning of period 294,192 16,854 724 (7,161 ) 304,609 Cash, cash equivalents and restricted cash at end of period $ 169,470 $ 8,700 $ 694 $ (7,294 ) $ 171,570 in thousands Beazer Homes Guarantor Non-Guarantor Consolidating Consolidated Six Months Ended March 31, 2017 Net cash used in operating activities $ (44,754 ) $ (27,243 ) $ (65 ) $ — $ (72,062 ) Cash flows from investing activities: Capital expenditures — (5,677 ) — — (5,677 ) Proceeds from sale of fixed assets — 74 — — 74 Investments in unconsolidated entities — (2,411 ) — — (2,411 ) Return of capital from unconsolidated entities — 1,621 — — 1,621 Advances to/from subsidiaries (20,019 ) — 10 20,009 — Net cash (used in) provided by investing activities (20,019 ) (6,393 ) 10 20,009 (6,393 ) Cash flows from financing activities: Repayment of debt (253,000 ) (3,207 ) — — (256,207 ) Proceeds from issuance of new debt 250,000 — — — 250,000 Repayment of borrowings from credit facility (25,000 ) — — — (25,000 ) Borrowings from credit facility 25,000 — — — 25,000 Debt issuance costs (4,721 ) — — — (4,721 ) Advances to/from subsidiaries — 20,747 — (20,747 ) — Other financing activities (388 ) — — — (388 ) Net cash (used in) provided by financing activities (8,109 ) 17,540 — (20,747 ) (11,316 ) Decrease in cash, cash equivalents and restricted cash (72,882 ) (16,096 ) (55 ) (738 ) (89,771 ) Cash, cash equivalents and restricted cash at beginning of period 228,513 18,404 859 (4,500 ) 243,276 Cash, cash equivalents and restricted cash at end of period $ 155,631 $ 2,308 $ 804 $ (5,238 ) $ 153,505</t>
  </si>
  <si>
    <t>Discontinued Operations (Tables)</t>
  </si>
  <si>
    <t>Schedule of Results of Discontinued Operations</t>
  </si>
  <si>
    <t>The results of our discontinued operations in the condensed consolidated statements of income for the periods presented were as follows: Three Months Ended Six Months Ended March 31, March 31, (In thousands) 2018 2017 2018 2017 Total revenue $ 8 $ — $ 633 $ — Home construction and land sales expenses 56 6 723 84 Inventory impairments and lot option abandonments — — 450 — Gross loss (48 ) (6 ) (540 ) (84 ) General and administrative expenses 31 60 47 91 Operating loss (79 ) (66 ) (587 ) (175 ) Equity in income of unconsolidated entities 4 — 16 — Other expense, net (2 ) (3 ) (5 ) (3 ) Loss from discontinued operations before income taxes (77 ) (69 ) (576 ) (178 ) Benefit from income taxes (19 ) (29 ) (146 ) (68 ) Loss from discontinued operations, net of tax $ (58 ) $ (40 ) $ (430 ) $ (110 )</t>
  </si>
  <si>
    <t>Description of Business (Details)</t>
  </si>
  <si>
    <t>Mar. 31, 2018stateregion</t>
  </si>
  <si>
    <t>Number of states in which home building segments operate | state</t>
  </si>
  <si>
    <t>Number of regions in which entity operates | region</t>
  </si>
  <si>
    <t>Basis of Presentation and Summary of Significant Accounting Policies Basis of Presentation and Summary of Significant Accounting Policies (Details) - USD ($) $ in Thousands</t>
  </si>
  <si>
    <t>New Accounting Pronouncements or Change in Accounting Principle [Line Items]</t>
  </si>
  <si>
    <t>Accounting Standards Update 2016-18 | Scenario, Previously Reported</t>
  </si>
  <si>
    <t>Accounting Standards Update 2016-18 | Restatement Adjustment</t>
  </si>
  <si>
    <t>Supplemental Cash Flow Information  - Supplemental Disclosure of Non-cash Activity (Details) - USD ($) $ in Thousands</t>
  </si>
  <si>
    <t>Sep. 30, 2016</t>
  </si>
  <si>
    <t>Supplemental disclosure of non-cash activity:</t>
  </si>
  <si>
    <t>Non-cash land acquisitions</t>
  </si>
  <si>
    <t>Land acquisitions for debt</t>
  </si>
  <si>
    <t>Supplemental disclosure of cash activity:</t>
  </si>
  <si>
    <t>Interest payments</t>
  </si>
  <si>
    <t>Income tax payments</t>
  </si>
  <si>
    <t>Tax refunds received</t>
  </si>
  <si>
    <t>Reconciliation of cash, cash equivalents, and restricted cash:</t>
  </si>
  <si>
    <t>Total cash, cash equivalents, and restricted cash shown in the statement of cash flows</t>
  </si>
  <si>
    <t>Investments in Unconsolidated Entities - Outstanding Borrowings of Unconsolidated Entities and Equity in Income (Loss) (Details) - USD ($) $ in Thousands</t>
  </si>
  <si>
    <t>Schedule of Equity Method Investments [Line Items]</t>
  </si>
  <si>
    <t>Unconsolidated Entities</t>
  </si>
  <si>
    <t>Total equity of unconsolidated entities</t>
  </si>
  <si>
    <t>Total outstanding borrowings of unconsolidated entities</t>
  </si>
  <si>
    <t>Investments in Unconsolidated Entities - Narrative (Details) - USD ($)</t>
  </si>
  <si>
    <t>Impairment of unconsolidated entity investments</t>
  </si>
  <si>
    <t>Unconsolidated Entities | Financial Guarantee</t>
  </si>
  <si>
    <t>Outstanding guarantees</t>
  </si>
  <si>
    <t>Inventory - Schedule of Inventory (Details) - USD ($) $ in Thousands</t>
  </si>
  <si>
    <t>Dec. 31, 2017</t>
  </si>
  <si>
    <t>Dec. 31, 2016</t>
  </si>
  <si>
    <t>Homes under construction</t>
  </si>
  <si>
    <t>Development projects in progress</t>
  </si>
  <si>
    <t>Land held for future development</t>
  </si>
  <si>
    <t>Land held for sale</t>
  </si>
  <si>
    <t>Capitalized interest</t>
  </si>
  <si>
    <t>Model homes</t>
  </si>
  <si>
    <t>Total owned inventory</t>
  </si>
  <si>
    <t>Inventory - Narrative (Details) $ in Millions</t>
  </si>
  <si>
    <t>Mar. 31, 2018USD ($)homeCommunity</t>
  </si>
  <si>
    <t>Sep. 30, 2017USD ($)home</t>
  </si>
  <si>
    <t>Mar. 31, 2017Community</t>
  </si>
  <si>
    <t>Number of substantially completed homes unsold | home</t>
  </si>
  <si>
    <t>Total value of substantially completed homes | $</t>
  </si>
  <si>
    <t>Threshold number of homes below a minimum threshold of profitability | home</t>
  </si>
  <si>
    <t>Real Estate Properties [Line Items]</t>
  </si>
  <si>
    <t>Number of communities on watch list</t>
  </si>
  <si>
    <t>Number of communities requiring further analysis</t>
  </si>
  <si>
    <t>West Segment</t>
  </si>
  <si>
    <t>Southeast Segment</t>
  </si>
  <si>
    <t>East Segment</t>
  </si>
  <si>
    <t>Inventory - Total Owned Inventory by Segment (Details) - USD ($) $ in Thousands</t>
  </si>
  <si>
    <t>Segment Reporting Information [Line Items]</t>
  </si>
  <si>
    <t>Projects in progress</t>
  </si>
  <si>
    <t>Corporate and unallocated</t>
  </si>
  <si>
    <t>West Segment | Operating Segments</t>
  </si>
  <si>
    <t>East Segment | Operating Segments</t>
  </si>
  <si>
    <t>Southeast Segment | Operating Segments</t>
  </si>
  <si>
    <t>Inventory - Impairments and Lot Option Abandonment Charges, by Reportable Segment (Details) - USD ($) $ in Thousands</t>
  </si>
  <si>
    <t>Real Estate, Write-down or Reserve [Line Items]</t>
  </si>
  <si>
    <t>Total impairment and abandonment charges</t>
  </si>
  <si>
    <t>Continuing Operations</t>
  </si>
  <si>
    <t>Land Held for Sale</t>
  </si>
  <si>
    <t>Abandonments</t>
  </si>
  <si>
    <t>Inventory - Summary of Interests in Lot Option Agreements (Details) - Unconsolidated lot option agreements - USD ($) $ in Thousands</t>
  </si>
  <si>
    <t>Deposits &amp; Non-refundable Pre-acquisition Costs Incurred</t>
  </si>
  <si>
    <t>Remaining Obligation</t>
  </si>
  <si>
    <t>Interest - Schedule of Capitalized Interest (Details) - USD ($) $ in Thousands</t>
  </si>
  <si>
    <t>Real Estate Inventory, Capitalized Interest Costs [Roll Forward]</t>
  </si>
  <si>
    <t>Capitalized interest in inventory, beginning of period</t>
  </si>
  <si>
    <t>Interest incurred</t>
  </si>
  <si>
    <t>Interest expense not qualified for capitalization and included as other expense</t>
  </si>
  <si>
    <t>Capitalized interest amortized to home construction and land sales expenses</t>
  </si>
  <si>
    <t>Capitalized interest in inventory, end of period</t>
  </si>
  <si>
    <t>Borrowings - Schedule of Long-term Debt (Details) - USD ($) $ in Thousands</t>
  </si>
  <si>
    <t>Jul. 30, 2016</t>
  </si>
  <si>
    <t>Debt Instrument [Line Items]</t>
  </si>
  <si>
    <t>Unamortized debt premium, net</t>
  </si>
  <si>
    <t>Unamortized debt issuance costs</t>
  </si>
  <si>
    <t>Total debt, net</t>
  </si>
  <si>
    <t>Senior Notes</t>
  </si>
  <si>
    <t>Senior Notes | 5 3/4% Senior Notes Maturing June 2019</t>
  </si>
  <si>
    <t>Stated interest rate on debt instrument (percent)</t>
  </si>
  <si>
    <t>5.75%</t>
  </si>
  <si>
    <t>Senior Notes | 7 1/2% Senior Notes Maturing September 2021</t>
  </si>
  <si>
    <t>7.50%</t>
  </si>
  <si>
    <t>Senior Notes | 8 3/4% Senior Notes Maturing March 2022</t>
  </si>
  <si>
    <t>8.75%</t>
  </si>
  <si>
    <t>Senior Notes | 7 1/4% Senior Notes Maturing February 2023</t>
  </si>
  <si>
    <t>7.25%</t>
  </si>
  <si>
    <t>Senior Notes | 6 3/4% Senior Notes Maturing March of 2025</t>
  </si>
  <si>
    <t>6.75%</t>
  </si>
  <si>
    <t>Senior Notes | 5 7/8% Senior Notes Maturing October 2027</t>
  </si>
  <si>
    <t>5.875%</t>
  </si>
  <si>
    <t>0.00%</t>
  </si>
  <si>
    <t>Junior Subordinated Notes</t>
  </si>
  <si>
    <t>7.987%</t>
  </si>
  <si>
    <t>Other Secured Notes payable</t>
  </si>
  <si>
    <t>Borrowings - Narrative (Details)</t>
  </si>
  <si>
    <t>Oct. 31, 2017USD ($)</t>
  </si>
  <si>
    <t>Mar. 31, 2018USD ($)lender</t>
  </si>
  <si>
    <t>Mar. 31, 2017USD ($)</t>
  </si>
  <si>
    <t>Dec. 31, 2017USD ($)</t>
  </si>
  <si>
    <t>Sep. 30, 2017USD ($)</t>
  </si>
  <si>
    <t>Jan. 31, 2010USD ($)</t>
  </si>
  <si>
    <t>Line of Credit Facility [Abstract]</t>
  </si>
  <si>
    <t>Amount of available borrowings under the Secured Revolving Credit Facility</t>
  </si>
  <si>
    <t>Senior Notes [Abstract]</t>
  </si>
  <si>
    <t>Secured Debt [Abstract]</t>
  </si>
  <si>
    <t>Early repayment of senior debt</t>
  </si>
  <si>
    <t>Senior Notes | 5 7/8% Unsecured Senior Notes Maturing October 2027</t>
  </si>
  <si>
    <t>Debt instrument, face amount</t>
  </si>
  <si>
    <t>Senior Notes | 6 3/4% Senior Notes Maturing March 2025</t>
  </si>
  <si>
    <t>Repurchase price upon change of control, percent of par</t>
  </si>
  <si>
    <t>101.00%</t>
  </si>
  <si>
    <t>Percentage of debt outstanding after repurchase</t>
  </si>
  <si>
    <t>35.00%</t>
  </si>
  <si>
    <t>Senior Notes | 6 3/4% Senior Notes Maturing March 2025 | Optional Redemption Under Indenture</t>
  </si>
  <si>
    <t>65.00%</t>
  </si>
  <si>
    <t>Redemption option, percent of par</t>
  </si>
  <si>
    <t>106.75%</t>
  </si>
  <si>
    <t>Extinguishment of debt, amount</t>
  </si>
  <si>
    <t>Senior Notes | Debt Instrument, Redemption, Period Two | 5 7/8% Unsecured Senior Notes Maturing October 2027</t>
  </si>
  <si>
    <t>Redemption price, percentage of principal amount redeemed</t>
  </si>
  <si>
    <t>Redemption price (as a percentage)</t>
  </si>
  <si>
    <t>105.875%</t>
  </si>
  <si>
    <t>Redemption price, percentage of principal amount outstanding after redemption</t>
  </si>
  <si>
    <t>Senior Notes | Debt Instrument, Redemption, Period Two | 7 1/4% Senior Notes Maturing February 2023</t>
  </si>
  <si>
    <t>103.625%</t>
  </si>
  <si>
    <t>Junior Subordinated Notes [Abstract]</t>
  </si>
  <si>
    <t>Effective period of debt instrument interest rate</t>
  </si>
  <si>
    <t>10 years</t>
  </si>
  <si>
    <t>Face amount modification</t>
  </si>
  <si>
    <t>Unamortized accretion</t>
  </si>
  <si>
    <t>Weighted average fixed interest rate of debt (percent)</t>
  </si>
  <si>
    <t>4.24%</t>
  </si>
  <si>
    <t>Other secured notes payable</t>
  </si>
  <si>
    <t>1.56%</t>
  </si>
  <si>
    <t>Revolving Credit Facility</t>
  </si>
  <si>
    <t>Credit facility borrowing capacity</t>
  </si>
  <si>
    <t>Inventory assets pledged as collateral</t>
  </si>
  <si>
    <t>Number of lenders | lender</t>
  </si>
  <si>
    <t>Borrowings outstanding under facility</t>
  </si>
  <si>
    <t>Letters of credit secured using cash collateral</t>
  </si>
  <si>
    <t>Revolving Credit Facility | Maximum</t>
  </si>
  <si>
    <t>Line of credit facility, allowed increase in borrowing capacity</t>
  </si>
  <si>
    <t>Aggregate collateral ratio</t>
  </si>
  <si>
    <t>Revolving Credit Facility | Minimum</t>
  </si>
  <si>
    <t>Letter of Credit, Cash Secured</t>
  </si>
  <si>
    <t>Borrowings - Debt Redemption (Details) - Senior Notes</t>
  </si>
  <si>
    <t>5 3/4% Senior Notes Maturing June 2019</t>
  </si>
  <si>
    <t>7 1/2% Senior Notes Maturing September 2021</t>
  </si>
  <si>
    <t>7 1/2% Senior Notes Maturing September 2021 | Debt Instrument, Redemption, Period One</t>
  </si>
  <si>
    <t>105.625%</t>
  </si>
  <si>
    <t>7 1/2% Senior Notes Maturing September 2021 | Debt Instrument, Redemption, Period Two</t>
  </si>
  <si>
    <t>103.75%</t>
  </si>
  <si>
    <t>7 1/2% Senior Notes Maturing September 2021 | Debt Instrument, Redemption, Period Three</t>
  </si>
  <si>
    <t>101.875%</t>
  </si>
  <si>
    <t>7 1/2% Senior Notes Maturing September 2021 | Debt Instrument, Redemption, Period Four</t>
  </si>
  <si>
    <t>100.00%</t>
  </si>
  <si>
    <t>8 3/4% Senior Notes Maturing March 2022</t>
  </si>
  <si>
    <t>8 3/4% Senior Notes Maturing March 2022 | Debt Instrument, Redemption, Period One</t>
  </si>
  <si>
    <t>8 3/4% Senior Notes Maturing March 2022 | Debt Instrument, Redemption, Period Two</t>
  </si>
  <si>
    <t>104.375%</t>
  </si>
  <si>
    <t>8 3/4% Senior Notes Maturing March 2022 | Debt Instrument, Redemption, Period Three</t>
  </si>
  <si>
    <t>102.188%</t>
  </si>
  <si>
    <t>8 3/4% Senior Notes Maturing March 2022 | Debt Instrument, Redemption, Period Four</t>
  </si>
  <si>
    <t>7 1/4% Senior Notes Maturing February 2023</t>
  </si>
  <si>
    <t>7 1/4% Senior Notes Maturing February 2023 | Debt Instrument, Redemption, Period One</t>
  </si>
  <si>
    <t>7 1/4% Senior Notes Maturing February 2023 | Debt Instrument, Redemption, Period Two</t>
  </si>
  <si>
    <t>7 1/4% Senior Notes Maturing February 2023 | Debt Instrument, Redemption, Period Three</t>
  </si>
  <si>
    <t>102.41%</t>
  </si>
  <si>
    <t>7 1/4% Senior Notes Maturing February 2023 | Debt Instrument, Redemption, Period Four</t>
  </si>
  <si>
    <t>101.208%</t>
  </si>
  <si>
    <t>6 3/4% Senior Notes Maturing March of 2025</t>
  </si>
  <si>
    <t>6 3/4% Senior Notes Maturing March of 2025 | Debt Instrument, Redemption, Period One</t>
  </si>
  <si>
    <t>6 3/4% Senior Notes Maturing March of 2025 | Debt Instrument, Redemption, Period Two</t>
  </si>
  <si>
    <t>105.063%</t>
  </si>
  <si>
    <t>6 3/4% Senior Notes Maturing March of 2025 | Debt Instrument, Redemption, Period Three</t>
  </si>
  <si>
    <t>103.375%</t>
  </si>
  <si>
    <t>6 3/4% Senior Notes Maturing March of 2025 | Debt Instrument, Redemption, Period Four</t>
  </si>
  <si>
    <t>101.688%</t>
  </si>
  <si>
    <t>6 3/4% Senior Notes Maturing March of 2025 | Debt Instrument, Redemption, Period Five</t>
  </si>
  <si>
    <t>5 7/8% Senior Notes Maturing October 2027</t>
  </si>
  <si>
    <t>5 7/8% Senior Notes Maturing October 2027 | Debt Instrument, Redemption, Period One</t>
  </si>
  <si>
    <t>5 7/8% Senior Notes Maturing October 2027 | Debt Instrument, Redemption, Period Two</t>
  </si>
  <si>
    <t>102.938%</t>
  </si>
  <si>
    <t>5 7/8% Senior Notes Maturing October 2027 | Debt Instrument, Redemption, Period Three</t>
  </si>
  <si>
    <t>101.958%</t>
  </si>
  <si>
    <t>5 7/8% Senior Notes Maturing October 2027 | Debt Instrument, Redemption, Period Four</t>
  </si>
  <si>
    <t>100.979%</t>
  </si>
  <si>
    <t>5 7/8% Senior Notes Maturing October 2027 | Debt Instrument, Redemption, Period Five</t>
  </si>
  <si>
    <t>Contingencies - Warranty (Details) $ in Thousands</t>
  </si>
  <si>
    <t>42 Months Ended</t>
  </si>
  <si>
    <t>Mar. 31, 2018USD ($)home</t>
  </si>
  <si>
    <t>Loss Contingencies [Line Items]</t>
  </si>
  <si>
    <t>Standard product warranty length, minimum</t>
  </si>
  <si>
    <t>1 year</t>
  </si>
  <si>
    <t>Standard product warranty length, maximum</t>
  </si>
  <si>
    <t>2 years</t>
  </si>
  <si>
    <t>Limited product warranty length (up to)</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Insurance recoveries</t>
  </si>
  <si>
    <t>Specific Warranty Issue</t>
  </si>
  <si>
    <t>Product warranty expense</t>
  </si>
  <si>
    <t>Specific Warranty Issue | Florida</t>
  </si>
  <si>
    <t>Decrease in warranty reserves</t>
  </si>
  <si>
    <t>Homes likely to require more than minor repairs | home</t>
  </si>
  <si>
    <t>Homes have been repaired | home</t>
  </si>
  <si>
    <t>Product warranty accrual, payments</t>
  </si>
  <si>
    <t>Estimated remaining warranty costs</t>
  </si>
  <si>
    <t>Contingencies - Litigation and Other Matters (Details) - USD ($)</t>
  </si>
  <si>
    <t>Estimated litigation liability</t>
  </si>
  <si>
    <t>Legal Reserve</t>
  </si>
  <si>
    <t>Accrued amounts for litigation and other contingent liabilities</t>
  </si>
  <si>
    <t>Performance Bonds</t>
  </si>
  <si>
    <t>Outstanding performance bond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Notes payable</t>
  </si>
  <si>
    <t>Carrying Amount | Senior Notes</t>
  </si>
  <si>
    <t>Carrying Amount | Junior Subordinated Notes</t>
  </si>
  <si>
    <t>Fair Value</t>
  </si>
  <si>
    <t>Fair Value | Senior Notes</t>
  </si>
  <si>
    <t>Fair Value | Junior Subordinated Notes</t>
  </si>
  <si>
    <t>Income Taxes - Narrative (Details) - USD ($) $ in Millions</t>
  </si>
  <si>
    <t>Income tax expense (benefit), including discontinued operations</t>
  </si>
  <si>
    <t>Tax credit</t>
  </si>
  <si>
    <t>Corporate Tax Rate per The Tax Cuts and Jobs Acts (TTCJA) [Line Items]</t>
  </si>
  <si>
    <t>Provisional tax expense per the Tax Cuts Cuts and Jobs Act</t>
  </si>
  <si>
    <t>Maximum</t>
  </si>
  <si>
    <t>Corporate Tax Rate per The Tax Cuts and Jobs Acts (TTCJA)</t>
  </si>
  <si>
    <t>Minimum</t>
  </si>
  <si>
    <t>21.00%</t>
  </si>
  <si>
    <t>Stock-based Compensation  - Schedule of Compensation Cost for Share-based Payment Arrangement (Details) - USD ($) $ in Thousands</t>
  </si>
  <si>
    <t>Share-based Compensation Arrangement by Share-based Payment Award [Line Items]</t>
  </si>
  <si>
    <t>Before tax stock-based compensation expense</t>
  </si>
  <si>
    <t>Tax benefit</t>
  </si>
  <si>
    <t>After tax stock-based compensation expense</t>
  </si>
  <si>
    <t>Stock Options</t>
  </si>
  <si>
    <t>Restricted Stock</t>
  </si>
  <si>
    <t>- Narrative (Details) - USD ($) $ / shares in Units, $ in Millions</t>
  </si>
  <si>
    <t>Number of shares surrendered by employees (shares)</t>
  </si>
  <si>
    <t>Payments related to tax withholding for share-based compensation</t>
  </si>
  <si>
    <t>2017 Performance Shares</t>
  </si>
  <si>
    <t>Service period</t>
  </si>
  <si>
    <t>3 years</t>
  </si>
  <si>
    <t>Intrinsic value of stock options outstanding</t>
  </si>
  <si>
    <t>Aggregate intrinsic value of exercisable stock options</t>
  </si>
  <si>
    <t>Intrinsic value of options exercisable</t>
  </si>
  <si>
    <t>Unrecognized compensation costs related to non-vested stock options award</t>
  </si>
  <si>
    <t>Weighted average period to recognize remaining cost</t>
  </si>
  <si>
    <t>1 year 11 months 27 days</t>
  </si>
  <si>
    <t>Granted (shares)</t>
  </si>
  <si>
    <t>Award vesting period</t>
  </si>
  <si>
    <t>Expected dividends</t>
  </si>
  <si>
    <t>Risk free interest rate</t>
  </si>
  <si>
    <t>2.06%</t>
  </si>
  <si>
    <t>Employee purchase plan (EOP)</t>
  </si>
  <si>
    <t>Time Based Restricted Stock Awards</t>
  </si>
  <si>
    <t>Granted restricted stock (shares)</t>
  </si>
  <si>
    <t>Granted (in dollars per share)</t>
  </si>
  <si>
    <t>Restricted Stock | 2017 Performance Shares</t>
  </si>
  <si>
    <t>Expected volatility rate range minimum (percent)</t>
  </si>
  <si>
    <t>21.10%</t>
  </si>
  <si>
    <t>Expected volatility rate range maximum (percent)</t>
  </si>
  <si>
    <t>50.00%</t>
  </si>
  <si>
    <t>1.81%</t>
  </si>
  <si>
    <t>Restricted Stock | 2017 Performance Shares | Minimum</t>
  </si>
  <si>
    <t>Payout percentage</t>
  </si>
  <si>
    <t>Restricted Stock | 2017 Performance Shares | Maximum</t>
  </si>
  <si>
    <t>175.00%</t>
  </si>
  <si>
    <t>Nonvested Stock Awards</t>
  </si>
  <si>
    <t>1 year 10 months 2 days</t>
  </si>
  <si>
    <t>Unrecognized compensation costs related to non-vested stock awards</t>
  </si>
  <si>
    <t>Total Shareholder Return Performance Share | 2017 Performance Shares</t>
  </si>
  <si>
    <t>20.00%</t>
  </si>
  <si>
    <t>Stock-based Compensation  - Schedule of Share-based Payment Arrangement, Stock Options, Valuation (Details) - Stock Options</t>
  </si>
  <si>
    <t>Mar. 31, 2018$ / shares</t>
  </si>
  <si>
    <t>Expected life of options</t>
  </si>
  <si>
    <t>4 years 11 months 30 days</t>
  </si>
  <si>
    <t>Expected volatility</t>
  </si>
  <si>
    <t>44.71%</t>
  </si>
  <si>
    <t>Weighted average risk-free interest rate</t>
  </si>
  <si>
    <t>Weighted average grant date fair value (in dollars per share)</t>
  </si>
  <si>
    <t>Stock-based Compensation  - Stock Options Outstanding (Details)</t>
  </si>
  <si>
    <t>Mar. 31, 2018$ / sharesshares</t>
  </si>
  <si>
    <t>Shares</t>
  </si>
  <si>
    <t>Exercised (shares) | shares</t>
  </si>
  <si>
    <t>Weighted Average Exercise Price</t>
  </si>
  <si>
    <t>Exercised (in dollars per share) | $ / shares</t>
  </si>
  <si>
    <t>Outstanding at beginning of period (shares) | shares</t>
  </si>
  <si>
    <t>Granted (shares) | shares</t>
  </si>
  <si>
    <t>Expired (shares) | shares</t>
  </si>
  <si>
    <t>Forfeited (shares) | shares</t>
  </si>
  <si>
    <t>Outstanding at end of period (shares) | shares</t>
  </si>
  <si>
    <t>Exercisable at end of period (shares) | shares</t>
  </si>
  <si>
    <t>Vested or expected to vest in the future (shares) | shares</t>
  </si>
  <si>
    <t>Outstanding at beginning of period (in dollars per share) | $ / shares</t>
  </si>
  <si>
    <t>Granted (in dollars per share) | $ / shares</t>
  </si>
  <si>
    <t>Expired (in dollars per share) | $ / shares</t>
  </si>
  <si>
    <t>Forfeited (in dollars per share) | $ / shares</t>
  </si>
  <si>
    <t>Outstanding at end of period (in dollars per share) | $ / shares</t>
  </si>
  <si>
    <t>Exercisable at end of period (in dollars per share) | $ / shares</t>
  </si>
  <si>
    <t>Vested or expected to vest in the future (in dollars per share) | $ / shares</t>
  </si>
  <si>
    <t>Stock-based Compensation  - Nonvested Stock Awards (Details)</t>
  </si>
  <si>
    <t>Beginning of period (in shares) | shares</t>
  </si>
  <si>
    <t>Granted (in shares) | shares</t>
  </si>
  <si>
    <t>Vested (in shares) | shares</t>
  </si>
  <si>
    <t>Forfeited (in shares) | shares</t>
  </si>
  <si>
    <t>End of period (in shares) | shares</t>
  </si>
  <si>
    <t>Weighted Average Grant Date Fair Value</t>
  </si>
  <si>
    <t>Beginning of period (in dollars per share) | $ / shares</t>
  </si>
  <si>
    <t>Vested (in dollars per share) | $ / shares</t>
  </si>
  <si>
    <t>End of period (in dollars per share) | $ / shares</t>
  </si>
  <si>
    <t>Performance-Based Restricted Stock Awards</t>
  </si>
  <si>
    <t>Earnings Per Share - Narrative (Details) - shares shares in Millions</t>
  </si>
  <si>
    <t>Earnings Per Share [Line Items]</t>
  </si>
  <si>
    <t>Antidilutive securities excluded from computation of earnings per share (in shares)</t>
  </si>
  <si>
    <t>Earnings Per Share - Diluted Shares Calculation (Details) - shares shares in Thousands</t>
  </si>
  <si>
    <t>Basic shares (in shares)</t>
  </si>
  <si>
    <t>Shares issuable upon vesting of restricted stock (in shares)</t>
  </si>
  <si>
    <t>Shares issuable upon exercise of options (in shares)</t>
  </si>
  <si>
    <t>Diluted shares (in shares)</t>
  </si>
  <si>
    <t>Other Liabilities (Details) - USD ($) $ in Thousands</t>
  </si>
  <si>
    <t>Accrued bonus and deferred compensation</t>
  </si>
  <si>
    <t>Customer deposits</t>
  </si>
  <si>
    <t>Accrued interest</t>
  </si>
  <si>
    <t>Accrued warranty expense</t>
  </si>
  <si>
    <t>Litigation accrual</t>
  </si>
  <si>
    <t>Income tax liabilities</t>
  </si>
  <si>
    <t>Other</t>
  </si>
  <si>
    <t>Total other liabilities</t>
  </si>
  <si>
    <t>Segment Information (Details) $ in Thousands</t>
  </si>
  <si>
    <t>Mar. 31, 2018USD ($)stateregion</t>
  </si>
  <si>
    <t>Mar. 31, 2018USD ($)segmentstateregion</t>
  </si>
  <si>
    <t>Number of homebuilding segments | segment</t>
  </si>
  <si>
    <t>Revenue</t>
  </si>
  <si>
    <t>Capital Expenditures</t>
  </si>
  <si>
    <t>Assets</t>
  </si>
  <si>
    <t>Operating Segments</t>
  </si>
  <si>
    <t>Supplemental Guarantor Information - Unaudited Condensed Consolidating Balance Sheet Information (Details) - USD ($) $ in Thousands</t>
  </si>
  <si>
    <t>Investments in subsidiaries</t>
  </si>
  <si>
    <t>Intercompany</t>
  </si>
  <si>
    <t>Stockholders’ equity</t>
  </si>
  <si>
    <t>Consolidating Adjustments</t>
  </si>
  <si>
    <t>Beazer Homes USA, Inc.</t>
  </si>
  <si>
    <t>Guarantor Subsidiaries</t>
  </si>
  <si>
    <t>Non-Guarantor Subsidiaries</t>
  </si>
  <si>
    <t>Supplemental Guarantor Information - Unaudited Condensed Consolidating Statements of Income (Loss) and Unaudited Comprehensive Income (Loss) (Details) - USD ($) $ in Thousands</t>
  </si>
  <si>
    <t>Condensed Financial Statements, Captions [Line Items]</t>
  </si>
  <si>
    <t>Other (expense) income, net</t>
  </si>
  <si>
    <t>(Benefit) expense from income taxes</t>
  </si>
  <si>
    <t>Equity in income of subsidiaries</t>
  </si>
  <si>
    <t>Equity in loss of subsidiaries from discontinued operations</t>
  </si>
  <si>
    <t>Supplemental Guarantor Information - Unaudited Condensed Consolidating Statements of Cash Flow Information (Details) - USD ($) $ in Thousands</t>
  </si>
  <si>
    <t>Advances to/from subsidiaries</t>
  </si>
  <si>
    <t>Discontinued Operations - Results of Discontinued Operations (Details) - USD ($) $ in Thousands</t>
  </si>
  <si>
    <t>Income Statement, Balance Sheet and Additional Disclosures by Disposal Groups, Including Discontinued Operations [Line Items]</t>
  </si>
  <si>
    <t>Inventory impairments and lot option abandonments</t>
  </si>
  <si>
    <t>Gross loss</t>
  </si>
  <si>
    <t>Operating loss</t>
  </si>
  <si>
    <t>Loss from discontinued operations before income taxes</t>
  </si>
  <si>
    <t>Benefit from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84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3627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8787</v>
      </c>
      <c r="C3" s="7" t="n">
        <v>292147</v>
      </c>
    </row>
    <row r="4" spans="1:3">
      <c r="A4" s="4" t="s">
        <v>26</v>
      </c>
      <c r="B4" s="5" t="n">
        <v>12783</v>
      </c>
      <c r="C4" s="5" t="n">
        <v>12462</v>
      </c>
    </row>
    <row r="5" spans="1:3">
      <c r="A5" s="4" t="s">
        <v>27</v>
      </c>
      <c r="B5" s="5" t="n">
        <v>30183</v>
      </c>
      <c r="C5" s="5" t="n">
        <v>36323</v>
      </c>
    </row>
    <row r="6" spans="1:3">
      <c r="A6" s="4" t="s">
        <v>28</v>
      </c>
      <c r="B6" s="5" t="n">
        <v>112</v>
      </c>
      <c r="C6" s="5" t="n">
        <v>88</v>
      </c>
    </row>
    <row r="7" spans="1:3">
      <c r="A7" s="4" t="s">
        <v>29</v>
      </c>
      <c r="B7" s="5" t="n">
        <v>1677361</v>
      </c>
      <c r="C7" s="5" t="n">
        <v>1542807</v>
      </c>
    </row>
    <row r="8" spans="1:3">
      <c r="A8" s="4" t="s">
        <v>30</v>
      </c>
      <c r="B8" s="5" t="n">
        <v>4293</v>
      </c>
      <c r="C8" s="5" t="n">
        <v>3994</v>
      </c>
    </row>
    <row r="9" spans="1:3">
      <c r="A9" s="4" t="s">
        <v>31</v>
      </c>
      <c r="B9" s="5" t="n">
        <v>199229</v>
      </c>
      <c r="C9" s="5" t="n">
        <v>307896</v>
      </c>
    </row>
    <row r="10" spans="1:3">
      <c r="A10" s="4" t="s">
        <v>32</v>
      </c>
      <c r="B10" s="5" t="n">
        <v>20166</v>
      </c>
      <c r="C10" s="5" t="n">
        <v>17566</v>
      </c>
    </row>
    <row r="11" spans="1:3">
      <c r="A11" s="4" t="s">
        <v>33</v>
      </c>
      <c r="B11" s="5" t="n">
        <v>4589</v>
      </c>
      <c r="C11" s="5" t="n">
        <v>7712</v>
      </c>
    </row>
    <row r="12" spans="1:3">
      <c r="A12" s="4" t="s">
        <v>34</v>
      </c>
      <c r="B12" s="5" t="n">
        <v>2107503</v>
      </c>
      <c r="C12" s="5" t="n">
        <v>2220995</v>
      </c>
    </row>
    <row r="13" spans="1:3">
      <c r="A13" s="3" t="s">
        <v>35</v>
      </c>
    </row>
    <row r="14" spans="1:3">
      <c r="A14" s="4" t="s">
        <v>36</v>
      </c>
      <c r="B14" s="5" t="n">
        <v>117143</v>
      </c>
      <c r="C14" s="5" t="n">
        <v>103484</v>
      </c>
    </row>
    <row r="15" spans="1:3">
      <c r="A15" s="4" t="s">
        <v>37</v>
      </c>
      <c r="B15" s="5" t="n">
        <v>97937</v>
      </c>
      <c r="C15" s="5" t="n">
        <v>107659</v>
      </c>
    </row>
    <row r="16" spans="1:3">
      <c r="A16" s="4" t="s">
        <v>38</v>
      </c>
      <c r="B16" s="5" t="n">
        <v>1325457</v>
      </c>
      <c r="C16" s="5" t="n">
        <v>1327412</v>
      </c>
    </row>
    <row r="17" spans="1:3">
      <c r="A17" s="4" t="s">
        <v>39</v>
      </c>
      <c r="B17" s="5" t="n">
        <v>1540537</v>
      </c>
      <c r="C17" s="5" t="n">
        <v>1538555</v>
      </c>
    </row>
    <row r="18" spans="1:3">
      <c r="A18" s="3" t="s">
        <v>40</v>
      </c>
    </row>
    <row r="19" spans="1:3">
      <c r="A19" s="4" t="s">
        <v>41</v>
      </c>
      <c r="B19" s="5" t="n">
        <v>0</v>
      </c>
      <c r="C19" s="5" t="n">
        <v>0</v>
      </c>
    </row>
    <row r="20" spans="1:3">
      <c r="A20" s="4" t="s">
        <v>42</v>
      </c>
      <c r="B20" s="5" t="n">
        <v>34</v>
      </c>
      <c r="C20" s="5" t="n">
        <v>34</v>
      </c>
    </row>
    <row r="21" spans="1:3">
      <c r="A21" s="4" t="s">
        <v>43</v>
      </c>
      <c r="B21" s="5" t="n">
        <v>876978</v>
      </c>
      <c r="C21" s="5" t="n">
        <v>873063</v>
      </c>
    </row>
    <row r="22" spans="1:3">
      <c r="A22" s="4" t="s">
        <v>44</v>
      </c>
      <c r="B22" s="5" t="n">
        <v>-310046</v>
      </c>
      <c r="C22" s="5" t="n">
        <v>-190657</v>
      </c>
    </row>
    <row r="23" spans="1:3">
      <c r="A23" s="4" t="s">
        <v>45</v>
      </c>
      <c r="B23" s="5" t="n">
        <v>566966</v>
      </c>
      <c r="C23" s="5" t="n">
        <v>682440</v>
      </c>
    </row>
    <row r="24" spans="1:3">
      <c r="A24" s="4" t="s">
        <v>46</v>
      </c>
      <c r="B24" s="7" t="n">
        <v>2107503</v>
      </c>
      <c r="C24" s="7" t="n">
        <v>2220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7</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4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3</v>
      </c>
    </row>
    <row r="2" spans="1:3">
      <c r="A2" s="3" t="s">
        <v>24</v>
      </c>
    </row>
    <row r="3" spans="1:3">
      <c r="A3" s="4" t="s">
        <v>48</v>
      </c>
      <c r="B3" s="7" t="n">
        <v>346</v>
      </c>
      <c r="C3" s="7" t="n">
        <v>330</v>
      </c>
    </row>
    <row r="4" spans="1:3">
      <c r="A4" s="3" t="s">
        <v>35</v>
      </c>
    </row>
    <row r="5" spans="1:3">
      <c r="A5" s="4" t="s">
        <v>49</v>
      </c>
      <c r="B5" s="5" t="n">
        <v>-3027</v>
      </c>
      <c r="C5" s="5" t="n">
        <v>-3413</v>
      </c>
    </row>
    <row r="6" spans="1:3">
      <c r="A6" s="4" t="s">
        <v>50</v>
      </c>
      <c r="B6" s="7" t="n">
        <v>15905</v>
      </c>
      <c r="C6" s="7" t="n">
        <v>14800</v>
      </c>
    </row>
    <row r="7" spans="1:3">
      <c r="A7" s="4" t="s">
        <v>51</v>
      </c>
      <c r="B7" s="8" t="n">
        <v>0.01</v>
      </c>
      <c r="C7" s="8" t="n">
        <v>0.01</v>
      </c>
    </row>
    <row r="8" spans="1:3">
      <c r="A8" s="4" t="s">
        <v>52</v>
      </c>
      <c r="B8" s="5" t="n">
        <v>5000000</v>
      </c>
      <c r="C8" s="5" t="n">
        <v>5000000</v>
      </c>
    </row>
    <row r="9" spans="1:3">
      <c r="A9" s="4" t="s">
        <v>53</v>
      </c>
      <c r="B9" s="5" t="n">
        <v>0</v>
      </c>
      <c r="C9" s="5" t="n">
        <v>0</v>
      </c>
    </row>
    <row r="10" spans="1:3">
      <c r="A10" s="4" t="s">
        <v>54</v>
      </c>
      <c r="B10" s="9" t="n">
        <v>0.001</v>
      </c>
      <c r="C10" s="9" t="n">
        <v>0.001</v>
      </c>
    </row>
    <row r="11" spans="1:3">
      <c r="A11" s="4" t="s">
        <v>55</v>
      </c>
      <c r="B11" s="5" t="n">
        <v>63000000</v>
      </c>
      <c r="C11" s="5" t="n">
        <v>63000000</v>
      </c>
    </row>
    <row r="12" spans="1:3">
      <c r="A12" s="4" t="s">
        <v>56</v>
      </c>
      <c r="B12" s="5" t="n">
        <v>33628126</v>
      </c>
      <c r="C12" s="5" t="n">
        <v>33515768</v>
      </c>
    </row>
    <row r="13" spans="1:3">
      <c r="A13" s="4" t="s">
        <v>57</v>
      </c>
      <c r="B13" s="5" t="n">
        <v>33628126</v>
      </c>
      <c r="C13" s="5" t="n">
        <v>33515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43</v>
      </c>
      <c r="B1" s="2" t="s">
        <v>244</v>
      </c>
    </row>
    <row r="2" spans="1:2">
      <c r="A2" s="3" t="s">
        <v>124</v>
      </c>
    </row>
    <row r="3" spans="1:2">
      <c r="A3" s="4" t="s">
        <v>245</v>
      </c>
      <c r="B3" s="5" t="n">
        <v>13</v>
      </c>
    </row>
    <row r="4" spans="1:2">
      <c r="A4" s="4" t="s">
        <v>246</v>
      </c>
      <c r="B4"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0</v>
      </c>
    </row>
    <row r="3" spans="1:3">
      <c r="A3" s="3" t="s">
        <v>248</v>
      </c>
    </row>
    <row r="4" spans="1:3">
      <c r="A4" s="4" t="s">
        <v>112</v>
      </c>
      <c r="B4" s="7" t="n">
        <v>-8304</v>
      </c>
      <c r="C4" s="7" t="n">
        <v>-6393</v>
      </c>
    </row>
    <row r="5" spans="1:3">
      <c r="A5" s="4" t="s">
        <v>249</v>
      </c>
    </row>
    <row r="6" spans="1:3">
      <c r="A6" s="3" t="s">
        <v>248</v>
      </c>
    </row>
    <row r="7" spans="1:3">
      <c r="A7" s="4" t="s">
        <v>112</v>
      </c>
      <c r="C7" s="5" t="n">
        <v>-6684</v>
      </c>
    </row>
    <row r="8" spans="1:3">
      <c r="A8" s="4" t="s">
        <v>250</v>
      </c>
    </row>
    <row r="9" spans="1:3">
      <c r="A9" s="3" t="s">
        <v>248</v>
      </c>
    </row>
    <row r="10" spans="1:3">
      <c r="A10" s="4" t="s">
        <v>112</v>
      </c>
      <c r="C10" s="7" t="n">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60</v>
      </c>
      <c r="D2" s="2" t="s">
        <v>23</v>
      </c>
      <c r="E2" s="2" t="s">
        <v>252</v>
      </c>
    </row>
    <row r="3" spans="1:5">
      <c r="A3" s="3" t="s">
        <v>253</v>
      </c>
    </row>
    <row r="4" spans="1:5">
      <c r="A4" s="4" t="s">
        <v>254</v>
      </c>
      <c r="B4" s="7" t="n">
        <v>0</v>
      </c>
      <c r="C4" s="7" t="n">
        <v>5197</v>
      </c>
    </row>
    <row r="5" spans="1:5">
      <c r="A5" s="4" t="s">
        <v>255</v>
      </c>
      <c r="B5" s="5" t="n">
        <v>0</v>
      </c>
      <c r="C5" s="5" t="n">
        <v>6304</v>
      </c>
    </row>
    <row r="6" spans="1:5">
      <c r="A6" s="3" t="s">
        <v>256</v>
      </c>
    </row>
    <row r="7" spans="1:5">
      <c r="A7" s="4" t="s">
        <v>257</v>
      </c>
      <c r="B7" s="5" t="n">
        <v>43433</v>
      </c>
      <c r="C7" s="5" t="n">
        <v>50153</v>
      </c>
    </row>
    <row r="8" spans="1:5">
      <c r="A8" s="4" t="s">
        <v>258</v>
      </c>
      <c r="B8" s="5" t="n">
        <v>10</v>
      </c>
      <c r="C8" s="5" t="n">
        <v>91</v>
      </c>
    </row>
    <row r="9" spans="1:5">
      <c r="A9" s="4" t="s">
        <v>259</v>
      </c>
      <c r="B9" s="5" t="n">
        <v>39</v>
      </c>
      <c r="C9" s="5" t="n">
        <v>3</v>
      </c>
    </row>
    <row r="10" spans="1:5">
      <c r="A10" s="3" t="s">
        <v>260</v>
      </c>
    </row>
    <row r="11" spans="1:5">
      <c r="A11" s="4" t="s">
        <v>25</v>
      </c>
      <c r="B11" s="5" t="n">
        <v>158787</v>
      </c>
      <c r="C11" s="5" t="n">
        <v>138809</v>
      </c>
      <c r="D11" s="7" t="n">
        <v>292147</v>
      </c>
    </row>
    <row r="12" spans="1:5">
      <c r="A12" s="4" t="s">
        <v>26</v>
      </c>
      <c r="B12" s="5" t="n">
        <v>12783</v>
      </c>
      <c r="C12" s="5" t="n">
        <v>14696</v>
      </c>
      <c r="D12" s="5" t="n">
        <v>12462</v>
      </c>
    </row>
    <row r="13" spans="1:5">
      <c r="A13" s="4" t="s">
        <v>261</v>
      </c>
      <c r="B13" s="7" t="n">
        <v>171570</v>
      </c>
      <c r="C13" s="7" t="n">
        <v>153505</v>
      </c>
      <c r="D13" s="7" t="n">
        <v>304609</v>
      </c>
      <c r="E13" s="7" t="n">
        <v>243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55178</v>
      </c>
      <c r="C4" s="7" t="n">
        <v>425468</v>
      </c>
      <c r="D4" s="7" t="n">
        <v>827667</v>
      </c>
      <c r="E4" s="7" t="n">
        <v>764709</v>
      </c>
    </row>
    <row r="5" spans="1:5">
      <c r="A5" s="4" t="s">
        <v>63</v>
      </c>
      <c r="B5" s="5" t="n">
        <v>380101</v>
      </c>
      <c r="C5" s="5" t="n">
        <v>357788</v>
      </c>
      <c r="D5" s="5" t="n">
        <v>691761</v>
      </c>
      <c r="E5" s="5" t="n">
        <v>643366</v>
      </c>
    </row>
    <row r="6" spans="1:5">
      <c r="A6" s="4" t="s">
        <v>64</v>
      </c>
      <c r="B6" s="5" t="n">
        <v>0</v>
      </c>
      <c r="C6" s="5" t="n">
        <v>282</v>
      </c>
      <c r="D6" s="5" t="n">
        <v>0</v>
      </c>
      <c r="E6" s="5" t="n">
        <v>282</v>
      </c>
    </row>
    <row r="7" spans="1:5">
      <c r="A7" s="4" t="s">
        <v>65</v>
      </c>
      <c r="B7" s="5" t="n">
        <v>75077</v>
      </c>
      <c r="C7" s="5" t="n">
        <v>67398</v>
      </c>
      <c r="D7" s="5" t="n">
        <v>135906</v>
      </c>
      <c r="E7" s="5" t="n">
        <v>121061</v>
      </c>
    </row>
    <row r="8" spans="1:5">
      <c r="A8" s="4" t="s">
        <v>66</v>
      </c>
      <c r="B8" s="5" t="n">
        <v>17334</v>
      </c>
      <c r="C8" s="5" t="n">
        <v>16632</v>
      </c>
      <c r="D8" s="5" t="n">
        <v>31690</v>
      </c>
      <c r="E8" s="5" t="n">
        <v>29955</v>
      </c>
    </row>
    <row r="9" spans="1:5">
      <c r="A9" s="4" t="s">
        <v>67</v>
      </c>
      <c r="B9" s="5" t="n">
        <v>40852</v>
      </c>
      <c r="C9" s="5" t="n">
        <v>40100</v>
      </c>
      <c r="D9" s="5" t="n">
        <v>78137</v>
      </c>
      <c r="E9" s="5" t="n">
        <v>76488</v>
      </c>
    </row>
    <row r="10" spans="1:5">
      <c r="A10" s="4" t="s">
        <v>68</v>
      </c>
      <c r="B10" s="5" t="n">
        <v>3066</v>
      </c>
      <c r="C10" s="5" t="n">
        <v>3155</v>
      </c>
      <c r="D10" s="5" t="n">
        <v>5573</v>
      </c>
      <c r="E10" s="5" t="n">
        <v>5832</v>
      </c>
    </row>
    <row r="11" spans="1:5">
      <c r="A11" s="4" t="s">
        <v>69</v>
      </c>
      <c r="B11" s="5" t="n">
        <v>13825</v>
      </c>
      <c r="C11" s="5" t="n">
        <v>7511</v>
      </c>
      <c r="D11" s="5" t="n">
        <v>20506</v>
      </c>
      <c r="E11" s="5" t="n">
        <v>8786</v>
      </c>
    </row>
    <row r="12" spans="1:5">
      <c r="A12" s="4" t="s">
        <v>70</v>
      </c>
      <c r="B12" s="5" t="n">
        <v>256</v>
      </c>
      <c r="C12" s="5" t="n">
        <v>33</v>
      </c>
      <c r="D12" s="5" t="n">
        <v>155</v>
      </c>
      <c r="E12" s="5" t="n">
        <v>55</v>
      </c>
    </row>
    <row r="13" spans="1:5">
      <c r="A13" s="4" t="s">
        <v>71</v>
      </c>
      <c r="B13" s="5" t="n">
        <v>0</v>
      </c>
      <c r="C13" s="5" t="n">
        <v>-15563</v>
      </c>
      <c r="D13" s="5" t="n">
        <v>-25904</v>
      </c>
      <c r="E13" s="5" t="n">
        <v>-15563</v>
      </c>
    </row>
    <row r="14" spans="1:5">
      <c r="A14" s="4" t="s">
        <v>72</v>
      </c>
      <c r="B14" s="5" t="n">
        <v>-1453</v>
      </c>
      <c r="C14" s="5" t="n">
        <v>-3940</v>
      </c>
      <c r="D14" s="5" t="n">
        <v>-4598</v>
      </c>
      <c r="E14" s="5" t="n">
        <v>-9136</v>
      </c>
    </row>
    <row r="15" spans="1:5">
      <c r="A15" s="4" t="s">
        <v>73</v>
      </c>
      <c r="B15" s="5" t="n">
        <v>12628</v>
      </c>
      <c r="C15" s="5" t="n">
        <v>-11959</v>
      </c>
      <c r="D15" s="5" t="n">
        <v>-9841</v>
      </c>
      <c r="E15" s="5" t="n">
        <v>-15858</v>
      </c>
    </row>
    <row r="16" spans="1:5">
      <c r="A16" s="4" t="s">
        <v>74</v>
      </c>
      <c r="B16" s="5" t="n">
        <v>1012</v>
      </c>
      <c r="C16" s="5" t="n">
        <v>-4464</v>
      </c>
      <c r="D16" s="5" t="n">
        <v>109118</v>
      </c>
      <c r="E16" s="5" t="n">
        <v>-7004</v>
      </c>
    </row>
    <row r="17" spans="1:5">
      <c r="A17" s="4" t="s">
        <v>75</v>
      </c>
      <c r="B17" s="5" t="n">
        <v>11616</v>
      </c>
      <c r="C17" s="5" t="n">
        <v>-7495</v>
      </c>
      <c r="D17" s="5" t="n">
        <v>-118959</v>
      </c>
      <c r="E17" s="5" t="n">
        <v>-8854</v>
      </c>
    </row>
    <row r="18" spans="1:5">
      <c r="A18" s="4" t="s">
        <v>76</v>
      </c>
      <c r="B18" s="5" t="n">
        <v>-58</v>
      </c>
      <c r="C18" s="5" t="n">
        <v>-40</v>
      </c>
      <c r="D18" s="5" t="n">
        <v>-430</v>
      </c>
      <c r="E18" s="5" t="n">
        <v>-110</v>
      </c>
    </row>
    <row r="19" spans="1:5">
      <c r="A19" s="4" t="s">
        <v>77</v>
      </c>
      <c r="B19" s="7" t="n">
        <v>11558</v>
      </c>
      <c r="C19" s="7" t="n">
        <v>-7535</v>
      </c>
      <c r="D19" s="7" t="n">
        <v>-119389</v>
      </c>
      <c r="E19" s="7" t="n">
        <v>-8964</v>
      </c>
    </row>
    <row r="20" spans="1:5">
      <c r="A20" s="3" t="s">
        <v>78</v>
      </c>
    </row>
    <row r="21" spans="1:5">
      <c r="A21" s="4" t="s">
        <v>79</v>
      </c>
      <c r="B21" s="5" t="n">
        <v>32140</v>
      </c>
      <c r="C21" s="5" t="n">
        <v>31969</v>
      </c>
      <c r="D21" s="5" t="n">
        <v>32097</v>
      </c>
      <c r="E21" s="5" t="n">
        <v>31931</v>
      </c>
    </row>
    <row r="22" spans="1:5">
      <c r="A22" s="4" t="s">
        <v>80</v>
      </c>
      <c r="B22" s="5" t="n">
        <v>32721</v>
      </c>
      <c r="C22" s="5" t="n">
        <v>31969</v>
      </c>
      <c r="D22" s="5" t="n">
        <v>32097</v>
      </c>
      <c r="E22" s="5" t="n">
        <v>31931</v>
      </c>
    </row>
    <row r="23" spans="1:5">
      <c r="A23" s="3" t="s">
        <v>81</v>
      </c>
    </row>
    <row r="24" spans="1:5">
      <c r="A24" s="4" t="s">
        <v>82</v>
      </c>
      <c r="B24" s="8" t="n">
        <v>0.36</v>
      </c>
      <c r="C24" s="8" t="n">
        <v>-0.23</v>
      </c>
      <c r="D24" s="8" t="n">
        <v>-3.71</v>
      </c>
      <c r="E24" s="8" t="n">
        <v>-0.27</v>
      </c>
    </row>
    <row r="25" spans="1:5">
      <c r="A25" s="4" t="s">
        <v>83</v>
      </c>
      <c r="B25" s="5" t="n">
        <v>0</v>
      </c>
      <c r="C25" s="5" t="n">
        <v>0</v>
      </c>
      <c r="D25" s="10" t="n">
        <v>-0.01</v>
      </c>
      <c r="E25" s="5" t="n">
        <v>0</v>
      </c>
    </row>
    <row r="26" spans="1:5">
      <c r="A26" s="4" t="s">
        <v>84</v>
      </c>
      <c r="B26" s="10" t="n">
        <v>0.36</v>
      </c>
      <c r="C26" s="10" t="n">
        <v>-0.23</v>
      </c>
      <c r="D26" s="10" t="n">
        <v>-3.72</v>
      </c>
      <c r="E26" s="10" t="n">
        <v>-0.27</v>
      </c>
    </row>
    <row r="27" spans="1:5">
      <c r="A27" s="3" t="s">
        <v>85</v>
      </c>
    </row>
    <row r="28" spans="1:5">
      <c r="A28" s="4" t="s">
        <v>86</v>
      </c>
      <c r="B28" s="10" t="n">
        <v>0.36</v>
      </c>
      <c r="C28" s="10" t="n">
        <v>-0.23</v>
      </c>
      <c r="D28" s="10" t="n">
        <v>-3.71</v>
      </c>
      <c r="E28" s="10" t="n">
        <v>-0.27</v>
      </c>
    </row>
    <row r="29" spans="1:5">
      <c r="A29" s="4" t="s">
        <v>87</v>
      </c>
      <c r="B29" s="10" t="n">
        <v>-0.01</v>
      </c>
      <c r="C29" s="5" t="n">
        <v>0</v>
      </c>
      <c r="D29" s="10" t="n">
        <v>-0.01</v>
      </c>
      <c r="E29" s="5" t="n">
        <v>0</v>
      </c>
    </row>
    <row r="30" spans="1:5">
      <c r="A30" s="4" t="s">
        <v>88</v>
      </c>
      <c r="B30" s="8" t="n">
        <v>0.35</v>
      </c>
      <c r="C30" s="8" t="n">
        <v>-0.23</v>
      </c>
      <c r="D30" s="8" t="n">
        <v>-3.72</v>
      </c>
      <c r="E30"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59</v>
      </c>
      <c r="D1" s="2" t="s">
        <v>1</v>
      </c>
    </row>
    <row r="2" spans="1:6">
      <c r="B2" s="2" t="s">
        <v>2</v>
      </c>
      <c r="C2" s="2" t="s">
        <v>60</v>
      </c>
      <c r="D2" s="2" t="s">
        <v>2</v>
      </c>
      <c r="E2" s="2" t="s">
        <v>60</v>
      </c>
      <c r="F2" s="2" t="s">
        <v>23</v>
      </c>
    </row>
    <row r="3" spans="1:6">
      <c r="A3" s="3" t="s">
        <v>263</v>
      </c>
    </row>
    <row r="4" spans="1:6">
      <c r="A4" s="4" t="s">
        <v>30</v>
      </c>
      <c r="B4" s="7" t="n">
        <v>4293</v>
      </c>
      <c r="D4" s="7" t="n">
        <v>4293</v>
      </c>
      <c r="F4" s="7" t="n">
        <v>3994</v>
      </c>
    </row>
    <row r="5" spans="1:6">
      <c r="A5" s="4" t="s">
        <v>70</v>
      </c>
      <c r="B5" s="5" t="n">
        <v>256</v>
      </c>
      <c r="C5" s="7" t="n">
        <v>33</v>
      </c>
      <c r="D5" s="5" t="n">
        <v>155</v>
      </c>
      <c r="E5" s="7" t="n">
        <v>55</v>
      </c>
    </row>
    <row r="6" spans="1:6">
      <c r="A6" s="4" t="s">
        <v>264</v>
      </c>
    </row>
    <row r="7" spans="1:6">
      <c r="A7" s="3" t="s">
        <v>263</v>
      </c>
    </row>
    <row r="8" spans="1:6">
      <c r="A8" s="4" t="s">
        <v>30</v>
      </c>
      <c r="B8" s="5" t="n">
        <v>4293</v>
      </c>
      <c r="D8" s="5" t="n">
        <v>4293</v>
      </c>
      <c r="F8" s="5" t="n">
        <v>3994</v>
      </c>
    </row>
    <row r="9" spans="1:6">
      <c r="A9" s="4" t="s">
        <v>265</v>
      </c>
      <c r="B9" s="5" t="n">
        <v>12078</v>
      </c>
      <c r="D9" s="5" t="n">
        <v>12078</v>
      </c>
      <c r="F9" s="5" t="n">
        <v>11811</v>
      </c>
    </row>
    <row r="10" spans="1:6">
      <c r="A10" s="4" t="s">
        <v>266</v>
      </c>
      <c r="B10" s="7" t="n">
        <v>16474</v>
      </c>
      <c r="D10" s="7" t="n">
        <v>16474</v>
      </c>
      <c r="F10" s="7" t="n">
        <v>157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67</v>
      </c>
      <c r="B1" s="2" t="s">
        <v>59</v>
      </c>
      <c r="C1" s="2" t="s">
        <v>1</v>
      </c>
    </row>
    <row r="2" spans="1:3">
      <c r="B2" s="2" t="s">
        <v>2</v>
      </c>
      <c r="C2" s="2" t="s">
        <v>60</v>
      </c>
    </row>
    <row r="3" spans="1:3">
      <c r="A3" s="3" t="s">
        <v>133</v>
      </c>
    </row>
    <row r="4" spans="1:3">
      <c r="A4" s="4" t="s">
        <v>268</v>
      </c>
      <c r="B4" s="7" t="n">
        <v>0</v>
      </c>
      <c r="C4" s="7" t="n">
        <v>0</v>
      </c>
    </row>
    <row r="5" spans="1:3">
      <c r="A5" s="4" t="s">
        <v>269</v>
      </c>
    </row>
    <row r="6" spans="1:3">
      <c r="A6" s="3" t="s">
        <v>263</v>
      </c>
    </row>
    <row r="7" spans="1:3">
      <c r="A7" s="4" t="s">
        <v>270</v>
      </c>
      <c r="B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71</v>
      </c>
      <c r="B1" s="2" t="s">
        <v>2</v>
      </c>
      <c r="C1" s="2" t="s">
        <v>272</v>
      </c>
      <c r="D1" s="2" t="s">
        <v>23</v>
      </c>
      <c r="E1" s="2" t="s">
        <v>60</v>
      </c>
      <c r="F1" s="2" t="s">
        <v>273</v>
      </c>
      <c r="G1" s="2" t="s">
        <v>252</v>
      </c>
    </row>
    <row r="2" spans="1:7">
      <c r="A2" s="3" t="s">
        <v>136</v>
      </c>
    </row>
    <row r="3" spans="1:7">
      <c r="A3" s="4" t="s">
        <v>274</v>
      </c>
      <c r="B3" s="7" t="n">
        <v>527102</v>
      </c>
      <c r="D3" s="7" t="n">
        <v>419312</v>
      </c>
    </row>
    <row r="4" spans="1:7">
      <c r="A4" s="4" t="s">
        <v>275</v>
      </c>
      <c r="B4" s="5" t="n">
        <v>825355</v>
      </c>
      <c r="D4" s="5" t="n">
        <v>785777</v>
      </c>
    </row>
    <row r="5" spans="1:7">
      <c r="A5" s="4" t="s">
        <v>276</v>
      </c>
      <c r="B5" s="5" t="n">
        <v>87718</v>
      </c>
      <c r="D5" s="5" t="n">
        <v>112565</v>
      </c>
    </row>
    <row r="6" spans="1:7">
      <c r="A6" s="4" t="s">
        <v>277</v>
      </c>
      <c r="B6" s="5" t="n">
        <v>9927</v>
      </c>
      <c r="D6" s="5" t="n">
        <v>17759</v>
      </c>
    </row>
    <row r="7" spans="1:7">
      <c r="A7" s="4" t="s">
        <v>278</v>
      </c>
      <c r="B7" s="5" t="n">
        <v>149034</v>
      </c>
      <c r="C7" s="7" t="n">
        <v>144847</v>
      </c>
      <c r="D7" s="5" t="n">
        <v>139203</v>
      </c>
      <c r="E7" s="7" t="n">
        <v>146916</v>
      </c>
      <c r="F7" s="7" t="n">
        <v>144299</v>
      </c>
      <c r="G7" s="7" t="n">
        <v>138108</v>
      </c>
    </row>
    <row r="8" spans="1:7">
      <c r="A8" s="4" t="s">
        <v>279</v>
      </c>
      <c r="B8" s="5" t="n">
        <v>78225</v>
      </c>
      <c r="D8" s="5" t="n">
        <v>68191</v>
      </c>
    </row>
    <row r="9" spans="1:7">
      <c r="A9" s="4" t="s">
        <v>280</v>
      </c>
      <c r="B9" s="7" t="n">
        <v>1677361</v>
      </c>
      <c r="D9" s="7" t="n">
        <v>1542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4"/>
    <col customWidth="1" max="3" min="3" width="25"/>
    <col customWidth="1" max="4" min="4" width="23"/>
  </cols>
  <sheetData>
    <row r="1" spans="1:4">
      <c r="A1" s="1" t="s">
        <v>281</v>
      </c>
      <c r="B1" s="2" t="s">
        <v>1</v>
      </c>
    </row>
    <row r="2" spans="1:4">
      <c r="B2" s="2" t="s">
        <v>282</v>
      </c>
      <c r="C2" s="2" t="s">
        <v>283</v>
      </c>
      <c r="D2" s="2" t="s">
        <v>284</v>
      </c>
    </row>
    <row r="3" spans="1:4">
      <c r="A3" s="3" t="s">
        <v>136</v>
      </c>
    </row>
    <row r="4" spans="1:4">
      <c r="A4" s="4" t="s">
        <v>285</v>
      </c>
      <c r="B4" s="5" t="n">
        <v>126</v>
      </c>
      <c r="C4" s="5" t="n">
        <v>171</v>
      </c>
    </row>
    <row r="5" spans="1:4">
      <c r="A5" s="4" t="s">
        <v>286</v>
      </c>
      <c r="B5" s="11" t="n">
        <v>40.3</v>
      </c>
      <c r="C5" s="11" t="n">
        <v>52.6</v>
      </c>
    </row>
    <row r="6" spans="1:4">
      <c r="A6" s="4" t="s">
        <v>287</v>
      </c>
      <c r="B6" s="5" t="n">
        <v>10</v>
      </c>
    </row>
    <row r="7" spans="1:4">
      <c r="A7" s="3" t="s">
        <v>288</v>
      </c>
    </row>
    <row r="8" spans="1:4">
      <c r="A8" s="4" t="s">
        <v>289</v>
      </c>
      <c r="B8" s="5" t="n">
        <v>2</v>
      </c>
      <c r="D8" s="5" t="n">
        <v>6</v>
      </c>
    </row>
    <row r="9" spans="1:4">
      <c r="A9" s="4" t="s">
        <v>290</v>
      </c>
      <c r="B9" s="5" t="n">
        <v>0</v>
      </c>
      <c r="D9" s="5" t="n">
        <v>0</v>
      </c>
    </row>
    <row r="10" spans="1:4">
      <c r="A10" s="4" t="s">
        <v>291</v>
      </c>
    </row>
    <row r="11" spans="1:4">
      <c r="A11" s="3" t="s">
        <v>288</v>
      </c>
    </row>
    <row r="12" spans="1:4">
      <c r="A12" s="4" t="s">
        <v>290</v>
      </c>
      <c r="B12" s="5" t="n">
        <v>1</v>
      </c>
      <c r="D12" s="5" t="n">
        <v>5</v>
      </c>
    </row>
    <row r="13" spans="1:4">
      <c r="A13" s="4" t="s">
        <v>292</v>
      </c>
    </row>
    <row r="14" spans="1:4">
      <c r="A14" s="3" t="s">
        <v>288</v>
      </c>
    </row>
    <row r="15" spans="1:4">
      <c r="A15" s="4" t="s">
        <v>290</v>
      </c>
      <c r="B15" s="5" t="n">
        <v>1</v>
      </c>
    </row>
    <row r="16" spans="1:4">
      <c r="A16" s="4" t="s">
        <v>293</v>
      </c>
    </row>
    <row r="17" spans="1:4">
      <c r="A17" s="3" t="s">
        <v>288</v>
      </c>
    </row>
    <row r="18" spans="1:4">
      <c r="A18" s="4" t="s">
        <v>290</v>
      </c>
      <c r="D1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96</v>
      </c>
      <c r="B3" s="7" t="n">
        <v>1579716</v>
      </c>
      <c r="C3" s="7" t="n">
        <v>1412483</v>
      </c>
    </row>
    <row r="4" spans="1:3">
      <c r="A4" s="4" t="s">
        <v>276</v>
      </c>
      <c r="B4" s="5" t="n">
        <v>87718</v>
      </c>
      <c r="C4" s="5" t="n">
        <v>112565</v>
      </c>
    </row>
    <row r="5" spans="1:3">
      <c r="A5" s="4" t="s">
        <v>277</v>
      </c>
      <c r="B5" s="5" t="n">
        <v>9927</v>
      </c>
      <c r="C5" s="5" t="n">
        <v>17759</v>
      </c>
    </row>
    <row r="6" spans="1:3">
      <c r="A6" s="4" t="s">
        <v>280</v>
      </c>
      <c r="B6" s="5" t="n">
        <v>1677361</v>
      </c>
      <c r="C6" s="5" t="n">
        <v>1542807</v>
      </c>
    </row>
    <row r="7" spans="1:3">
      <c r="A7" s="4" t="s">
        <v>297</v>
      </c>
    </row>
    <row r="8" spans="1:3">
      <c r="A8" s="3" t="s">
        <v>295</v>
      </c>
    </row>
    <row r="9" spans="1:3">
      <c r="A9" s="4" t="s">
        <v>296</v>
      </c>
      <c r="B9" s="5" t="n">
        <v>204237</v>
      </c>
      <c r="C9" s="5" t="n">
        <v>187385</v>
      </c>
    </row>
    <row r="10" spans="1:3">
      <c r="A10" s="4" t="s">
        <v>276</v>
      </c>
      <c r="B10" s="5" t="n">
        <v>0</v>
      </c>
      <c r="C10" s="5" t="n">
        <v>0</v>
      </c>
    </row>
    <row r="11" spans="1:3">
      <c r="A11" s="4" t="s">
        <v>277</v>
      </c>
      <c r="B11" s="5" t="n">
        <v>24</v>
      </c>
      <c r="C11" s="5" t="n">
        <v>1100</v>
      </c>
    </row>
    <row r="12" spans="1:3">
      <c r="A12" s="4" t="s">
        <v>280</v>
      </c>
      <c r="B12" s="5" t="n">
        <v>204261</v>
      </c>
      <c r="C12" s="5" t="n">
        <v>188485</v>
      </c>
    </row>
    <row r="13" spans="1:3">
      <c r="A13" s="4" t="s">
        <v>298</v>
      </c>
    </row>
    <row r="14" spans="1:3">
      <c r="A14" s="3" t="s">
        <v>295</v>
      </c>
    </row>
    <row r="15" spans="1:3">
      <c r="A15" s="4" t="s">
        <v>296</v>
      </c>
      <c r="B15" s="5" t="n">
        <v>751745</v>
      </c>
      <c r="C15" s="5" t="n">
        <v>673828</v>
      </c>
    </row>
    <row r="16" spans="1:3">
      <c r="A16" s="4" t="s">
        <v>276</v>
      </c>
      <c r="B16" s="5" t="n">
        <v>62190</v>
      </c>
      <c r="C16" s="5" t="n">
        <v>87231</v>
      </c>
    </row>
    <row r="17" spans="1:3">
      <c r="A17" s="4" t="s">
        <v>277</v>
      </c>
      <c r="B17" s="5" t="n">
        <v>1484</v>
      </c>
      <c r="C17" s="5" t="n">
        <v>3848</v>
      </c>
    </row>
    <row r="18" spans="1:3">
      <c r="A18" s="4" t="s">
        <v>280</v>
      </c>
      <c r="B18" s="5" t="n">
        <v>815419</v>
      </c>
      <c r="C18" s="5" t="n">
        <v>764907</v>
      </c>
    </row>
    <row r="19" spans="1:3">
      <c r="A19" s="4" t="s">
        <v>299</v>
      </c>
    </row>
    <row r="20" spans="1:3">
      <c r="A20" s="3" t="s">
        <v>295</v>
      </c>
    </row>
    <row r="21" spans="1:3">
      <c r="A21" s="4" t="s">
        <v>296</v>
      </c>
      <c r="B21" s="5" t="n">
        <v>285068</v>
      </c>
      <c r="C21" s="5" t="n">
        <v>250002</v>
      </c>
    </row>
    <row r="22" spans="1:3">
      <c r="A22" s="4" t="s">
        <v>276</v>
      </c>
      <c r="B22" s="5" t="n">
        <v>14570</v>
      </c>
      <c r="C22" s="5" t="n">
        <v>14391</v>
      </c>
    </row>
    <row r="23" spans="1:3">
      <c r="A23" s="4" t="s">
        <v>277</v>
      </c>
      <c r="B23" s="5" t="n">
        <v>7522</v>
      </c>
      <c r="C23" s="5" t="n">
        <v>11578</v>
      </c>
    </row>
    <row r="24" spans="1:3">
      <c r="A24" s="4" t="s">
        <v>280</v>
      </c>
      <c r="B24" s="5" t="n">
        <v>307160</v>
      </c>
      <c r="C24" s="5" t="n">
        <v>275971</v>
      </c>
    </row>
    <row r="25" spans="1:3">
      <c r="A25" s="4" t="s">
        <v>300</v>
      </c>
    </row>
    <row r="26" spans="1:3">
      <c r="A26" s="3" t="s">
        <v>295</v>
      </c>
    </row>
    <row r="27" spans="1:3">
      <c r="A27" s="4" t="s">
        <v>296</v>
      </c>
      <c r="B27" s="5" t="n">
        <v>338666</v>
      </c>
      <c r="C27" s="5" t="n">
        <v>301268</v>
      </c>
    </row>
    <row r="28" spans="1:3">
      <c r="A28" s="4" t="s">
        <v>276</v>
      </c>
      <c r="B28" s="5" t="n">
        <v>10958</v>
      </c>
      <c r="C28" s="5" t="n">
        <v>10943</v>
      </c>
    </row>
    <row r="29" spans="1:3">
      <c r="A29" s="4" t="s">
        <v>277</v>
      </c>
      <c r="B29" s="5" t="n">
        <v>897</v>
      </c>
      <c r="C29" s="5" t="n">
        <v>1233</v>
      </c>
    </row>
    <row r="30" spans="1:3">
      <c r="A30" s="4" t="s">
        <v>280</v>
      </c>
      <c r="B30" s="7" t="n">
        <v>350521</v>
      </c>
      <c r="C30" s="7" t="n">
        <v>313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59</v>
      </c>
      <c r="D1" s="2" t="s">
        <v>1</v>
      </c>
    </row>
    <row r="2" spans="1:5">
      <c r="B2" s="2" t="s">
        <v>2</v>
      </c>
      <c r="C2" s="2" t="s">
        <v>60</v>
      </c>
      <c r="D2" s="2" t="s">
        <v>2</v>
      </c>
      <c r="E2" s="2" t="s">
        <v>60</v>
      </c>
    </row>
    <row r="3" spans="1:5">
      <c r="A3" s="3" t="s">
        <v>302</v>
      </c>
    </row>
    <row r="4" spans="1:5">
      <c r="A4" s="4" t="s">
        <v>303</v>
      </c>
      <c r="B4" s="7" t="n">
        <v>0</v>
      </c>
      <c r="C4" s="7" t="n">
        <v>282</v>
      </c>
      <c r="D4" s="7" t="n">
        <v>0</v>
      </c>
      <c r="E4" s="7" t="n">
        <v>282</v>
      </c>
    </row>
    <row r="5" spans="1:5">
      <c r="A5" s="4" t="s">
        <v>304</v>
      </c>
    </row>
    <row r="6" spans="1:5">
      <c r="A6" s="3" t="s">
        <v>302</v>
      </c>
    </row>
    <row r="7" spans="1:5">
      <c r="A7" s="4" t="s">
        <v>303</v>
      </c>
      <c r="B7" s="5" t="n">
        <v>0</v>
      </c>
      <c r="C7" s="5" t="n">
        <v>282</v>
      </c>
      <c r="D7" s="5" t="n">
        <v>0</v>
      </c>
      <c r="E7" s="5" t="n">
        <v>282</v>
      </c>
    </row>
    <row r="8" spans="1:5">
      <c r="A8" s="4" t="s">
        <v>169</v>
      </c>
    </row>
    <row r="9" spans="1:5">
      <c r="A9" s="3" t="s">
        <v>302</v>
      </c>
    </row>
    <row r="10" spans="1:5">
      <c r="A10" s="4" t="s">
        <v>305</v>
      </c>
      <c r="B10" s="5" t="n">
        <v>0</v>
      </c>
      <c r="C10" s="5" t="n">
        <v>0</v>
      </c>
      <c r="D10" s="5" t="n">
        <v>450</v>
      </c>
      <c r="E10" s="5" t="n">
        <v>0</v>
      </c>
    </row>
    <row r="11" spans="1:5">
      <c r="A11" s="4" t="s">
        <v>303</v>
      </c>
      <c r="B11" s="5" t="n">
        <v>0</v>
      </c>
      <c r="C11" s="5" t="n">
        <v>0</v>
      </c>
      <c r="D11" s="5" t="n">
        <v>450</v>
      </c>
      <c r="E11" s="5" t="n">
        <v>0</v>
      </c>
    </row>
    <row r="12" spans="1:5">
      <c r="A12" s="4" t="s">
        <v>291</v>
      </c>
    </row>
    <row r="13" spans="1:5">
      <c r="A13" s="3" t="s">
        <v>302</v>
      </c>
    </row>
    <row r="14" spans="1:5">
      <c r="A14" s="4" t="s">
        <v>305</v>
      </c>
      <c r="B14" s="5" t="n">
        <v>0</v>
      </c>
      <c r="C14" s="5" t="n">
        <v>94</v>
      </c>
      <c r="D14" s="5" t="n">
        <v>0</v>
      </c>
      <c r="E14" s="5" t="n">
        <v>94</v>
      </c>
    </row>
    <row r="15" spans="1:5">
      <c r="A15" s="4" t="s">
        <v>293</v>
      </c>
    </row>
    <row r="16" spans="1:5">
      <c r="A16" s="3" t="s">
        <v>302</v>
      </c>
    </row>
    <row r="17" spans="1:5">
      <c r="A17" s="4" t="s">
        <v>306</v>
      </c>
      <c r="B17" s="7" t="n">
        <v>0</v>
      </c>
      <c r="C17" s="7" t="n">
        <v>188</v>
      </c>
      <c r="D17" s="7" t="n">
        <v>0</v>
      </c>
      <c r="E17" s="7" t="n">
        <v>1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288</v>
      </c>
    </row>
    <row r="3" spans="1:3">
      <c r="A3" s="4" t="s">
        <v>308</v>
      </c>
      <c r="B3" s="7" t="n">
        <v>78971</v>
      </c>
      <c r="C3" s="7" t="n">
        <v>91854</v>
      </c>
    </row>
    <row r="4" spans="1:3">
      <c r="A4" s="4" t="s">
        <v>309</v>
      </c>
      <c r="B4" s="7" t="n">
        <v>341737</v>
      </c>
      <c r="C4" s="7" t="n">
        <v>40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9</v>
      </c>
      <c r="D1" s="2" t="s">
        <v>1</v>
      </c>
    </row>
    <row r="2" spans="1:5">
      <c r="B2" s="2" t="s">
        <v>2</v>
      </c>
      <c r="C2" s="2" t="s">
        <v>60</v>
      </c>
      <c r="D2" s="2" t="s">
        <v>2</v>
      </c>
      <c r="E2" s="2" t="s">
        <v>60</v>
      </c>
    </row>
    <row r="3" spans="1:5">
      <c r="A3" s="3" t="s">
        <v>311</v>
      </c>
    </row>
    <row r="4" spans="1:5">
      <c r="A4" s="4" t="s">
        <v>312</v>
      </c>
      <c r="B4" s="7" t="n">
        <v>144847</v>
      </c>
      <c r="C4" s="7" t="n">
        <v>144299</v>
      </c>
      <c r="D4" s="7" t="n">
        <v>139203</v>
      </c>
      <c r="E4" s="7" t="n">
        <v>138108</v>
      </c>
    </row>
    <row r="5" spans="1:5">
      <c r="A5" s="4" t="s">
        <v>313</v>
      </c>
      <c r="B5" s="5" t="n">
        <v>25492</v>
      </c>
      <c r="C5" s="5" t="n">
        <v>26482</v>
      </c>
      <c r="D5" s="5" t="n">
        <v>51047</v>
      </c>
      <c r="E5" s="5" t="n">
        <v>53569</v>
      </c>
    </row>
    <row r="6" spans="1:5">
      <c r="A6" s="4" t="s">
        <v>314</v>
      </c>
      <c r="B6" s="5" t="n">
        <v>-1650</v>
      </c>
      <c r="C6" s="5" t="n">
        <v>-4046</v>
      </c>
      <c r="D6" s="5" t="n">
        <v>-5085</v>
      </c>
      <c r="E6" s="5" t="n">
        <v>-9298</v>
      </c>
    </row>
    <row r="7" spans="1:5">
      <c r="A7" s="4" t="s">
        <v>315</v>
      </c>
      <c r="B7" s="5" t="n">
        <v>-19655</v>
      </c>
      <c r="C7" s="5" t="n">
        <v>-19819</v>
      </c>
      <c r="D7" s="5" t="n">
        <v>-36131</v>
      </c>
      <c r="E7" s="5" t="n">
        <v>-35463</v>
      </c>
    </row>
    <row r="8" spans="1:5">
      <c r="A8" s="4" t="s">
        <v>316</v>
      </c>
      <c r="B8" s="7" t="n">
        <v>149034</v>
      </c>
      <c r="C8" s="7" t="n">
        <v>146916</v>
      </c>
      <c r="D8" s="7" t="n">
        <v>149034</v>
      </c>
      <c r="E8" s="7" t="n">
        <v>1469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7</v>
      </c>
      <c r="B1" s="2" t="s">
        <v>2</v>
      </c>
      <c r="C1" s="2" t="s">
        <v>23</v>
      </c>
      <c r="D1" s="2" t="s">
        <v>318</v>
      </c>
    </row>
    <row r="2" spans="1:4">
      <c r="A2" s="3" t="s">
        <v>319</v>
      </c>
    </row>
    <row r="3" spans="1:4">
      <c r="A3" s="4" t="s">
        <v>320</v>
      </c>
      <c r="B3" s="7" t="n">
        <v>-3027</v>
      </c>
      <c r="C3" s="7" t="n">
        <v>-3413</v>
      </c>
    </row>
    <row r="4" spans="1:4">
      <c r="A4" s="4" t="s">
        <v>321</v>
      </c>
      <c r="B4" s="5" t="n">
        <v>-15905</v>
      </c>
      <c r="C4" s="5" t="n">
        <v>-14800</v>
      </c>
    </row>
    <row r="5" spans="1:4">
      <c r="A5" s="4" t="s">
        <v>322</v>
      </c>
      <c r="B5" s="5" t="n">
        <v>1325457</v>
      </c>
      <c r="C5" s="5" t="n">
        <v>1327412</v>
      </c>
    </row>
    <row r="6" spans="1:4">
      <c r="A6" s="4" t="s">
        <v>323</v>
      </c>
    </row>
    <row r="7" spans="1:4">
      <c r="A7" s="3" t="s">
        <v>319</v>
      </c>
    </row>
    <row r="8" spans="1:4">
      <c r="A8" s="4" t="s">
        <v>320</v>
      </c>
      <c r="B8" s="5" t="n">
        <v>-3026</v>
      </c>
      <c r="C8" s="5" t="n">
        <v>-3413</v>
      </c>
    </row>
    <row r="9" spans="1:4">
      <c r="A9" s="4" t="s">
        <v>321</v>
      </c>
      <c r="B9" s="5" t="n">
        <v>-15905</v>
      </c>
      <c r="C9" s="5" t="n">
        <v>-14800</v>
      </c>
    </row>
    <row r="10" spans="1:4">
      <c r="A10" s="4" t="s">
        <v>322</v>
      </c>
      <c r="B10" s="7" t="n">
        <v>1258348</v>
      </c>
      <c r="C10" s="5" t="n">
        <v>1259840</v>
      </c>
    </row>
    <row r="11" spans="1:4">
      <c r="A11" s="4" t="s">
        <v>324</v>
      </c>
    </row>
    <row r="12" spans="1:4">
      <c r="A12" s="3" t="s">
        <v>319</v>
      </c>
    </row>
    <row r="13" spans="1:4">
      <c r="A13" s="4" t="s">
        <v>325</v>
      </c>
      <c r="B13" s="4" t="s">
        <v>326</v>
      </c>
    </row>
    <row r="14" spans="1:4">
      <c r="A14" s="4" t="s">
        <v>322</v>
      </c>
      <c r="B14" s="7" t="n">
        <v>96393</v>
      </c>
      <c r="C14" s="7" t="n">
        <v>321393</v>
      </c>
    </row>
    <row r="15" spans="1:4">
      <c r="A15" s="4" t="s">
        <v>327</v>
      </c>
    </row>
    <row r="16" spans="1:4">
      <c r="A16" s="3" t="s">
        <v>319</v>
      </c>
    </row>
    <row r="17" spans="1:4">
      <c r="A17" s="4" t="s">
        <v>325</v>
      </c>
      <c r="B17" s="4" t="s">
        <v>328</v>
      </c>
      <c r="C17" s="4" t="s">
        <v>328</v>
      </c>
    </row>
    <row r="18" spans="1:4">
      <c r="A18" s="4" t="s">
        <v>329</v>
      </c>
    </row>
    <row r="19" spans="1:4">
      <c r="A19" s="3" t="s">
        <v>319</v>
      </c>
    </row>
    <row r="20" spans="1:4">
      <c r="A20" s="4" t="s">
        <v>325</v>
      </c>
      <c r="B20" s="4" t="s">
        <v>330</v>
      </c>
      <c r="C20" s="4" t="s">
        <v>330</v>
      </c>
    </row>
    <row r="21" spans="1:4">
      <c r="A21" s="4" t="s">
        <v>322</v>
      </c>
      <c r="B21" s="7" t="n">
        <v>500000</v>
      </c>
      <c r="C21" s="7" t="n">
        <v>500000</v>
      </c>
    </row>
    <row r="22" spans="1:4">
      <c r="A22" s="4" t="s">
        <v>331</v>
      </c>
    </row>
    <row r="23" spans="1:4">
      <c r="A23" s="3" t="s">
        <v>319</v>
      </c>
    </row>
    <row r="24" spans="1:4">
      <c r="A24" s="4" t="s">
        <v>325</v>
      </c>
      <c r="B24" s="4" t="s">
        <v>332</v>
      </c>
      <c r="C24" s="4" t="s">
        <v>332</v>
      </c>
    </row>
    <row r="25" spans="1:4">
      <c r="A25" s="4" t="s">
        <v>322</v>
      </c>
      <c r="B25" s="7" t="n">
        <v>24834</v>
      </c>
      <c r="C25" s="7" t="n">
        <v>199834</v>
      </c>
    </row>
    <row r="26" spans="1:4">
      <c r="A26" s="4" t="s">
        <v>333</v>
      </c>
    </row>
    <row r="27" spans="1:4">
      <c r="A27" s="3" t="s">
        <v>319</v>
      </c>
    </row>
    <row r="28" spans="1:4">
      <c r="A28" s="4" t="s">
        <v>325</v>
      </c>
      <c r="B28" s="4" t="s">
        <v>334</v>
      </c>
      <c r="C28" s="4" t="s">
        <v>334</v>
      </c>
    </row>
    <row r="29" spans="1:4">
      <c r="A29" s="4" t="s">
        <v>322</v>
      </c>
      <c r="B29" s="7" t="n">
        <v>250000</v>
      </c>
      <c r="C29" s="7" t="n">
        <v>250000</v>
      </c>
    </row>
    <row r="30" spans="1:4">
      <c r="A30" s="4" t="s">
        <v>335</v>
      </c>
    </row>
    <row r="31" spans="1:4">
      <c r="A31" s="3" t="s">
        <v>319</v>
      </c>
    </row>
    <row r="32" spans="1:4">
      <c r="A32" s="4" t="s">
        <v>325</v>
      </c>
      <c r="B32" s="4" t="s">
        <v>336</v>
      </c>
      <c r="C32" s="4" t="s">
        <v>337</v>
      </c>
    </row>
    <row r="33" spans="1:4">
      <c r="A33" s="4" t="s">
        <v>322</v>
      </c>
      <c r="B33" s="7" t="n">
        <v>400000</v>
      </c>
      <c r="C33" s="7" t="n">
        <v>0</v>
      </c>
    </row>
    <row r="34" spans="1:4">
      <c r="A34" s="4" t="s">
        <v>338</v>
      </c>
    </row>
    <row r="35" spans="1:4">
      <c r="A35" s="3" t="s">
        <v>319</v>
      </c>
    </row>
    <row r="36" spans="1:4">
      <c r="A36" s="4" t="s">
        <v>325</v>
      </c>
      <c r="D36" s="4" t="s">
        <v>339</v>
      </c>
    </row>
    <row r="37" spans="1:4">
      <c r="A37" s="4" t="s">
        <v>322</v>
      </c>
      <c r="B37" s="5" t="n">
        <v>62970</v>
      </c>
      <c r="C37" s="5" t="n">
        <v>61937</v>
      </c>
    </row>
    <row r="38" spans="1:4">
      <c r="A38" s="4" t="s">
        <v>340</v>
      </c>
    </row>
    <row r="39" spans="1:4">
      <c r="A39" s="3" t="s">
        <v>319</v>
      </c>
    </row>
    <row r="40" spans="1:4">
      <c r="A40" s="4" t="s">
        <v>322</v>
      </c>
      <c r="B40" s="7" t="n">
        <v>4139</v>
      </c>
      <c r="C40" s="7" t="n">
        <v>5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7"/>
    <col customWidth="1" max="7" min="7" width="21"/>
    <col customWidth="1" max="8" min="8" width="21"/>
    <col customWidth="1" max="9" min="9" width="21"/>
    <col customWidth="1" max="10" min="10" width="21"/>
  </cols>
  <sheetData>
    <row r="1" spans="1:10">
      <c r="A1" s="1" t="s">
        <v>341</v>
      </c>
      <c r="B1" s="2" t="s">
        <v>318</v>
      </c>
      <c r="C1" s="2" t="s">
        <v>342</v>
      </c>
      <c r="D1" s="2" t="s">
        <v>343</v>
      </c>
      <c r="E1" s="2" t="s">
        <v>344</v>
      </c>
      <c r="F1" s="2" t="s">
        <v>343</v>
      </c>
      <c r="G1" s="2" t="s">
        <v>344</v>
      </c>
      <c r="H1" s="2" t="s">
        <v>345</v>
      </c>
      <c r="I1" s="2" t="s">
        <v>346</v>
      </c>
      <c r="J1" s="2" t="s">
        <v>347</v>
      </c>
    </row>
    <row r="2" spans="1:10">
      <c r="A2" s="3" t="s">
        <v>348</v>
      </c>
    </row>
    <row r="3" spans="1:10">
      <c r="A3" s="4" t="s">
        <v>349</v>
      </c>
      <c r="D3" s="7" t="n">
        <v>170300000</v>
      </c>
      <c r="F3" s="7" t="n">
        <v>170300000</v>
      </c>
      <c r="H3" s="7" t="n">
        <v>145300000</v>
      </c>
    </row>
    <row r="4" spans="1:10">
      <c r="A4" s="3" t="s">
        <v>350</v>
      </c>
    </row>
    <row r="5" spans="1:10">
      <c r="A5" s="4" t="s">
        <v>71</v>
      </c>
      <c r="D5" s="5" t="n">
        <v>0</v>
      </c>
      <c r="E5" s="7" t="n">
        <v>15563000</v>
      </c>
      <c r="F5" s="5" t="n">
        <v>25904000</v>
      </c>
      <c r="G5" s="7" t="n">
        <v>15563000</v>
      </c>
    </row>
    <row r="6" spans="1:10">
      <c r="A6" s="4" t="s">
        <v>99</v>
      </c>
      <c r="F6" s="5" t="n">
        <v>3173000</v>
      </c>
      <c r="G6" s="5" t="n">
        <v>3676000</v>
      </c>
    </row>
    <row r="7" spans="1:10">
      <c r="A7" s="3" t="s">
        <v>351</v>
      </c>
    </row>
    <row r="8" spans="1:10">
      <c r="A8" s="4" t="s">
        <v>322</v>
      </c>
      <c r="D8" s="5" t="n">
        <v>1325457000</v>
      </c>
      <c r="F8" s="5" t="n">
        <v>1325457000</v>
      </c>
      <c r="I8" s="7" t="n">
        <v>1327412000</v>
      </c>
    </row>
    <row r="9" spans="1:10">
      <c r="A9" s="4" t="s">
        <v>323</v>
      </c>
    </row>
    <row r="10" spans="1:10">
      <c r="A10" s="3" t="s">
        <v>348</v>
      </c>
    </row>
    <row r="11" spans="1:10">
      <c r="A11" s="4" t="s">
        <v>352</v>
      </c>
      <c r="D11" s="5" t="n">
        <v>34500000</v>
      </c>
    </row>
    <row r="12" spans="1:10">
      <c r="A12" s="3" t="s">
        <v>350</v>
      </c>
    </row>
    <row r="13" spans="1:10">
      <c r="A13" s="4" t="s">
        <v>99</v>
      </c>
      <c r="D13" s="5" t="n">
        <v>3200000</v>
      </c>
    </row>
    <row r="14" spans="1:10">
      <c r="A14" s="3" t="s">
        <v>351</v>
      </c>
    </row>
    <row r="15" spans="1:10">
      <c r="A15" s="4" t="s">
        <v>322</v>
      </c>
      <c r="D15" s="7" t="n">
        <v>1258348000</v>
      </c>
      <c r="F15" s="7" t="n">
        <v>1258348000</v>
      </c>
      <c r="I15" s="5" t="n">
        <v>1259840000</v>
      </c>
    </row>
    <row r="16" spans="1:10">
      <c r="A16" s="4" t="s">
        <v>353</v>
      </c>
    </row>
    <row r="17" spans="1:10">
      <c r="A17" s="3" t="s">
        <v>348</v>
      </c>
    </row>
    <row r="18" spans="1:10">
      <c r="A18" s="4" t="s">
        <v>354</v>
      </c>
      <c r="C18" s="7" t="n">
        <v>400000000</v>
      </c>
    </row>
    <row r="19" spans="1:10">
      <c r="A19" s="4" t="s">
        <v>325</v>
      </c>
      <c r="C19" s="4" t="s">
        <v>336</v>
      </c>
    </row>
    <row r="20" spans="1:10">
      <c r="A20" s="4" t="s">
        <v>355</v>
      </c>
    </row>
    <row r="21" spans="1:10">
      <c r="A21" s="3" t="s">
        <v>348</v>
      </c>
    </row>
    <row r="22" spans="1:10">
      <c r="A22" s="4" t="s">
        <v>354</v>
      </c>
      <c r="E22" s="7" t="n">
        <v>250000000</v>
      </c>
      <c r="G22" s="7" t="n">
        <v>250000000</v>
      </c>
    </row>
    <row r="23" spans="1:10">
      <c r="A23" s="4" t="s">
        <v>325</v>
      </c>
      <c r="E23" s="4" t="s">
        <v>334</v>
      </c>
      <c r="G23" s="4" t="s">
        <v>334</v>
      </c>
    </row>
    <row r="24" spans="1:10">
      <c r="A24" s="4" t="s">
        <v>356</v>
      </c>
      <c r="E24" s="4" t="s">
        <v>357</v>
      </c>
      <c r="G24" s="4" t="s">
        <v>357</v>
      </c>
    </row>
    <row r="25" spans="1:10">
      <c r="A25" s="4" t="s">
        <v>358</v>
      </c>
      <c r="E25" s="4" t="s">
        <v>359</v>
      </c>
      <c r="G25" s="4" t="s">
        <v>359</v>
      </c>
    </row>
    <row r="26" spans="1:10">
      <c r="A26" s="4" t="s">
        <v>360</v>
      </c>
    </row>
    <row r="27" spans="1:10">
      <c r="A27" s="3" t="s">
        <v>348</v>
      </c>
    </row>
    <row r="28" spans="1:10">
      <c r="A28" s="4" t="s">
        <v>358</v>
      </c>
      <c r="E28" s="4" t="s">
        <v>361</v>
      </c>
      <c r="G28" s="4" t="s">
        <v>361</v>
      </c>
    </row>
    <row r="29" spans="1:10">
      <c r="A29" s="4" t="s">
        <v>362</v>
      </c>
      <c r="E29" s="4" t="s">
        <v>363</v>
      </c>
      <c r="G29" s="4" t="s">
        <v>363</v>
      </c>
    </row>
    <row r="30" spans="1:10">
      <c r="A30" s="4" t="s">
        <v>324</v>
      </c>
    </row>
    <row r="31" spans="1:10">
      <c r="A31" s="3" t="s">
        <v>348</v>
      </c>
    </row>
    <row r="32" spans="1:10">
      <c r="A32" s="4" t="s">
        <v>325</v>
      </c>
      <c r="D32" s="4" t="s">
        <v>326</v>
      </c>
      <c r="F32" s="4" t="s">
        <v>326</v>
      </c>
    </row>
    <row r="33" spans="1:10">
      <c r="A33" s="4" t="s">
        <v>364</v>
      </c>
      <c r="D33" s="7" t="n">
        <v>225000000</v>
      </c>
    </row>
    <row r="34" spans="1:10">
      <c r="A34" s="3" t="s">
        <v>351</v>
      </c>
    </row>
    <row r="35" spans="1:10">
      <c r="A35" s="4" t="s">
        <v>322</v>
      </c>
      <c r="D35" s="7" t="n">
        <v>96393000</v>
      </c>
      <c r="F35" s="7" t="n">
        <v>96393000</v>
      </c>
      <c r="I35" s="7" t="n">
        <v>321393000</v>
      </c>
    </row>
    <row r="36" spans="1:10">
      <c r="A36" s="4" t="s">
        <v>331</v>
      </c>
    </row>
    <row r="37" spans="1:10">
      <c r="A37" s="3" t="s">
        <v>348</v>
      </c>
    </row>
    <row r="38" spans="1:10">
      <c r="A38" s="4" t="s">
        <v>325</v>
      </c>
      <c r="D38" s="4" t="s">
        <v>332</v>
      </c>
      <c r="F38" s="4" t="s">
        <v>332</v>
      </c>
      <c r="I38" s="4" t="s">
        <v>332</v>
      </c>
    </row>
    <row r="39" spans="1:10">
      <c r="A39" s="4" t="s">
        <v>364</v>
      </c>
      <c r="D39" s="7" t="n">
        <v>175000000</v>
      </c>
    </row>
    <row r="40" spans="1:10">
      <c r="A40" s="3" t="s">
        <v>351</v>
      </c>
    </row>
    <row r="41" spans="1:10">
      <c r="A41" s="4" t="s">
        <v>322</v>
      </c>
      <c r="D41" s="5" t="n">
        <v>24834000</v>
      </c>
      <c r="F41" s="7" t="n">
        <v>24834000</v>
      </c>
      <c r="I41" s="7" t="n">
        <v>199834000</v>
      </c>
    </row>
    <row r="42" spans="1:10">
      <c r="A42" s="4" t="s">
        <v>365</v>
      </c>
    </row>
    <row r="43" spans="1:10">
      <c r="A43" s="3" t="s">
        <v>348</v>
      </c>
    </row>
    <row r="44" spans="1:10">
      <c r="A44" s="4" t="s">
        <v>366</v>
      </c>
      <c r="C44" s="4" t="s">
        <v>359</v>
      </c>
    </row>
    <row r="45" spans="1:10">
      <c r="A45" s="4" t="s">
        <v>367</v>
      </c>
      <c r="C45" s="4" t="s">
        <v>368</v>
      </c>
    </row>
    <row r="46" spans="1:10">
      <c r="A46" s="4" t="s">
        <v>369</v>
      </c>
      <c r="C46" s="4" t="s">
        <v>361</v>
      </c>
    </row>
    <row r="47" spans="1:10">
      <c r="A47" s="4" t="s">
        <v>356</v>
      </c>
      <c r="E47" s="4" t="s">
        <v>357</v>
      </c>
      <c r="G47" s="4" t="s">
        <v>357</v>
      </c>
    </row>
    <row r="48" spans="1:10">
      <c r="A48" s="4" t="s">
        <v>370</v>
      </c>
    </row>
    <row r="49" spans="1:10">
      <c r="A49" s="3" t="s">
        <v>348</v>
      </c>
    </row>
    <row r="50" spans="1:10">
      <c r="A50" s="4" t="s">
        <v>367</v>
      </c>
      <c r="F50" s="4" t="s">
        <v>371</v>
      </c>
    </row>
    <row r="51" spans="1:10">
      <c r="A51" s="4" t="s">
        <v>338</v>
      </c>
    </row>
    <row r="52" spans="1:10">
      <c r="A52" s="3" t="s">
        <v>348</v>
      </c>
    </row>
    <row r="53" spans="1:10">
      <c r="A53" s="4" t="s">
        <v>325</v>
      </c>
      <c r="B53" s="4" t="s">
        <v>339</v>
      </c>
    </row>
    <row r="54" spans="1:10">
      <c r="A54" s="3" t="s">
        <v>372</v>
      </c>
    </row>
    <row r="55" spans="1:10">
      <c r="A55" s="4" t="s">
        <v>373</v>
      </c>
      <c r="B55" s="4" t="s">
        <v>374</v>
      </c>
    </row>
    <row r="56" spans="1:10">
      <c r="A56" s="4" t="s">
        <v>375</v>
      </c>
      <c r="J56" s="7" t="n">
        <v>75000000</v>
      </c>
    </row>
    <row r="57" spans="1:10">
      <c r="A57" s="4" t="s">
        <v>376</v>
      </c>
      <c r="D57" s="7" t="n">
        <v>37803000</v>
      </c>
      <c r="F57" s="7" t="n">
        <v>37803000</v>
      </c>
      <c r="I57" s="5" t="n">
        <v>38837000</v>
      </c>
    </row>
    <row r="58" spans="1:10">
      <c r="A58" s="3" t="s">
        <v>351</v>
      </c>
    </row>
    <row r="59" spans="1:10">
      <c r="A59" s="4" t="s">
        <v>377</v>
      </c>
      <c r="D59" s="4" t="s">
        <v>378</v>
      </c>
      <c r="F59" s="4" t="s">
        <v>378</v>
      </c>
    </row>
    <row r="60" spans="1:10">
      <c r="A60" s="4" t="s">
        <v>322</v>
      </c>
      <c r="D60" s="7" t="n">
        <v>62970000</v>
      </c>
      <c r="F60" s="7" t="n">
        <v>62970000</v>
      </c>
      <c r="I60" s="5" t="n">
        <v>61937000</v>
      </c>
    </row>
    <row r="61" spans="1:10">
      <c r="A61" s="4" t="s">
        <v>379</v>
      </c>
    </row>
    <row r="62" spans="1:10">
      <c r="A62" s="3" t="s">
        <v>351</v>
      </c>
    </row>
    <row r="63" spans="1:10">
      <c r="A63" s="4" t="s">
        <v>377</v>
      </c>
      <c r="D63" s="4" t="s">
        <v>380</v>
      </c>
      <c r="F63" s="4" t="s">
        <v>380</v>
      </c>
    </row>
    <row r="64" spans="1:10">
      <c r="A64" s="4" t="s">
        <v>322</v>
      </c>
      <c r="D64" s="7" t="n">
        <v>4139000</v>
      </c>
      <c r="F64" s="7" t="n">
        <v>4139000</v>
      </c>
      <c r="I64" s="5" t="n">
        <v>5635000</v>
      </c>
    </row>
    <row r="65" spans="1:10">
      <c r="A65" s="4" t="s">
        <v>381</v>
      </c>
    </row>
    <row r="66" spans="1:10">
      <c r="A66" s="3" t="s">
        <v>348</v>
      </c>
    </row>
    <row r="67" spans="1:10">
      <c r="A67" s="4" t="s">
        <v>382</v>
      </c>
      <c r="D67" s="5" t="n">
        <v>200000000</v>
      </c>
      <c r="F67" s="5" t="n">
        <v>200000000</v>
      </c>
      <c r="H67" s="5" t="n">
        <v>180000000</v>
      </c>
    </row>
    <row r="68" spans="1:10">
      <c r="A68" s="4" t="s">
        <v>383</v>
      </c>
      <c r="D68" s="7" t="n">
        <v>800000000</v>
      </c>
      <c r="F68" s="7" t="n">
        <v>800000000</v>
      </c>
    </row>
    <row r="69" spans="1:10">
      <c r="A69" s="4" t="s">
        <v>384</v>
      </c>
      <c r="D69" s="5" t="n">
        <v>3</v>
      </c>
      <c r="F69" s="5" t="n">
        <v>3</v>
      </c>
    </row>
    <row r="70" spans="1:10">
      <c r="A70" s="4" t="s">
        <v>385</v>
      </c>
      <c r="D70" s="7" t="n">
        <v>0</v>
      </c>
      <c r="F70" s="7" t="n">
        <v>0</v>
      </c>
      <c r="I70" s="7" t="n">
        <v>0</v>
      </c>
    </row>
    <row r="71" spans="1:10">
      <c r="A71" s="4" t="s">
        <v>386</v>
      </c>
      <c r="D71" s="5" t="n">
        <v>29700000</v>
      </c>
      <c r="F71" s="5" t="n">
        <v>29700000</v>
      </c>
      <c r="H71" s="5" t="n">
        <v>34700000</v>
      </c>
    </row>
    <row r="72" spans="1:10">
      <c r="A72" s="4" t="s">
        <v>387</v>
      </c>
    </row>
    <row r="73" spans="1:10">
      <c r="A73" s="3" t="s">
        <v>348</v>
      </c>
    </row>
    <row r="74" spans="1:10">
      <c r="A74" s="4" t="s">
        <v>388</v>
      </c>
      <c r="D74" s="7" t="n">
        <v>250000000</v>
      </c>
      <c r="F74" s="7" t="n">
        <v>250000000</v>
      </c>
    </row>
    <row r="75" spans="1:10">
      <c r="A75" s="4" t="s">
        <v>389</v>
      </c>
      <c r="D75" s="5" t="n">
        <v>4</v>
      </c>
      <c r="F75" s="5" t="n">
        <v>4</v>
      </c>
    </row>
    <row r="76" spans="1:10">
      <c r="A76" s="4" t="s">
        <v>390</v>
      </c>
    </row>
    <row r="77" spans="1:10">
      <c r="A77" s="3" t="s">
        <v>348</v>
      </c>
    </row>
    <row r="78" spans="1:10">
      <c r="A78" s="4" t="s">
        <v>388</v>
      </c>
      <c r="D78" s="7" t="n">
        <v>50000000</v>
      </c>
      <c r="F78" s="7" t="n">
        <v>50000000</v>
      </c>
    </row>
    <row r="79" spans="1:10">
      <c r="A79" s="4" t="s">
        <v>389</v>
      </c>
      <c r="D79" s="5" t="n">
        <v>1</v>
      </c>
      <c r="F79" s="5" t="n">
        <v>1</v>
      </c>
    </row>
    <row r="80" spans="1:10">
      <c r="A80" s="4" t="s">
        <v>391</v>
      </c>
    </row>
    <row r="81" spans="1:10">
      <c r="A81" s="3" t="s">
        <v>348</v>
      </c>
    </row>
    <row r="82" spans="1:10">
      <c r="A82" s="4" t="s">
        <v>386</v>
      </c>
      <c r="D82" s="7" t="n">
        <v>11000000</v>
      </c>
      <c r="F82" s="7" t="n">
        <v>11000000</v>
      </c>
      <c r="H82" s="7" t="n">
        <v>1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91</v>
      </c>
      <c r="B4" s="7" t="n">
        <v>-119389</v>
      </c>
      <c r="C4" s="7" t="n">
        <v>-8964</v>
      </c>
    </row>
    <row r="5" spans="1:3">
      <c r="A5" s="3" t="s">
        <v>92</v>
      </c>
    </row>
    <row r="6" spans="1:3">
      <c r="A6" s="4" t="s">
        <v>68</v>
      </c>
      <c r="B6" s="5" t="n">
        <v>5573</v>
      </c>
      <c r="C6" s="5" t="n">
        <v>5832</v>
      </c>
    </row>
    <row r="7" spans="1:3">
      <c r="A7" s="4" t="s">
        <v>93</v>
      </c>
      <c r="B7" s="5" t="n">
        <v>5208</v>
      </c>
      <c r="C7" s="5" t="n">
        <v>4517</v>
      </c>
    </row>
    <row r="8" spans="1:3">
      <c r="A8" s="4" t="s">
        <v>64</v>
      </c>
      <c r="B8" s="5" t="n">
        <v>450</v>
      </c>
      <c r="C8" s="5" t="n">
        <v>282</v>
      </c>
    </row>
    <row r="9" spans="1:3">
      <c r="A9" s="4" t="s">
        <v>94</v>
      </c>
      <c r="B9" s="5" t="n">
        <v>108668</v>
      </c>
      <c r="C9" s="5" t="n">
        <v>-7334</v>
      </c>
    </row>
    <row r="10" spans="1:3">
      <c r="A10" s="4" t="s">
        <v>95</v>
      </c>
      <c r="B10" s="5" t="n">
        <v>0</v>
      </c>
      <c r="C10" s="5" t="n">
        <v>2700</v>
      </c>
    </row>
    <row r="11" spans="1:3">
      <c r="A11" s="4" t="s">
        <v>96</v>
      </c>
      <c r="B11" s="5" t="n">
        <v>-114</v>
      </c>
      <c r="C11" s="5" t="n">
        <v>-72</v>
      </c>
    </row>
    <row r="12" spans="1:3">
      <c r="A12" s="4" t="s">
        <v>97</v>
      </c>
      <c r="B12" s="5" t="n">
        <v>16</v>
      </c>
      <c r="C12" s="5" t="n">
        <v>-161</v>
      </c>
    </row>
    <row r="13" spans="1:3">
      <c r="A13" s="4" t="s">
        <v>70</v>
      </c>
      <c r="B13" s="5" t="n">
        <v>171</v>
      </c>
      <c r="C13" s="5" t="n">
        <v>55</v>
      </c>
    </row>
    <row r="14" spans="1:3">
      <c r="A14" s="4" t="s">
        <v>98</v>
      </c>
      <c r="B14" s="5" t="n">
        <v>116</v>
      </c>
      <c r="C14" s="5" t="n">
        <v>6</v>
      </c>
    </row>
    <row r="15" spans="1:3">
      <c r="A15" s="4" t="s">
        <v>99</v>
      </c>
      <c r="B15" s="5" t="n">
        <v>3173</v>
      </c>
      <c r="C15" s="5" t="n">
        <v>3676</v>
      </c>
    </row>
    <row r="16" spans="1:3">
      <c r="A16" s="3" t="s">
        <v>100</v>
      </c>
    </row>
    <row r="17" spans="1:3">
      <c r="A17" s="4" t="s">
        <v>101</v>
      </c>
      <c r="B17" s="5" t="n">
        <v>6124</v>
      </c>
      <c r="C17" s="5" t="n">
        <v>9606</v>
      </c>
    </row>
    <row r="18" spans="1:3">
      <c r="A18" s="4" t="s">
        <v>102</v>
      </c>
      <c r="B18" s="5" t="n">
        <v>-24</v>
      </c>
      <c r="C18" s="5" t="n">
        <v>4</v>
      </c>
    </row>
    <row r="19" spans="1:3">
      <c r="A19" s="4" t="s">
        <v>103</v>
      </c>
      <c r="B19" s="5" t="n">
        <v>-132683</v>
      </c>
      <c r="C19" s="5" t="n">
        <v>-50031</v>
      </c>
    </row>
    <row r="20" spans="1:3">
      <c r="A20" s="4" t="s">
        <v>104</v>
      </c>
      <c r="B20" s="5" t="n">
        <v>2914</v>
      </c>
      <c r="C20" s="5" t="n">
        <v>3546</v>
      </c>
    </row>
    <row r="21" spans="1:3">
      <c r="A21" s="4" t="s">
        <v>105</v>
      </c>
      <c r="B21" s="5" t="n">
        <v>13659</v>
      </c>
      <c r="C21" s="5" t="n">
        <v>-3884</v>
      </c>
    </row>
    <row r="22" spans="1:3">
      <c r="A22" s="4" t="s">
        <v>106</v>
      </c>
      <c r="B22" s="5" t="n">
        <v>-9705</v>
      </c>
      <c r="C22" s="5" t="n">
        <v>-31730</v>
      </c>
    </row>
    <row r="23" spans="1:3">
      <c r="A23" s="4" t="s">
        <v>107</v>
      </c>
      <c r="B23" s="5" t="n">
        <v>-116185</v>
      </c>
      <c r="C23" s="5" t="n">
        <v>-72062</v>
      </c>
    </row>
    <row r="24" spans="1:3">
      <c r="A24" s="3" t="s">
        <v>108</v>
      </c>
    </row>
    <row r="25" spans="1:3">
      <c r="A25" s="4" t="s">
        <v>109</v>
      </c>
      <c r="B25" s="5" t="n">
        <v>-8192</v>
      </c>
      <c r="C25" s="5" t="n">
        <v>-5677</v>
      </c>
    </row>
    <row r="26" spans="1:3">
      <c r="A26" s="4" t="s">
        <v>110</v>
      </c>
      <c r="B26" s="5" t="n">
        <v>133</v>
      </c>
      <c r="C26" s="5" t="n">
        <v>74</v>
      </c>
    </row>
    <row r="27" spans="1:3">
      <c r="A27" s="4" t="s">
        <v>30</v>
      </c>
      <c r="B27" s="5" t="n">
        <v>-421</v>
      </c>
      <c r="C27" s="5" t="n">
        <v>-2411</v>
      </c>
    </row>
    <row r="28" spans="1:3">
      <c r="A28" s="4" t="s">
        <v>111</v>
      </c>
      <c r="B28" s="5" t="n">
        <v>176</v>
      </c>
      <c r="C28" s="5" t="n">
        <v>1621</v>
      </c>
    </row>
    <row r="29" spans="1:3">
      <c r="A29" s="4" t="s">
        <v>112</v>
      </c>
      <c r="B29" s="5" t="n">
        <v>-8304</v>
      </c>
      <c r="C29" s="5" t="n">
        <v>-6393</v>
      </c>
    </row>
    <row r="30" spans="1:3">
      <c r="A30" s="3" t="s">
        <v>113</v>
      </c>
    </row>
    <row r="31" spans="1:3">
      <c r="A31" s="4" t="s">
        <v>114</v>
      </c>
      <c r="B31" s="5" t="n">
        <v>-401497</v>
      </c>
      <c r="C31" s="5" t="n">
        <v>-256207</v>
      </c>
    </row>
    <row r="32" spans="1:3">
      <c r="A32" s="4" t="s">
        <v>115</v>
      </c>
      <c r="B32" s="5" t="n">
        <v>400000</v>
      </c>
      <c r="C32" s="5" t="n">
        <v>250000</v>
      </c>
    </row>
    <row r="33" spans="1:3">
      <c r="A33" s="4" t="s">
        <v>116</v>
      </c>
      <c r="B33" s="5" t="n">
        <v>-25000</v>
      </c>
      <c r="C33" s="5" t="n">
        <v>-25000</v>
      </c>
    </row>
    <row r="34" spans="1:3">
      <c r="A34" s="4" t="s">
        <v>117</v>
      </c>
      <c r="B34" s="5" t="n">
        <v>25000</v>
      </c>
      <c r="C34" s="5" t="n">
        <v>25000</v>
      </c>
    </row>
    <row r="35" spans="1:3">
      <c r="A35" s="4" t="s">
        <v>50</v>
      </c>
      <c r="B35" s="5" t="n">
        <v>-5743</v>
      </c>
      <c r="C35" s="5" t="n">
        <v>-4721</v>
      </c>
    </row>
    <row r="36" spans="1:3">
      <c r="A36" s="4" t="s">
        <v>118</v>
      </c>
      <c r="B36" s="5" t="n">
        <v>-1310</v>
      </c>
      <c r="C36" s="5" t="n">
        <v>-388</v>
      </c>
    </row>
    <row r="37" spans="1:3">
      <c r="A37" s="4" t="s">
        <v>119</v>
      </c>
      <c r="B37" s="5" t="n">
        <v>-8550</v>
      </c>
      <c r="C37" s="5" t="n">
        <v>-11316</v>
      </c>
    </row>
    <row r="38" spans="1:3">
      <c r="A38" s="4" t="s">
        <v>120</v>
      </c>
      <c r="B38" s="5" t="n">
        <v>-133039</v>
      </c>
      <c r="C38" s="5" t="n">
        <v>-89771</v>
      </c>
    </row>
    <row r="39" spans="1:3">
      <c r="A39" s="4" t="s">
        <v>121</v>
      </c>
      <c r="B39" s="5" t="n">
        <v>304609</v>
      </c>
      <c r="C39" s="5" t="n">
        <v>243276</v>
      </c>
    </row>
    <row r="40" spans="1:3">
      <c r="A40" s="4" t="s">
        <v>122</v>
      </c>
      <c r="B40" s="7" t="n">
        <v>171570</v>
      </c>
      <c r="C40" s="7" t="n">
        <v>153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4" t="s">
        <v>393</v>
      </c>
    </row>
    <row r="4" spans="1:3">
      <c r="A4" s="3" t="s">
        <v>319</v>
      </c>
    </row>
    <row r="5" spans="1:3">
      <c r="A5" s="4" t="s">
        <v>325</v>
      </c>
      <c r="B5" s="4" t="s">
        <v>326</v>
      </c>
    </row>
    <row r="6" spans="1:3">
      <c r="A6" s="4" t="s">
        <v>394</v>
      </c>
    </row>
    <row r="7" spans="1:3">
      <c r="A7" s="3" t="s">
        <v>319</v>
      </c>
    </row>
    <row r="8" spans="1:3">
      <c r="A8" s="4" t="s">
        <v>325</v>
      </c>
      <c r="B8" s="4" t="s">
        <v>328</v>
      </c>
      <c r="C8" s="4" t="s">
        <v>328</v>
      </c>
    </row>
    <row r="9" spans="1:3">
      <c r="A9" s="4" t="s">
        <v>395</v>
      </c>
    </row>
    <row r="10" spans="1:3">
      <c r="A10" s="3" t="s">
        <v>319</v>
      </c>
    </row>
    <row r="11" spans="1:3">
      <c r="A11" s="4" t="s">
        <v>367</v>
      </c>
      <c r="B11" s="4" t="s">
        <v>396</v>
      </c>
    </row>
    <row r="12" spans="1:3">
      <c r="A12" s="4" t="s">
        <v>397</v>
      </c>
    </row>
    <row r="13" spans="1:3">
      <c r="A13" s="3" t="s">
        <v>319</v>
      </c>
    </row>
    <row r="14" spans="1:3">
      <c r="A14" s="4" t="s">
        <v>367</v>
      </c>
      <c r="B14" s="4" t="s">
        <v>398</v>
      </c>
    </row>
    <row r="15" spans="1:3">
      <c r="A15" s="4" t="s">
        <v>399</v>
      </c>
    </row>
    <row r="16" spans="1:3">
      <c r="A16" s="3" t="s">
        <v>319</v>
      </c>
    </row>
    <row r="17" spans="1:3">
      <c r="A17" s="4" t="s">
        <v>367</v>
      </c>
      <c r="B17" s="4" t="s">
        <v>400</v>
      </c>
    </row>
    <row r="18" spans="1:3">
      <c r="A18" s="4" t="s">
        <v>401</v>
      </c>
    </row>
    <row r="19" spans="1:3">
      <c r="A19" s="3" t="s">
        <v>319</v>
      </c>
    </row>
    <row r="20" spans="1:3">
      <c r="A20" s="4" t="s">
        <v>367</v>
      </c>
      <c r="B20" s="4" t="s">
        <v>402</v>
      </c>
    </row>
    <row r="21" spans="1:3">
      <c r="A21" s="4" t="s">
        <v>403</v>
      </c>
    </row>
    <row r="22" spans="1:3">
      <c r="A22" s="3" t="s">
        <v>319</v>
      </c>
    </row>
    <row r="23" spans="1:3">
      <c r="A23" s="4" t="s">
        <v>325</v>
      </c>
      <c r="B23" s="4" t="s">
        <v>330</v>
      </c>
      <c r="C23" s="4" t="s">
        <v>330</v>
      </c>
    </row>
    <row r="24" spans="1:3">
      <c r="A24" s="4" t="s">
        <v>404</v>
      </c>
    </row>
    <row r="25" spans="1:3">
      <c r="A25" s="3" t="s">
        <v>319</v>
      </c>
    </row>
    <row r="26" spans="1:3">
      <c r="A26" s="4" t="s">
        <v>367</v>
      </c>
      <c r="B26" s="4" t="s">
        <v>402</v>
      </c>
    </row>
    <row r="27" spans="1:3">
      <c r="A27" s="4" t="s">
        <v>405</v>
      </c>
    </row>
    <row r="28" spans="1:3">
      <c r="A28" s="3" t="s">
        <v>319</v>
      </c>
    </row>
    <row r="29" spans="1:3">
      <c r="A29" s="4" t="s">
        <v>367</v>
      </c>
      <c r="B29" s="4" t="s">
        <v>406</v>
      </c>
    </row>
    <row r="30" spans="1:3">
      <c r="A30" s="4" t="s">
        <v>407</v>
      </c>
    </row>
    <row r="31" spans="1:3">
      <c r="A31" s="3" t="s">
        <v>319</v>
      </c>
    </row>
    <row r="32" spans="1:3">
      <c r="A32" s="4" t="s">
        <v>367</v>
      </c>
      <c r="B32" s="4" t="s">
        <v>408</v>
      </c>
    </row>
    <row r="33" spans="1:3">
      <c r="A33" s="4" t="s">
        <v>409</v>
      </c>
    </row>
    <row r="34" spans="1:3">
      <c r="A34" s="3" t="s">
        <v>319</v>
      </c>
    </row>
    <row r="35" spans="1:3">
      <c r="A35" s="4" t="s">
        <v>367</v>
      </c>
      <c r="B35" s="4" t="s">
        <v>402</v>
      </c>
    </row>
    <row r="36" spans="1:3">
      <c r="A36" s="4" t="s">
        <v>410</v>
      </c>
    </row>
    <row r="37" spans="1:3">
      <c r="A37" s="3" t="s">
        <v>319</v>
      </c>
    </row>
    <row r="38" spans="1:3">
      <c r="A38" s="4" t="s">
        <v>325</v>
      </c>
      <c r="B38" s="4" t="s">
        <v>332</v>
      </c>
      <c r="C38" s="4" t="s">
        <v>332</v>
      </c>
    </row>
    <row r="39" spans="1:3">
      <c r="A39" s="4" t="s">
        <v>411</v>
      </c>
    </row>
    <row r="40" spans="1:3">
      <c r="A40" s="3" t="s">
        <v>319</v>
      </c>
    </row>
    <row r="41" spans="1:3">
      <c r="A41" s="4" t="s">
        <v>367</v>
      </c>
      <c r="B41" s="4" t="s">
        <v>402</v>
      </c>
    </row>
    <row r="42" spans="1:3">
      <c r="A42" s="4" t="s">
        <v>412</v>
      </c>
    </row>
    <row r="43" spans="1:3">
      <c r="A43" s="3" t="s">
        <v>319</v>
      </c>
    </row>
    <row r="44" spans="1:3">
      <c r="A44" s="4" t="s">
        <v>367</v>
      </c>
      <c r="B44" s="4" t="s">
        <v>371</v>
      </c>
    </row>
    <row r="45" spans="1:3">
      <c r="A45" s="4" t="s">
        <v>413</v>
      </c>
    </row>
    <row r="46" spans="1:3">
      <c r="A46" s="3" t="s">
        <v>319</v>
      </c>
    </row>
    <row r="47" spans="1:3">
      <c r="A47" s="4" t="s">
        <v>367</v>
      </c>
      <c r="B47" s="4" t="s">
        <v>414</v>
      </c>
    </row>
    <row r="48" spans="1:3">
      <c r="A48" s="4" t="s">
        <v>415</v>
      </c>
    </row>
    <row r="49" spans="1:3">
      <c r="A49" s="3" t="s">
        <v>319</v>
      </c>
    </row>
    <row r="50" spans="1:3">
      <c r="A50" s="4" t="s">
        <v>367</v>
      </c>
      <c r="B50" s="4" t="s">
        <v>416</v>
      </c>
    </row>
    <row r="51" spans="1:3">
      <c r="A51" s="4" t="s">
        <v>417</v>
      </c>
    </row>
    <row r="52" spans="1:3">
      <c r="A52" s="3" t="s">
        <v>319</v>
      </c>
    </row>
    <row r="53" spans="1:3">
      <c r="A53" s="4" t="s">
        <v>325</v>
      </c>
      <c r="B53" s="4" t="s">
        <v>334</v>
      </c>
      <c r="C53" s="4" t="s">
        <v>334</v>
      </c>
    </row>
    <row r="54" spans="1:3">
      <c r="A54" s="4" t="s">
        <v>418</v>
      </c>
    </row>
    <row r="55" spans="1:3">
      <c r="A55" s="3" t="s">
        <v>319</v>
      </c>
    </row>
    <row r="56" spans="1:3">
      <c r="A56" s="4" t="s">
        <v>367</v>
      </c>
      <c r="B56" s="4" t="s">
        <v>402</v>
      </c>
    </row>
    <row r="57" spans="1:3">
      <c r="A57" s="4" t="s">
        <v>419</v>
      </c>
    </row>
    <row r="58" spans="1:3">
      <c r="A58" s="3" t="s">
        <v>319</v>
      </c>
    </row>
    <row r="59" spans="1:3">
      <c r="A59" s="4" t="s">
        <v>367</v>
      </c>
      <c r="B59" s="4" t="s">
        <v>420</v>
      </c>
    </row>
    <row r="60" spans="1:3">
      <c r="A60" s="4" t="s">
        <v>421</v>
      </c>
    </row>
    <row r="61" spans="1:3">
      <c r="A61" s="3" t="s">
        <v>319</v>
      </c>
    </row>
    <row r="62" spans="1:3">
      <c r="A62" s="4" t="s">
        <v>367</v>
      </c>
      <c r="B62" s="4" t="s">
        <v>422</v>
      </c>
    </row>
    <row r="63" spans="1:3">
      <c r="A63" s="4" t="s">
        <v>423</v>
      </c>
    </row>
    <row r="64" spans="1:3">
      <c r="A64" s="3" t="s">
        <v>319</v>
      </c>
    </row>
    <row r="65" spans="1:3">
      <c r="A65" s="4" t="s">
        <v>367</v>
      </c>
      <c r="B65" s="4" t="s">
        <v>424</v>
      </c>
    </row>
    <row r="66" spans="1:3">
      <c r="A66" s="4" t="s">
        <v>425</v>
      </c>
    </row>
    <row r="67" spans="1:3">
      <c r="A67" s="3" t="s">
        <v>319</v>
      </c>
    </row>
    <row r="68" spans="1:3">
      <c r="A68" s="4" t="s">
        <v>367</v>
      </c>
      <c r="B68" s="4" t="s">
        <v>402</v>
      </c>
    </row>
    <row r="69" spans="1:3">
      <c r="A69" s="4" t="s">
        <v>426</v>
      </c>
    </row>
    <row r="70" spans="1:3">
      <c r="A70" s="3" t="s">
        <v>319</v>
      </c>
    </row>
    <row r="71" spans="1:3">
      <c r="A71" s="4" t="s">
        <v>325</v>
      </c>
      <c r="B71" s="4" t="s">
        <v>336</v>
      </c>
      <c r="C71" s="4" t="s">
        <v>337</v>
      </c>
    </row>
    <row r="72" spans="1:3">
      <c r="A72" s="4" t="s">
        <v>427</v>
      </c>
    </row>
    <row r="73" spans="1:3">
      <c r="A73" s="3" t="s">
        <v>319</v>
      </c>
    </row>
    <row r="74" spans="1:3">
      <c r="A74" s="4" t="s">
        <v>367</v>
      </c>
      <c r="B74" s="4" t="s">
        <v>402</v>
      </c>
    </row>
    <row r="75" spans="1:3">
      <c r="A75" s="4" t="s">
        <v>428</v>
      </c>
    </row>
    <row r="76" spans="1:3">
      <c r="A76" s="3" t="s">
        <v>319</v>
      </c>
    </row>
    <row r="77" spans="1:3">
      <c r="A77" s="4" t="s">
        <v>367</v>
      </c>
      <c r="B77" s="4" t="s">
        <v>429</v>
      </c>
    </row>
    <row r="78" spans="1:3">
      <c r="A78" s="4" t="s">
        <v>430</v>
      </c>
    </row>
    <row r="79" spans="1:3">
      <c r="A79" s="3" t="s">
        <v>319</v>
      </c>
    </row>
    <row r="80" spans="1:3">
      <c r="A80" s="4" t="s">
        <v>367</v>
      </c>
      <c r="B80" s="4" t="s">
        <v>431</v>
      </c>
    </row>
    <row r="81" spans="1:3">
      <c r="A81" s="4" t="s">
        <v>432</v>
      </c>
    </row>
    <row r="82" spans="1:3">
      <c r="A82" s="3" t="s">
        <v>319</v>
      </c>
    </row>
    <row r="83" spans="1:3">
      <c r="A83" s="4" t="s">
        <v>367</v>
      </c>
      <c r="B83" s="4" t="s">
        <v>433</v>
      </c>
    </row>
    <row r="84" spans="1:3">
      <c r="A84" s="4" t="s">
        <v>434</v>
      </c>
    </row>
    <row r="85" spans="1:3">
      <c r="A85" s="3" t="s">
        <v>319</v>
      </c>
    </row>
    <row r="86" spans="1:3">
      <c r="A86" s="4" t="s">
        <v>367</v>
      </c>
      <c r="B86"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25"/>
  </cols>
  <sheetData>
    <row r="1" spans="1:6">
      <c r="A1" s="1" t="s">
        <v>435</v>
      </c>
      <c r="B1" s="2" t="s">
        <v>59</v>
      </c>
      <c r="D1" s="2" t="s">
        <v>1</v>
      </c>
      <c r="F1" s="2" t="s">
        <v>436</v>
      </c>
    </row>
    <row r="2" spans="1:6">
      <c r="B2" s="2" t="s">
        <v>437</v>
      </c>
      <c r="C2" s="2" t="s">
        <v>344</v>
      </c>
      <c r="D2" s="2" t="s">
        <v>437</v>
      </c>
      <c r="E2" s="2" t="s">
        <v>344</v>
      </c>
      <c r="F2" s="2" t="s">
        <v>437</v>
      </c>
    </row>
    <row r="3" spans="1:6">
      <c r="A3" s="3" t="s">
        <v>438</v>
      </c>
    </row>
    <row r="4" spans="1:6">
      <c r="A4" s="4" t="s">
        <v>439</v>
      </c>
      <c r="D4" s="4" t="s">
        <v>440</v>
      </c>
    </row>
    <row r="5" spans="1:6">
      <c r="A5" s="4" t="s">
        <v>441</v>
      </c>
      <c r="D5" s="4" t="s">
        <v>442</v>
      </c>
    </row>
    <row r="6" spans="1:6">
      <c r="A6" s="4" t="s">
        <v>443</v>
      </c>
      <c r="D6" s="4" t="s">
        <v>374</v>
      </c>
    </row>
    <row r="7" spans="1:6">
      <c r="A7" s="3" t="s">
        <v>444</v>
      </c>
    </row>
    <row r="8" spans="1:6">
      <c r="A8" s="4" t="s">
        <v>445</v>
      </c>
      <c r="B8" s="7" t="n">
        <v>15816</v>
      </c>
      <c r="C8" s="7" t="n">
        <v>32309</v>
      </c>
      <c r="D8" s="7" t="n">
        <v>18091</v>
      </c>
      <c r="E8" s="7" t="n">
        <v>39131</v>
      </c>
    </row>
    <row r="9" spans="1:6">
      <c r="A9" s="4" t="s">
        <v>446</v>
      </c>
      <c r="B9" s="5" t="n">
        <v>3400</v>
      </c>
      <c r="C9" s="5" t="n">
        <v>3249</v>
      </c>
      <c r="D9" s="5" t="n">
        <v>7613</v>
      </c>
      <c r="E9" s="5" t="n">
        <v>5907</v>
      </c>
    </row>
    <row r="10" spans="1:6">
      <c r="A10" s="4" t="s">
        <v>447</v>
      </c>
      <c r="B10" s="5" t="n">
        <v>-1097</v>
      </c>
      <c r="C10" s="5" t="n">
        <v>2463</v>
      </c>
      <c r="D10" s="5" t="n">
        <v>-3394</v>
      </c>
      <c r="E10" s="5" t="n">
        <v>7855</v>
      </c>
    </row>
    <row r="11" spans="1:6">
      <c r="A11" s="4" t="s">
        <v>448</v>
      </c>
      <c r="B11" s="5" t="n">
        <v>-3536</v>
      </c>
      <c r="C11" s="5" t="n">
        <v>-12635</v>
      </c>
      <c r="D11" s="5" t="n">
        <v>-7727</v>
      </c>
      <c r="E11" s="5" t="n">
        <v>-27507</v>
      </c>
    </row>
    <row r="12" spans="1:6">
      <c r="A12" s="4" t="s">
        <v>449</v>
      </c>
      <c r="B12" s="5" t="n">
        <v>14583</v>
      </c>
      <c r="C12" s="5" t="n">
        <v>25386</v>
      </c>
      <c r="D12" s="5" t="n">
        <v>14583</v>
      </c>
      <c r="E12" s="5" t="n">
        <v>25386</v>
      </c>
      <c r="F12" s="7" t="n">
        <v>14583</v>
      </c>
    </row>
    <row r="13" spans="1:6">
      <c r="A13" s="4" t="s">
        <v>450</v>
      </c>
      <c r="B13" s="5" t="n">
        <v>200</v>
      </c>
      <c r="C13" s="7" t="n">
        <v>2300</v>
      </c>
      <c r="D13" s="5" t="n">
        <v>400</v>
      </c>
      <c r="E13" s="7" t="n">
        <v>6200</v>
      </c>
      <c r="F13" s="5" t="n">
        <v>82600</v>
      </c>
    </row>
    <row r="14" spans="1:6">
      <c r="A14" s="4" t="s">
        <v>451</v>
      </c>
    </row>
    <row r="15" spans="1:6">
      <c r="A15" s="3" t="s">
        <v>444</v>
      </c>
    </row>
    <row r="16" spans="1:6">
      <c r="A16" s="4" t="s">
        <v>452</v>
      </c>
      <c r="F16" s="5" t="n">
        <v>85000</v>
      </c>
    </row>
    <row r="17" spans="1:6">
      <c r="A17" s="4" t="s">
        <v>453</v>
      </c>
    </row>
    <row r="18" spans="1:6">
      <c r="A18" s="3" t="s">
        <v>444</v>
      </c>
    </row>
    <row r="19" spans="1:6">
      <c r="A19" s="4" t="s">
        <v>449</v>
      </c>
      <c r="B19" s="5" t="n">
        <v>2400</v>
      </c>
      <c r="D19" s="5" t="n">
        <v>2400</v>
      </c>
      <c r="F19" s="7" t="n">
        <v>2400</v>
      </c>
    </row>
    <row r="20" spans="1:6">
      <c r="A20" s="4" t="s">
        <v>454</v>
      </c>
      <c r="B20" s="7" t="n">
        <v>200</v>
      </c>
      <c r="D20" s="7" t="n">
        <v>600</v>
      </c>
    </row>
    <row r="21" spans="1:6">
      <c r="A21" s="4" t="s">
        <v>455</v>
      </c>
      <c r="B21" s="5" t="n">
        <v>709</v>
      </c>
      <c r="D21" s="5" t="n">
        <v>709</v>
      </c>
      <c r="F21" s="5" t="n">
        <v>709</v>
      </c>
    </row>
    <row r="22" spans="1:6">
      <c r="A22" s="4" t="s">
        <v>456</v>
      </c>
      <c r="B22" s="5" t="n">
        <v>675</v>
      </c>
      <c r="D22" s="5" t="n">
        <v>675</v>
      </c>
      <c r="F22" s="5" t="n">
        <v>675</v>
      </c>
    </row>
    <row r="23" spans="1:6">
      <c r="A23" s="4" t="s">
        <v>457</v>
      </c>
      <c r="B23" s="7" t="n">
        <v>600</v>
      </c>
      <c r="D23" s="7" t="n">
        <v>1700</v>
      </c>
    </row>
    <row r="24" spans="1:6">
      <c r="A24" s="4" t="s">
        <v>458</v>
      </c>
      <c r="B24" s="7" t="n">
        <v>2400</v>
      </c>
      <c r="D24" s="7" t="n">
        <v>2400</v>
      </c>
      <c r="F24" s="7" t="n">
        <v>2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23</v>
      </c>
    </row>
    <row r="2" spans="1:3">
      <c r="A2" s="3" t="s">
        <v>438</v>
      </c>
    </row>
    <row r="3" spans="1:3">
      <c r="A3" s="4" t="s">
        <v>460</v>
      </c>
      <c r="B3" s="7" t="n">
        <v>0</v>
      </c>
    </row>
    <row r="4" spans="1:3">
      <c r="A4" s="4" t="s">
        <v>461</v>
      </c>
    </row>
    <row r="5" spans="1:3">
      <c r="A5" s="3" t="s">
        <v>438</v>
      </c>
    </row>
    <row r="6" spans="1:3">
      <c r="A6" s="4" t="s">
        <v>462</v>
      </c>
      <c r="B6" s="5" t="n">
        <v>2900000</v>
      </c>
      <c r="C6" s="7" t="n">
        <v>3900000</v>
      </c>
    </row>
    <row r="7" spans="1:3">
      <c r="A7" s="4" t="s">
        <v>463</v>
      </c>
    </row>
    <row r="8" spans="1:3">
      <c r="A8" s="3" t="s">
        <v>438</v>
      </c>
    </row>
    <row r="9" spans="1:3">
      <c r="A9" s="4" t="s">
        <v>386</v>
      </c>
      <c r="B9" s="5" t="n">
        <v>40700000</v>
      </c>
    </row>
    <row r="10" spans="1:3">
      <c r="A10" s="4" t="s">
        <v>464</v>
      </c>
      <c r="B10" s="7" t="n">
        <v>222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3</v>
      </c>
      <c r="D1" s="2" t="s">
        <v>60</v>
      </c>
    </row>
    <row r="2" spans="1:4">
      <c r="A2" s="4" t="s">
        <v>466</v>
      </c>
    </row>
    <row r="3" spans="1:4">
      <c r="A3" s="3" t="s">
        <v>467</v>
      </c>
    </row>
    <row r="4" spans="1:4">
      <c r="A4" s="4" t="s">
        <v>468</v>
      </c>
      <c r="B4" s="7" t="n">
        <v>1445</v>
      </c>
      <c r="C4" s="7" t="n">
        <v>1114</v>
      </c>
      <c r="D4" s="7" t="n">
        <v>1080</v>
      </c>
    </row>
    <row r="5" spans="1:4">
      <c r="A5" s="4" t="s">
        <v>275</v>
      </c>
      <c r="C5" s="5" t="n">
        <v>3791</v>
      </c>
    </row>
    <row r="6" spans="1:4">
      <c r="A6" s="4" t="s">
        <v>277</v>
      </c>
      <c r="C6" s="5" t="n">
        <v>325</v>
      </c>
    </row>
    <row r="7" spans="1:4">
      <c r="A7" s="4" t="s">
        <v>469</v>
      </c>
    </row>
    <row r="8" spans="1:4">
      <c r="A8" s="3" t="s">
        <v>467</v>
      </c>
    </row>
    <row r="9" spans="1:4">
      <c r="A9" s="4" t="s">
        <v>468</v>
      </c>
      <c r="B9" s="5" t="n">
        <v>0</v>
      </c>
      <c r="C9" s="5" t="n">
        <v>0</v>
      </c>
      <c r="D9" s="5" t="n">
        <v>0</v>
      </c>
    </row>
    <row r="10" spans="1:4">
      <c r="A10" s="4" t="s">
        <v>275</v>
      </c>
      <c r="C10" s="5" t="n">
        <v>0</v>
      </c>
    </row>
    <row r="11" spans="1:4">
      <c r="A11" s="4" t="s">
        <v>277</v>
      </c>
      <c r="C11" s="5" t="n">
        <v>0</v>
      </c>
    </row>
    <row r="12" spans="1:4">
      <c r="A12" s="4" t="s">
        <v>470</v>
      </c>
    </row>
    <row r="13" spans="1:4">
      <c r="A13" s="3" t="s">
        <v>467</v>
      </c>
    </row>
    <row r="14" spans="1:4">
      <c r="A14" s="4" t="s">
        <v>468</v>
      </c>
      <c r="B14" s="5" t="n">
        <v>1445</v>
      </c>
      <c r="C14" s="5" t="n">
        <v>1114</v>
      </c>
      <c r="D14" s="5" t="n">
        <v>1080</v>
      </c>
    </row>
    <row r="15" spans="1:4">
      <c r="A15" s="4" t="s">
        <v>275</v>
      </c>
      <c r="C15" s="5" t="n">
        <v>0</v>
      </c>
    </row>
    <row r="16" spans="1:4">
      <c r="A16" s="4" t="s">
        <v>277</v>
      </c>
      <c r="C16" s="5" t="n">
        <v>0</v>
      </c>
    </row>
    <row r="17" spans="1:4">
      <c r="A17" s="4" t="s">
        <v>471</v>
      </c>
    </row>
    <row r="18" spans="1:4">
      <c r="A18" s="3" t="s">
        <v>467</v>
      </c>
    </row>
    <row r="19" spans="1:4">
      <c r="A19" s="4" t="s">
        <v>468</v>
      </c>
      <c r="B19" s="5" t="n">
        <v>0</v>
      </c>
      <c r="C19" s="5" t="n">
        <v>0</v>
      </c>
      <c r="D19" s="5" t="n">
        <v>0</v>
      </c>
    </row>
    <row r="20" spans="1:4">
      <c r="A20" s="4" t="s">
        <v>275</v>
      </c>
      <c r="C20" s="5" t="n">
        <v>3791</v>
      </c>
    </row>
    <row r="21" spans="1:4">
      <c r="A21" s="4" t="s">
        <v>277</v>
      </c>
      <c r="C21" s="7" t="n">
        <v>325</v>
      </c>
    </row>
    <row r="22" spans="1:4">
      <c r="A22" s="4" t="s">
        <v>472</v>
      </c>
    </row>
    <row r="23" spans="1:4">
      <c r="A23" s="3" t="s">
        <v>467</v>
      </c>
    </row>
    <row r="24" spans="1:4">
      <c r="A24" s="4" t="s">
        <v>277</v>
      </c>
      <c r="B24" s="5" t="n">
        <v>642</v>
      </c>
      <c r="D24" s="5" t="n">
        <v>325</v>
      </c>
    </row>
    <row r="25" spans="1:4">
      <c r="A25" s="4" t="s">
        <v>473</v>
      </c>
    </row>
    <row r="26" spans="1:4">
      <c r="A26" s="3" t="s">
        <v>467</v>
      </c>
    </row>
    <row r="27" spans="1:4">
      <c r="A27" s="4" t="s">
        <v>277</v>
      </c>
      <c r="B27" s="5" t="n">
        <v>0</v>
      </c>
      <c r="D27" s="5" t="n">
        <v>0</v>
      </c>
    </row>
    <row r="28" spans="1:4">
      <c r="A28" s="4" t="s">
        <v>474</v>
      </c>
    </row>
    <row r="29" spans="1:4">
      <c r="A29" s="3" t="s">
        <v>467</v>
      </c>
    </row>
    <row r="30" spans="1:4">
      <c r="A30" s="4" t="s">
        <v>277</v>
      </c>
      <c r="B30" s="5" t="n">
        <v>0</v>
      </c>
      <c r="D30" s="5" t="n">
        <v>0</v>
      </c>
    </row>
    <row r="31" spans="1:4">
      <c r="A31" s="4" t="s">
        <v>475</v>
      </c>
    </row>
    <row r="32" spans="1:4">
      <c r="A32" s="3" t="s">
        <v>467</v>
      </c>
    </row>
    <row r="33" spans="1:4">
      <c r="A33" s="4" t="s">
        <v>277</v>
      </c>
      <c r="B33" s="7" t="n">
        <v>642</v>
      </c>
      <c r="D33" s="7" t="n">
        <v>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4" t="s">
        <v>477</v>
      </c>
    </row>
    <row r="3" spans="1:3">
      <c r="A3" s="3" t="s">
        <v>467</v>
      </c>
    </row>
    <row r="4" spans="1:3">
      <c r="A4" s="4" t="s">
        <v>478</v>
      </c>
      <c r="B4" s="7" t="n">
        <v>1321318</v>
      </c>
      <c r="C4" s="7" t="n">
        <v>1321777</v>
      </c>
    </row>
    <row r="5" spans="1:3">
      <c r="A5" s="4" t="s">
        <v>479</v>
      </c>
    </row>
    <row r="6" spans="1:3">
      <c r="A6" s="3" t="s">
        <v>467</v>
      </c>
    </row>
    <row r="7" spans="1:3">
      <c r="A7" s="4" t="s">
        <v>478</v>
      </c>
      <c r="B7" s="5" t="n">
        <v>1258348</v>
      </c>
      <c r="C7" s="5" t="n">
        <v>1259840</v>
      </c>
    </row>
    <row r="8" spans="1:3">
      <c r="A8" s="4" t="s">
        <v>480</v>
      </c>
    </row>
    <row r="9" spans="1:3">
      <c r="A9" s="3" t="s">
        <v>467</v>
      </c>
    </row>
    <row r="10" spans="1:3">
      <c r="A10" s="4" t="s">
        <v>478</v>
      </c>
      <c r="B10" s="5" t="n">
        <v>62970</v>
      </c>
      <c r="C10" s="5" t="n">
        <v>61937</v>
      </c>
    </row>
    <row r="11" spans="1:3">
      <c r="A11" s="4" t="s">
        <v>481</v>
      </c>
    </row>
    <row r="12" spans="1:3">
      <c r="A12" s="3" t="s">
        <v>467</v>
      </c>
    </row>
    <row r="13" spans="1:3">
      <c r="A13" s="4" t="s">
        <v>478</v>
      </c>
      <c r="B13" s="5" t="n">
        <v>1338826</v>
      </c>
      <c r="C13" s="5" t="n">
        <v>1417594</v>
      </c>
    </row>
    <row r="14" spans="1:3">
      <c r="A14" s="4" t="s">
        <v>482</v>
      </c>
    </row>
    <row r="15" spans="1:3">
      <c r="A15" s="3" t="s">
        <v>467</v>
      </c>
    </row>
    <row r="16" spans="1:3">
      <c r="A16" s="4" t="s">
        <v>478</v>
      </c>
      <c r="B16" s="5" t="n">
        <v>1275856</v>
      </c>
      <c r="C16" s="5" t="n">
        <v>1355657</v>
      </c>
    </row>
    <row r="17" spans="1:3">
      <c r="A17" s="4" t="s">
        <v>483</v>
      </c>
    </row>
    <row r="18" spans="1:3">
      <c r="A18" s="3" t="s">
        <v>467</v>
      </c>
    </row>
    <row r="19" spans="1:3">
      <c r="A19" s="4" t="s">
        <v>478</v>
      </c>
      <c r="B19" s="7" t="n">
        <v>62970</v>
      </c>
      <c r="C19" s="7" t="n">
        <v>619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4</v>
      </c>
      <c r="B1" s="2" t="s">
        <v>59</v>
      </c>
      <c r="D1" s="2" t="s">
        <v>1</v>
      </c>
    </row>
    <row r="2" spans="1:5">
      <c r="B2" s="2" t="s">
        <v>2</v>
      </c>
      <c r="C2" s="2" t="s">
        <v>60</v>
      </c>
      <c r="D2" s="2" t="s">
        <v>2</v>
      </c>
      <c r="E2" s="2" t="s">
        <v>60</v>
      </c>
    </row>
    <row r="3" spans="1:5">
      <c r="A3" s="3" t="s">
        <v>151</v>
      </c>
    </row>
    <row r="4" spans="1:5">
      <c r="A4" s="4" t="s">
        <v>485</v>
      </c>
      <c r="B4" s="7" t="n">
        <v>1</v>
      </c>
      <c r="C4" s="11" t="n">
        <v>-4.5</v>
      </c>
      <c r="D4" s="7" t="n">
        <v>109</v>
      </c>
      <c r="E4" s="11" t="n">
        <v>-7.1</v>
      </c>
    </row>
    <row r="5" spans="1:5">
      <c r="A5" s="4" t="s">
        <v>486</v>
      </c>
      <c r="C5" s="11" t="n">
        <v>1.3</v>
      </c>
      <c r="D5" s="11" t="n">
        <v>2.3</v>
      </c>
    </row>
    <row r="6" spans="1:5">
      <c r="A6" s="3" t="s">
        <v>487</v>
      </c>
    </row>
    <row r="7" spans="1:5">
      <c r="A7" s="4" t="s">
        <v>488</v>
      </c>
      <c r="B7" s="11" t="n">
        <v>112.6</v>
      </c>
    </row>
    <row r="8" spans="1:5">
      <c r="A8" s="4" t="s">
        <v>489</v>
      </c>
    </row>
    <row r="9" spans="1:5">
      <c r="A9" s="3" t="s">
        <v>487</v>
      </c>
    </row>
    <row r="10" spans="1:5">
      <c r="A10" s="4" t="s">
        <v>490</v>
      </c>
      <c r="B10" s="4" t="s">
        <v>359</v>
      </c>
      <c r="D10" s="4" t="s">
        <v>359</v>
      </c>
    </row>
    <row r="11" spans="1:5">
      <c r="A11" s="4" t="s">
        <v>491</v>
      </c>
    </row>
    <row r="12" spans="1:5">
      <c r="A12" s="3" t="s">
        <v>487</v>
      </c>
    </row>
    <row r="13" spans="1:5">
      <c r="A13" s="4" t="s">
        <v>490</v>
      </c>
      <c r="B13" s="4" t="s">
        <v>492</v>
      </c>
      <c r="D13" s="4" t="s">
        <v>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9</v>
      </c>
      <c r="D1" s="2" t="s">
        <v>1</v>
      </c>
    </row>
    <row r="2" spans="1:5">
      <c r="B2" s="2" t="s">
        <v>2</v>
      </c>
      <c r="C2" s="2" t="s">
        <v>60</v>
      </c>
      <c r="D2" s="2" t="s">
        <v>2</v>
      </c>
      <c r="E2" s="2" t="s">
        <v>60</v>
      </c>
    </row>
    <row r="3" spans="1:5">
      <c r="A3" s="3" t="s">
        <v>494</v>
      </c>
    </row>
    <row r="4" spans="1:5">
      <c r="A4" s="4" t="s">
        <v>495</v>
      </c>
      <c r="B4" s="7" t="n">
        <v>2598</v>
      </c>
      <c r="C4" s="7" t="n">
        <v>2341</v>
      </c>
      <c r="D4" s="7" t="n">
        <v>5208</v>
      </c>
      <c r="E4" s="7" t="n">
        <v>4517</v>
      </c>
    </row>
    <row r="5" spans="1:5">
      <c r="A5" s="4" t="s">
        <v>496</v>
      </c>
      <c r="B5" s="5" t="n">
        <v>-659</v>
      </c>
      <c r="C5" s="5" t="n">
        <v>-833</v>
      </c>
      <c r="D5" s="5" t="n">
        <v>-1321</v>
      </c>
      <c r="E5" s="5" t="n">
        <v>-1607</v>
      </c>
    </row>
    <row r="6" spans="1:5">
      <c r="A6" s="4" t="s">
        <v>497</v>
      </c>
      <c r="B6" s="5" t="n">
        <v>1939</v>
      </c>
      <c r="C6" s="5" t="n">
        <v>1508</v>
      </c>
      <c r="D6" s="5" t="n">
        <v>3887</v>
      </c>
      <c r="E6" s="5" t="n">
        <v>2910</v>
      </c>
    </row>
    <row r="7" spans="1:5">
      <c r="A7" s="4" t="s">
        <v>498</v>
      </c>
    </row>
    <row r="8" spans="1:5">
      <c r="A8" s="3" t="s">
        <v>494</v>
      </c>
    </row>
    <row r="9" spans="1:5">
      <c r="A9" s="4" t="s">
        <v>495</v>
      </c>
      <c r="B9" s="5" t="n">
        <v>73</v>
      </c>
      <c r="C9" s="5" t="n">
        <v>55</v>
      </c>
      <c r="D9" s="5" t="n">
        <v>133</v>
      </c>
      <c r="E9" s="5" t="n">
        <v>162</v>
      </c>
    </row>
    <row r="10" spans="1:5">
      <c r="A10" s="4" t="s">
        <v>499</v>
      </c>
    </row>
    <row r="11" spans="1:5">
      <c r="A11" s="3" t="s">
        <v>494</v>
      </c>
    </row>
    <row r="12" spans="1:5">
      <c r="A12" s="4" t="s">
        <v>495</v>
      </c>
      <c r="B12" s="7" t="n">
        <v>2525</v>
      </c>
      <c r="C12" s="7" t="n">
        <v>2286</v>
      </c>
      <c r="D12" s="7" t="n">
        <v>5075</v>
      </c>
      <c r="E12" s="7" t="n">
        <v>43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500</v>
      </c>
      <c r="B1" s="2" t="s">
        <v>59</v>
      </c>
      <c r="C1" s="2" t="s">
        <v>1</v>
      </c>
    </row>
    <row r="2" spans="1:5">
      <c r="B2" s="2" t="s">
        <v>2</v>
      </c>
      <c r="C2" s="2" t="s">
        <v>2</v>
      </c>
      <c r="D2" s="2" t="s">
        <v>60</v>
      </c>
      <c r="E2" s="2" t="s">
        <v>23</v>
      </c>
    </row>
    <row r="3" spans="1:5">
      <c r="A3" s="3" t="s">
        <v>494</v>
      </c>
    </row>
    <row r="4" spans="1:5">
      <c r="A4" s="4" t="s">
        <v>501</v>
      </c>
      <c r="C4" s="5" t="n">
        <v>62330</v>
      </c>
      <c r="D4" s="5" t="n">
        <v>30018</v>
      </c>
    </row>
    <row r="5" spans="1:5">
      <c r="A5" s="4" t="s">
        <v>502</v>
      </c>
      <c r="C5" s="11" t="n">
        <v>1.3</v>
      </c>
      <c r="D5" s="11" t="n">
        <v>0.4</v>
      </c>
    </row>
    <row r="6" spans="1:5">
      <c r="A6" s="4" t="s">
        <v>503</v>
      </c>
    </row>
    <row r="7" spans="1:5">
      <c r="A7" s="3" t="s">
        <v>494</v>
      </c>
    </row>
    <row r="8" spans="1:5">
      <c r="A8" s="4" t="s">
        <v>504</v>
      </c>
      <c r="C8" s="4" t="s">
        <v>505</v>
      </c>
    </row>
    <row r="9" spans="1:5">
      <c r="A9" s="4" t="s">
        <v>498</v>
      </c>
    </row>
    <row r="10" spans="1:5">
      <c r="A10" s="3" t="s">
        <v>494</v>
      </c>
    </row>
    <row r="11" spans="1:5">
      <c r="A11" s="4" t="s">
        <v>506</v>
      </c>
      <c r="B11" s="11" t="n">
        <v>1.6</v>
      </c>
      <c r="C11" s="11" t="n">
        <v>1.6</v>
      </c>
    </row>
    <row r="12" spans="1:5">
      <c r="A12" s="4" t="s">
        <v>507</v>
      </c>
      <c r="B12" s="12" t="n">
        <v>1.6</v>
      </c>
      <c r="C12" s="12" t="n">
        <v>1.6</v>
      </c>
    </row>
    <row r="13" spans="1:5">
      <c r="A13" s="4" t="s">
        <v>508</v>
      </c>
      <c r="B13" s="5" t="n">
        <v>1</v>
      </c>
      <c r="C13" s="5" t="n">
        <v>1</v>
      </c>
    </row>
    <row r="14" spans="1:5">
      <c r="A14" s="4" t="s">
        <v>509</v>
      </c>
      <c r="B14" s="11" t="n">
        <v>0.3</v>
      </c>
      <c r="C14" s="11" t="n">
        <v>0.3</v>
      </c>
      <c r="E14" s="11" t="n">
        <v>0.3</v>
      </c>
    </row>
    <row r="15" spans="1:5">
      <c r="A15" s="4" t="s">
        <v>510</v>
      </c>
      <c r="C15" s="4" t="s">
        <v>511</v>
      </c>
    </row>
    <row r="16" spans="1:5">
      <c r="A16" s="4" t="s">
        <v>512</v>
      </c>
      <c r="B16" s="5" t="n">
        <v>0</v>
      </c>
      <c r="C16" s="5" t="n">
        <v>23680</v>
      </c>
    </row>
    <row r="17" spans="1:5">
      <c r="A17" s="4" t="s">
        <v>513</v>
      </c>
      <c r="C17" s="4" t="s">
        <v>505</v>
      </c>
    </row>
    <row r="18" spans="1:5">
      <c r="A18" s="4" t="s">
        <v>514</v>
      </c>
      <c r="C18" s="4" t="s">
        <v>337</v>
      </c>
    </row>
    <row r="19" spans="1:5">
      <c r="A19" s="4" t="s">
        <v>515</v>
      </c>
      <c r="C19" s="4" t="s">
        <v>516</v>
      </c>
    </row>
    <row r="20" spans="1:5">
      <c r="A20" s="4" t="s">
        <v>517</v>
      </c>
    </row>
    <row r="21" spans="1:5">
      <c r="A21" s="3" t="s">
        <v>494</v>
      </c>
    </row>
    <row r="22" spans="1:5">
      <c r="A22" s="4" t="s">
        <v>513</v>
      </c>
      <c r="C22" s="4" t="s">
        <v>442</v>
      </c>
    </row>
    <row r="23" spans="1:5">
      <c r="A23" s="4" t="s">
        <v>518</v>
      </c>
    </row>
    <row r="24" spans="1:5">
      <c r="A24" s="3" t="s">
        <v>494</v>
      </c>
    </row>
    <row r="25" spans="1:5">
      <c r="A25" s="4" t="s">
        <v>513</v>
      </c>
      <c r="C25" s="4" t="s">
        <v>505</v>
      </c>
    </row>
    <row r="26" spans="1:5">
      <c r="A26" s="4" t="s">
        <v>519</v>
      </c>
      <c r="C26" s="5" t="n">
        <v>211165</v>
      </c>
    </row>
    <row r="27" spans="1:5">
      <c r="A27" s="4" t="s">
        <v>520</v>
      </c>
      <c r="C27" s="8" t="n">
        <v>20.2</v>
      </c>
    </row>
    <row r="28" spans="1:5">
      <c r="A28" s="4" t="s">
        <v>499</v>
      </c>
    </row>
    <row r="29" spans="1:5">
      <c r="A29" s="3" t="s">
        <v>494</v>
      </c>
    </row>
    <row r="30" spans="1:5">
      <c r="A30" s="4" t="s">
        <v>519</v>
      </c>
      <c r="C30" s="5" t="n">
        <v>376250</v>
      </c>
    </row>
    <row r="31" spans="1:5">
      <c r="A31" s="4" t="s">
        <v>520</v>
      </c>
      <c r="C31" s="8" t="n">
        <v>21.17</v>
      </c>
    </row>
    <row r="32" spans="1:5">
      <c r="A32" s="4" t="s">
        <v>521</v>
      </c>
    </row>
    <row r="33" spans="1:5">
      <c r="A33" s="3" t="s">
        <v>494</v>
      </c>
    </row>
    <row r="34" spans="1:5">
      <c r="A34" s="4" t="s">
        <v>513</v>
      </c>
      <c r="C34" s="4" t="s">
        <v>505</v>
      </c>
    </row>
    <row r="35" spans="1:5">
      <c r="A35" s="4" t="s">
        <v>520</v>
      </c>
      <c r="C35" s="8" t="n">
        <v>22.4</v>
      </c>
    </row>
    <row r="36" spans="1:5">
      <c r="A36" s="4" t="s">
        <v>514</v>
      </c>
      <c r="C36" s="4" t="s">
        <v>337</v>
      </c>
    </row>
    <row r="37" spans="1:5">
      <c r="A37" s="4" t="s">
        <v>522</v>
      </c>
      <c r="C37" s="4" t="s">
        <v>523</v>
      </c>
    </row>
    <row r="38" spans="1:5">
      <c r="A38" s="4" t="s">
        <v>524</v>
      </c>
      <c r="C38" s="4" t="s">
        <v>525</v>
      </c>
    </row>
    <row r="39" spans="1:5">
      <c r="A39" s="4" t="s">
        <v>515</v>
      </c>
      <c r="C39" s="4" t="s">
        <v>526</v>
      </c>
    </row>
    <row r="40" spans="1:5">
      <c r="A40" s="4" t="s">
        <v>527</v>
      </c>
    </row>
    <row r="41" spans="1:5">
      <c r="A41" s="3" t="s">
        <v>494</v>
      </c>
    </row>
    <row r="42" spans="1:5">
      <c r="A42" s="4" t="s">
        <v>528</v>
      </c>
      <c r="C42" s="4" t="s">
        <v>337</v>
      </c>
    </row>
    <row r="43" spans="1:5">
      <c r="A43" s="4" t="s">
        <v>529</v>
      </c>
    </row>
    <row r="44" spans="1:5">
      <c r="A44" s="3" t="s">
        <v>494</v>
      </c>
    </row>
    <row r="45" spans="1:5">
      <c r="A45" s="4" t="s">
        <v>528</v>
      </c>
      <c r="C45" s="4" t="s">
        <v>530</v>
      </c>
    </row>
    <row r="46" spans="1:5">
      <c r="A46" s="4" t="s">
        <v>531</v>
      </c>
    </row>
    <row r="47" spans="1:5">
      <c r="A47" s="3" t="s">
        <v>494</v>
      </c>
    </row>
    <row r="48" spans="1:5">
      <c r="A48" s="4" t="s">
        <v>510</v>
      </c>
      <c r="C48" s="4" t="s">
        <v>532</v>
      </c>
    </row>
    <row r="49" spans="1:5">
      <c r="A49" s="4" t="s">
        <v>533</v>
      </c>
      <c r="B49" s="11" t="n">
        <v>12.9</v>
      </c>
      <c r="C49" s="11" t="n">
        <v>12.9</v>
      </c>
      <c r="E49" s="11" t="n">
        <v>8.800000000000001</v>
      </c>
    </row>
    <row r="50" spans="1:5">
      <c r="A50" s="4" t="s">
        <v>534</v>
      </c>
    </row>
    <row r="51" spans="1:5">
      <c r="A51" s="3" t="s">
        <v>494</v>
      </c>
    </row>
    <row r="52" spans="1:5">
      <c r="A52" s="4" t="s">
        <v>528</v>
      </c>
      <c r="C52" s="4" t="s">
        <v>53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36</v>
      </c>
      <c r="B1" s="2" t="s">
        <v>1</v>
      </c>
    </row>
    <row r="2" spans="1:2">
      <c r="B2" s="2" t="s">
        <v>537</v>
      </c>
    </row>
    <row r="3" spans="1:2">
      <c r="A3" s="3" t="s">
        <v>494</v>
      </c>
    </row>
    <row r="4" spans="1:2">
      <c r="A4" s="4" t="s">
        <v>538</v>
      </c>
      <c r="B4" s="4" t="s">
        <v>539</v>
      </c>
    </row>
    <row r="5" spans="1:2">
      <c r="A5" s="4" t="s">
        <v>540</v>
      </c>
      <c r="B5" s="4" t="s">
        <v>541</v>
      </c>
    </row>
    <row r="6" spans="1:2">
      <c r="A6" s="4" t="s">
        <v>514</v>
      </c>
      <c r="B6" s="4" t="s">
        <v>337</v>
      </c>
    </row>
    <row r="7" spans="1:2">
      <c r="A7" s="4" t="s">
        <v>542</v>
      </c>
      <c r="B7" s="4" t="s">
        <v>516</v>
      </c>
    </row>
    <row r="8" spans="1:2">
      <c r="A8" s="4" t="s">
        <v>543</v>
      </c>
      <c r="B8" s="8" t="n">
        <v>8.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0"/>
    <col customWidth="1" max="3" min="3" width="30"/>
  </cols>
  <sheetData>
    <row r="1" spans="1:3">
      <c r="A1" s="1" t="s">
        <v>544</v>
      </c>
      <c r="B1" s="2" t="s">
        <v>59</v>
      </c>
      <c r="C1" s="2" t="s">
        <v>1</v>
      </c>
    </row>
    <row r="2" spans="1:3">
      <c r="B2" s="2" t="s">
        <v>545</v>
      </c>
      <c r="C2" s="2" t="s">
        <v>545</v>
      </c>
    </row>
    <row r="3" spans="1:3">
      <c r="A3" s="3" t="s">
        <v>546</v>
      </c>
    </row>
    <row r="4" spans="1:3">
      <c r="A4" s="4" t="s">
        <v>547</v>
      </c>
      <c r="C4" s="5" t="n">
        <v>-1666</v>
      </c>
    </row>
    <row r="5" spans="1:3">
      <c r="A5" s="3" t="s">
        <v>548</v>
      </c>
    </row>
    <row r="6" spans="1:3">
      <c r="A6" s="4" t="s">
        <v>549</v>
      </c>
      <c r="C6" s="8" t="n">
        <v>7.56</v>
      </c>
    </row>
    <row r="7" spans="1:3">
      <c r="A7" s="4" t="s">
        <v>498</v>
      </c>
    </row>
    <row r="8" spans="1:3">
      <c r="A8" s="3" t="s">
        <v>546</v>
      </c>
    </row>
    <row r="9" spans="1:3">
      <c r="A9" s="4" t="s">
        <v>550</v>
      </c>
      <c r="B9" s="5" t="n">
        <v>556159</v>
      </c>
      <c r="C9" s="5" t="n">
        <v>593753</v>
      </c>
    </row>
    <row r="10" spans="1:3">
      <c r="A10" s="4" t="s">
        <v>551</v>
      </c>
      <c r="B10" s="5" t="n">
        <v>0</v>
      </c>
      <c r="C10" s="5" t="n">
        <v>23680</v>
      </c>
    </row>
    <row r="11" spans="1:3">
      <c r="A11" s="4" t="s">
        <v>547</v>
      </c>
      <c r="B11" s="5" t="n">
        <v>0</v>
      </c>
    </row>
    <row r="12" spans="1:3">
      <c r="A12" s="4" t="s">
        <v>552</v>
      </c>
      <c r="B12" s="5" t="n">
        <v>0</v>
      </c>
      <c r="C12" s="5" t="n">
        <v>-56967</v>
      </c>
    </row>
    <row r="13" spans="1:3">
      <c r="A13" s="4" t="s">
        <v>553</v>
      </c>
      <c r="B13" s="5" t="n">
        <v>-5900</v>
      </c>
      <c r="C13" s="5" t="n">
        <v>-8541</v>
      </c>
    </row>
    <row r="14" spans="1:3">
      <c r="A14" s="4" t="s">
        <v>554</v>
      </c>
      <c r="B14" s="5" t="n">
        <v>550259</v>
      </c>
      <c r="C14" s="5" t="n">
        <v>550259</v>
      </c>
    </row>
    <row r="15" spans="1:3">
      <c r="A15" s="4" t="s">
        <v>555</v>
      </c>
      <c r="B15" s="5" t="n">
        <v>435432</v>
      </c>
      <c r="C15" s="5" t="n">
        <v>435432</v>
      </c>
    </row>
    <row r="16" spans="1:3">
      <c r="A16" s="4" t="s">
        <v>556</v>
      </c>
      <c r="B16" s="5" t="n">
        <v>550222</v>
      </c>
      <c r="C16" s="5" t="n">
        <v>550222</v>
      </c>
    </row>
    <row r="17" spans="1:3">
      <c r="A17" s="3" t="s">
        <v>548</v>
      </c>
    </row>
    <row r="18" spans="1:3">
      <c r="A18" s="4" t="s">
        <v>557</v>
      </c>
      <c r="B18" s="8" t="n">
        <v>14.11</v>
      </c>
      <c r="C18" s="8" t="n">
        <v>14.76</v>
      </c>
    </row>
    <row r="19" spans="1:3">
      <c r="A19" s="4" t="s">
        <v>558</v>
      </c>
      <c r="B19" s="5" t="n">
        <v>0</v>
      </c>
      <c r="C19" s="10" t="n">
        <v>20.46</v>
      </c>
    </row>
    <row r="20" spans="1:3">
      <c r="A20" s="4" t="s">
        <v>549</v>
      </c>
      <c r="B20" s="5" t="n">
        <v>0</v>
      </c>
    </row>
    <row r="21" spans="1:3">
      <c r="A21" s="4" t="s">
        <v>559</v>
      </c>
      <c r="B21" s="5" t="n">
        <v>0</v>
      </c>
      <c r="C21" s="10" t="n">
        <v>23.65</v>
      </c>
    </row>
    <row r="22" spans="1:3">
      <c r="A22" s="4" t="s">
        <v>560</v>
      </c>
      <c r="B22" s="10" t="n">
        <v>7.48</v>
      </c>
      <c r="C22" s="10" t="n">
        <v>9.460000000000001</v>
      </c>
    </row>
    <row r="23" spans="1:3">
      <c r="A23" s="4" t="s">
        <v>561</v>
      </c>
      <c r="B23" s="10" t="n">
        <v>14.18</v>
      </c>
      <c r="C23" s="10" t="n">
        <v>14.18</v>
      </c>
    </row>
    <row r="24" spans="1:3">
      <c r="A24" s="4" t="s">
        <v>562</v>
      </c>
      <c r="B24" s="10" t="n">
        <v>14.81</v>
      </c>
      <c r="C24" s="10" t="n">
        <v>14.81</v>
      </c>
    </row>
    <row r="25" spans="1:3">
      <c r="A25" s="4" t="s">
        <v>563</v>
      </c>
      <c r="B25" s="8" t="n">
        <v>14.18</v>
      </c>
      <c r="C25" s="8" t="n">
        <v>1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1"/>
    <col customWidth="1" max="2" min="2" width="30"/>
  </cols>
  <sheetData>
    <row r="1" spans="1:2">
      <c r="A1" s="1" t="s">
        <v>564</v>
      </c>
      <c r="B1" s="2" t="s">
        <v>1</v>
      </c>
    </row>
    <row r="2" spans="1:2">
      <c r="B2" s="2" t="s">
        <v>545</v>
      </c>
    </row>
    <row r="3" spans="1:2">
      <c r="A3" s="4" t="s">
        <v>499</v>
      </c>
    </row>
    <row r="4" spans="1:2">
      <c r="A4" s="3" t="s">
        <v>546</v>
      </c>
    </row>
    <row r="5" spans="1:2">
      <c r="A5" s="4" t="s">
        <v>565</v>
      </c>
      <c r="B5" s="5" t="n">
        <v>1540947</v>
      </c>
    </row>
    <row r="6" spans="1:2">
      <c r="A6" s="4" t="s">
        <v>566</v>
      </c>
      <c r="B6" s="5" t="n">
        <v>376250</v>
      </c>
    </row>
    <row r="7" spans="1:2">
      <c r="A7" s="4" t="s">
        <v>567</v>
      </c>
      <c r="B7" s="5" t="n">
        <v>-225608</v>
      </c>
    </row>
    <row r="8" spans="1:2">
      <c r="A8" s="4" t="s">
        <v>568</v>
      </c>
      <c r="B8" s="5" t="n">
        <v>-203743</v>
      </c>
    </row>
    <row r="9" spans="1:2">
      <c r="A9" s="4" t="s">
        <v>569</v>
      </c>
      <c r="B9" s="5" t="n">
        <v>1487846</v>
      </c>
    </row>
    <row r="10" spans="1:2">
      <c r="A10" s="3" t="s">
        <v>570</v>
      </c>
    </row>
    <row r="11" spans="1:2">
      <c r="A11" s="4" t="s">
        <v>571</v>
      </c>
      <c r="B11" s="8" t="n">
        <v>16.14</v>
      </c>
    </row>
    <row r="12" spans="1:2">
      <c r="A12" s="4" t="s">
        <v>558</v>
      </c>
      <c r="B12" s="10" t="n">
        <v>21.17</v>
      </c>
    </row>
    <row r="13" spans="1:2">
      <c r="A13" s="4" t="s">
        <v>572</v>
      </c>
      <c r="B13" s="10" t="n">
        <v>14.01</v>
      </c>
    </row>
    <row r="14" spans="1:2">
      <c r="A14" s="4" t="s">
        <v>560</v>
      </c>
      <c r="B14" s="10" t="n">
        <v>18.76</v>
      </c>
    </row>
    <row r="15" spans="1:2">
      <c r="A15" s="4" t="s">
        <v>573</v>
      </c>
      <c r="B15" s="8" t="n">
        <v>17.38</v>
      </c>
    </row>
    <row r="16" spans="1:2">
      <c r="A16" s="4" t="s">
        <v>574</v>
      </c>
    </row>
    <row r="17" spans="1:2">
      <c r="A17" s="3" t="s">
        <v>546</v>
      </c>
    </row>
    <row r="18" spans="1:2">
      <c r="A18" s="4" t="s">
        <v>565</v>
      </c>
      <c r="B18" s="5" t="n">
        <v>668766</v>
      </c>
    </row>
    <row r="19" spans="1:2">
      <c r="A19" s="4" t="s">
        <v>566</v>
      </c>
      <c r="B19" s="5" t="n">
        <v>165085</v>
      </c>
    </row>
    <row r="20" spans="1:2">
      <c r="A20" s="4" t="s">
        <v>567</v>
      </c>
      <c r="B20" s="5" t="n">
        <v>0</v>
      </c>
    </row>
    <row r="21" spans="1:2">
      <c r="A21" s="4" t="s">
        <v>568</v>
      </c>
      <c r="B21" s="5" t="n">
        <v>-188058</v>
      </c>
    </row>
    <row r="22" spans="1:2">
      <c r="A22" s="4" t="s">
        <v>569</v>
      </c>
      <c r="B22" s="5" t="n">
        <v>645793</v>
      </c>
    </row>
    <row r="23" spans="1:2">
      <c r="A23" s="3" t="s">
        <v>570</v>
      </c>
    </row>
    <row r="24" spans="1:2">
      <c r="A24" s="4" t="s">
        <v>571</v>
      </c>
      <c r="B24" s="8" t="n">
        <v>15.72</v>
      </c>
    </row>
    <row r="25" spans="1:2">
      <c r="A25" s="4" t="s">
        <v>558</v>
      </c>
      <c r="B25" s="10" t="n">
        <v>22.4</v>
      </c>
    </row>
    <row r="26" spans="1:2">
      <c r="A26" s="4" t="s">
        <v>572</v>
      </c>
      <c r="B26" s="5" t="n">
        <v>0</v>
      </c>
    </row>
    <row r="27" spans="1:2">
      <c r="A27" s="4" t="s">
        <v>560</v>
      </c>
      <c r="B27" s="10" t="n">
        <v>18.96</v>
      </c>
    </row>
    <row r="28" spans="1:2">
      <c r="A28" s="4" t="s">
        <v>573</v>
      </c>
      <c r="B28" s="8" t="n">
        <v>16.48</v>
      </c>
    </row>
    <row r="29" spans="1:2">
      <c r="A29" s="4" t="s">
        <v>518</v>
      </c>
    </row>
    <row r="30" spans="1:2">
      <c r="A30" s="3" t="s">
        <v>546</v>
      </c>
    </row>
    <row r="31" spans="1:2">
      <c r="A31" s="4" t="s">
        <v>565</v>
      </c>
      <c r="B31" s="5" t="n">
        <v>872181</v>
      </c>
    </row>
    <row r="32" spans="1:2">
      <c r="A32" s="4" t="s">
        <v>566</v>
      </c>
      <c r="B32" s="5" t="n">
        <v>211165</v>
      </c>
    </row>
    <row r="33" spans="1:2">
      <c r="A33" s="4" t="s">
        <v>567</v>
      </c>
      <c r="B33" s="5" t="n">
        <v>-225608</v>
      </c>
    </row>
    <row r="34" spans="1:2">
      <c r="A34" s="4" t="s">
        <v>568</v>
      </c>
      <c r="B34" s="5" t="n">
        <v>-15685</v>
      </c>
    </row>
    <row r="35" spans="1:2">
      <c r="A35" s="4" t="s">
        <v>569</v>
      </c>
      <c r="B35" s="5" t="n">
        <v>842053</v>
      </c>
    </row>
    <row r="36" spans="1:2">
      <c r="A36" s="3" t="s">
        <v>570</v>
      </c>
    </row>
    <row r="37" spans="1:2">
      <c r="A37" s="4" t="s">
        <v>571</v>
      </c>
      <c r="B37" s="8" t="n">
        <v>16.47</v>
      </c>
    </row>
    <row r="38" spans="1:2">
      <c r="A38" s="4" t="s">
        <v>558</v>
      </c>
      <c r="B38" s="10" t="n">
        <v>20.2</v>
      </c>
    </row>
    <row r="39" spans="1:2">
      <c r="A39" s="4" t="s">
        <v>572</v>
      </c>
      <c r="B39" s="10" t="n">
        <v>14.01</v>
      </c>
    </row>
    <row r="40" spans="1:2">
      <c r="A40" s="4" t="s">
        <v>560</v>
      </c>
      <c r="B40" s="10" t="n">
        <v>16.35</v>
      </c>
    </row>
    <row r="41" spans="1:2">
      <c r="A41" s="4" t="s">
        <v>573</v>
      </c>
      <c r="B41" s="8" t="n">
        <v>18.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59</v>
      </c>
      <c r="D1" s="2" t="s">
        <v>1</v>
      </c>
    </row>
    <row r="2" spans="1:5">
      <c r="B2" s="2" t="s">
        <v>2</v>
      </c>
      <c r="C2" s="2" t="s">
        <v>60</v>
      </c>
      <c r="D2" s="2" t="s">
        <v>2</v>
      </c>
      <c r="E2" s="2" t="s">
        <v>60</v>
      </c>
    </row>
    <row r="3" spans="1:5">
      <c r="A3" s="4" t="s">
        <v>531</v>
      </c>
    </row>
    <row r="4" spans="1:5">
      <c r="A4" s="3" t="s">
        <v>576</v>
      </c>
    </row>
    <row r="5" spans="1:5">
      <c r="A5" s="4" t="s">
        <v>577</v>
      </c>
      <c r="B5" s="12" t="n">
        <v>0.3</v>
      </c>
      <c r="C5" s="12" t="n">
        <v>1.6</v>
      </c>
      <c r="D5" s="12" t="n">
        <v>1.4</v>
      </c>
      <c r="E5" s="12"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9</v>
      </c>
      <c r="D1" s="2" t="s">
        <v>1</v>
      </c>
    </row>
    <row r="2" spans="1:5">
      <c r="B2" s="2" t="s">
        <v>2</v>
      </c>
      <c r="C2" s="2" t="s">
        <v>60</v>
      </c>
      <c r="D2" s="2" t="s">
        <v>2</v>
      </c>
      <c r="E2" s="2" t="s">
        <v>60</v>
      </c>
    </row>
    <row r="3" spans="1:5">
      <c r="A3" s="3" t="s">
        <v>157</v>
      </c>
    </row>
    <row r="4" spans="1:5">
      <c r="A4" s="4" t="s">
        <v>579</v>
      </c>
      <c r="B4" s="5" t="n">
        <v>32140</v>
      </c>
      <c r="C4" s="5" t="n">
        <v>31969</v>
      </c>
      <c r="D4" s="5" t="n">
        <v>32097</v>
      </c>
      <c r="E4" s="5" t="n">
        <v>31931</v>
      </c>
    </row>
    <row r="5" spans="1:5">
      <c r="A5" s="4" t="s">
        <v>580</v>
      </c>
      <c r="B5" s="5" t="n">
        <v>466</v>
      </c>
      <c r="C5" s="5" t="n">
        <v>0</v>
      </c>
      <c r="D5" s="5" t="n">
        <v>0</v>
      </c>
      <c r="E5" s="5" t="n">
        <v>0</v>
      </c>
    </row>
    <row r="6" spans="1:5">
      <c r="A6" s="4" t="s">
        <v>581</v>
      </c>
      <c r="B6" s="5" t="n">
        <v>115</v>
      </c>
      <c r="C6" s="5" t="n">
        <v>0</v>
      </c>
      <c r="D6" s="5" t="n">
        <v>0</v>
      </c>
      <c r="E6" s="5" t="n">
        <v>0</v>
      </c>
    </row>
    <row r="7" spans="1:5">
      <c r="A7" s="4" t="s">
        <v>582</v>
      </c>
      <c r="B7" s="5" t="n">
        <v>32721</v>
      </c>
      <c r="C7" s="5" t="n">
        <v>31969</v>
      </c>
      <c r="D7" s="5" t="n">
        <v>32097</v>
      </c>
      <c r="E7" s="5" t="n">
        <v>319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3</v>
      </c>
      <c r="B1" s="2" t="s">
        <v>2</v>
      </c>
      <c r="C1" s="2" t="s">
        <v>272</v>
      </c>
      <c r="D1" s="2" t="s">
        <v>23</v>
      </c>
      <c r="E1" s="2" t="s">
        <v>60</v>
      </c>
      <c r="F1" s="2" t="s">
        <v>273</v>
      </c>
      <c r="G1" s="2" t="s">
        <v>252</v>
      </c>
    </row>
    <row r="2" spans="1:7">
      <c r="A2" s="3" t="s">
        <v>160</v>
      </c>
    </row>
    <row r="3" spans="1:7">
      <c r="A3" s="4" t="s">
        <v>584</v>
      </c>
      <c r="B3" s="7" t="n">
        <v>19620</v>
      </c>
      <c r="D3" s="7" t="n">
        <v>36753</v>
      </c>
    </row>
    <row r="4" spans="1:7">
      <c r="A4" s="4" t="s">
        <v>585</v>
      </c>
      <c r="B4" s="5" t="n">
        <v>17562</v>
      </c>
      <c r="D4" s="5" t="n">
        <v>11704</v>
      </c>
    </row>
    <row r="5" spans="1:7">
      <c r="A5" s="4" t="s">
        <v>586</v>
      </c>
      <c r="B5" s="5" t="n">
        <v>16318</v>
      </c>
      <c r="D5" s="5" t="n">
        <v>11024</v>
      </c>
    </row>
    <row r="6" spans="1:7">
      <c r="A6" s="4" t="s">
        <v>587</v>
      </c>
      <c r="B6" s="5" t="n">
        <v>14583</v>
      </c>
      <c r="C6" s="7" t="n">
        <v>15816</v>
      </c>
      <c r="D6" s="5" t="n">
        <v>18091</v>
      </c>
      <c r="E6" s="7" t="n">
        <v>25386</v>
      </c>
      <c r="F6" s="7" t="n">
        <v>32309</v>
      </c>
      <c r="G6" s="7" t="n">
        <v>39131</v>
      </c>
    </row>
    <row r="7" spans="1:7">
      <c r="A7" s="4" t="s">
        <v>588</v>
      </c>
      <c r="B7" s="5" t="n">
        <v>2886</v>
      </c>
      <c r="D7" s="5" t="n">
        <v>3899</v>
      </c>
    </row>
    <row r="8" spans="1:7">
      <c r="A8" s="4" t="s">
        <v>589</v>
      </c>
      <c r="B8" s="5" t="n">
        <v>1168</v>
      </c>
      <c r="D8" s="5" t="n">
        <v>811</v>
      </c>
    </row>
    <row r="9" spans="1:7">
      <c r="A9" s="4" t="s">
        <v>590</v>
      </c>
      <c r="B9" s="5" t="n">
        <v>25800</v>
      </c>
      <c r="D9" s="5" t="n">
        <v>25377</v>
      </c>
    </row>
    <row r="10" spans="1:7">
      <c r="A10" s="4" t="s">
        <v>591</v>
      </c>
      <c r="B10" s="7" t="n">
        <v>97937</v>
      </c>
      <c r="D10" s="7" t="n">
        <v>1076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39"/>
    <col customWidth="1" max="5" min="5" width="21"/>
    <col customWidth="1" max="6" min="6" width="21"/>
    <col customWidth="1" max="7" min="7" width="21"/>
  </cols>
  <sheetData>
    <row r="1" spans="1:7">
      <c r="A1" s="1" t="s">
        <v>592</v>
      </c>
      <c r="B1" s="2" t="s">
        <v>59</v>
      </c>
      <c r="D1" s="2" t="s">
        <v>1</v>
      </c>
    </row>
    <row r="2" spans="1:7">
      <c r="B2" s="2" t="s">
        <v>593</v>
      </c>
      <c r="C2" s="2" t="s">
        <v>344</v>
      </c>
      <c r="D2" s="2" t="s">
        <v>594</v>
      </c>
      <c r="E2" s="2" t="s">
        <v>344</v>
      </c>
      <c r="F2" s="2" t="s">
        <v>345</v>
      </c>
      <c r="G2" s="2" t="s">
        <v>346</v>
      </c>
    </row>
    <row r="3" spans="1:7">
      <c r="A3" s="3" t="s">
        <v>163</v>
      </c>
    </row>
    <row r="4" spans="1:7">
      <c r="A4" s="4" t="s">
        <v>245</v>
      </c>
      <c r="B4" s="5" t="n">
        <v>13</v>
      </c>
      <c r="D4" s="5" t="n">
        <v>13</v>
      </c>
    </row>
    <row r="5" spans="1:7">
      <c r="A5" s="4" t="s">
        <v>246</v>
      </c>
      <c r="B5" s="5" t="n">
        <v>3</v>
      </c>
      <c r="D5" s="5" t="n">
        <v>3</v>
      </c>
    </row>
    <row r="6" spans="1:7">
      <c r="A6" s="4" t="s">
        <v>595</v>
      </c>
      <c r="D6" s="5" t="n">
        <v>3</v>
      </c>
    </row>
    <row r="7" spans="1:7">
      <c r="A7" s="3" t="s">
        <v>295</v>
      </c>
    </row>
    <row r="8" spans="1:7">
      <c r="A8" s="4" t="s">
        <v>596</v>
      </c>
      <c r="B8" s="7" t="n">
        <v>455178</v>
      </c>
      <c r="C8" s="7" t="n">
        <v>425468</v>
      </c>
      <c r="D8" s="7" t="n">
        <v>827667</v>
      </c>
      <c r="E8" s="7" t="n">
        <v>764709</v>
      </c>
    </row>
    <row r="9" spans="1:7">
      <c r="A9" s="4" t="s">
        <v>69</v>
      </c>
      <c r="B9" s="5" t="n">
        <v>13825</v>
      </c>
      <c r="C9" s="5" t="n">
        <v>7511</v>
      </c>
      <c r="D9" s="5" t="n">
        <v>20506</v>
      </c>
      <c r="E9" s="5" t="n">
        <v>8786</v>
      </c>
    </row>
    <row r="10" spans="1:7">
      <c r="A10" s="4" t="s">
        <v>68</v>
      </c>
      <c r="B10" s="5" t="n">
        <v>3066</v>
      </c>
      <c r="C10" s="5" t="n">
        <v>3155</v>
      </c>
      <c r="D10" s="5" t="n">
        <v>5573</v>
      </c>
      <c r="E10" s="5" t="n">
        <v>5832</v>
      </c>
    </row>
    <row r="11" spans="1:7">
      <c r="A11" s="4" t="s">
        <v>95</v>
      </c>
      <c r="D11" s="5" t="n">
        <v>0</v>
      </c>
      <c r="E11" s="5" t="n">
        <v>2700</v>
      </c>
    </row>
    <row r="12" spans="1:7">
      <c r="A12" s="4" t="s">
        <v>597</v>
      </c>
      <c r="D12" s="5" t="n">
        <v>8192</v>
      </c>
      <c r="E12" s="5" t="n">
        <v>5677</v>
      </c>
    </row>
    <row r="13" spans="1:7">
      <c r="A13" s="4" t="s">
        <v>598</v>
      </c>
      <c r="B13" s="5" t="n">
        <v>2107503</v>
      </c>
      <c r="D13" s="5" t="n">
        <v>2107503</v>
      </c>
      <c r="F13" s="7" t="n">
        <v>2220995</v>
      </c>
      <c r="G13" s="7" t="n">
        <v>2220995</v>
      </c>
    </row>
    <row r="14" spans="1:7">
      <c r="A14" s="4" t="s">
        <v>599</v>
      </c>
    </row>
    <row r="15" spans="1:7">
      <c r="A15" s="3" t="s">
        <v>295</v>
      </c>
    </row>
    <row r="16" spans="1:7">
      <c r="A16" s="4" t="s">
        <v>69</v>
      </c>
      <c r="B16" s="5" t="n">
        <v>48538</v>
      </c>
      <c r="C16" s="5" t="n">
        <v>43885</v>
      </c>
      <c r="D16" s="5" t="n">
        <v>83954</v>
      </c>
      <c r="E16" s="5" t="n">
        <v>71472</v>
      </c>
    </row>
    <row r="17" spans="1:7">
      <c r="A17" s="4" t="s">
        <v>68</v>
      </c>
      <c r="B17" s="5" t="n">
        <v>2790</v>
      </c>
      <c r="C17" s="5" t="n">
        <v>2799</v>
      </c>
      <c r="D17" s="5" t="n">
        <v>5064</v>
      </c>
      <c r="E17" s="5" t="n">
        <v>5042</v>
      </c>
    </row>
    <row r="18" spans="1:7">
      <c r="A18" s="4" t="s">
        <v>297</v>
      </c>
    </row>
    <row r="19" spans="1:7">
      <c r="A19" s="3" t="s">
        <v>295</v>
      </c>
    </row>
    <row r="20" spans="1:7">
      <c r="A20" s="4" t="s">
        <v>69</v>
      </c>
      <c r="B20" s="5" t="n">
        <v>-34713</v>
      </c>
      <c r="C20" s="5" t="n">
        <v>-36374</v>
      </c>
      <c r="D20" s="5" t="n">
        <v>-63448</v>
      </c>
      <c r="E20" s="5" t="n">
        <v>-62686</v>
      </c>
    </row>
    <row r="21" spans="1:7">
      <c r="A21" s="4" t="s">
        <v>68</v>
      </c>
      <c r="B21" s="5" t="n">
        <v>276</v>
      </c>
      <c r="C21" s="5" t="n">
        <v>356</v>
      </c>
      <c r="D21" s="5" t="n">
        <v>509</v>
      </c>
      <c r="E21" s="5" t="n">
        <v>790</v>
      </c>
    </row>
    <row r="22" spans="1:7">
      <c r="A22" s="4" t="s">
        <v>597</v>
      </c>
      <c r="D22" s="5" t="n">
        <v>1636</v>
      </c>
      <c r="E22" s="5" t="n">
        <v>191</v>
      </c>
    </row>
    <row r="23" spans="1:7">
      <c r="A23" s="4" t="s">
        <v>598</v>
      </c>
      <c r="B23" s="5" t="n">
        <v>591972</v>
      </c>
      <c r="D23" s="5" t="n">
        <v>591972</v>
      </c>
      <c r="F23" s="5" t="n">
        <v>810881</v>
      </c>
    </row>
    <row r="24" spans="1:7">
      <c r="A24" s="4" t="s">
        <v>291</v>
      </c>
    </row>
    <row r="25" spans="1:7">
      <c r="A25" s="3" t="s">
        <v>295</v>
      </c>
    </row>
    <row r="26" spans="1:7">
      <c r="A26" s="4" t="s">
        <v>596</v>
      </c>
      <c r="B26" s="5" t="n">
        <v>234510</v>
      </c>
      <c r="C26" s="5" t="n">
        <v>185155</v>
      </c>
      <c r="D26" s="5" t="n">
        <v>412481</v>
      </c>
      <c r="E26" s="5" t="n">
        <v>356904</v>
      </c>
    </row>
    <row r="27" spans="1:7">
      <c r="A27" s="4" t="s">
        <v>298</v>
      </c>
    </row>
    <row r="28" spans="1:7">
      <c r="A28" s="3" t="s">
        <v>295</v>
      </c>
    </row>
    <row r="29" spans="1:7">
      <c r="A29" s="4" t="s">
        <v>69</v>
      </c>
      <c r="B29" s="5" t="n">
        <v>31715</v>
      </c>
      <c r="C29" s="5" t="n">
        <v>20779</v>
      </c>
      <c r="D29" s="5" t="n">
        <v>52825</v>
      </c>
      <c r="E29" s="5" t="n">
        <v>41794</v>
      </c>
    </row>
    <row r="30" spans="1:7">
      <c r="A30" s="4" t="s">
        <v>68</v>
      </c>
      <c r="B30" s="5" t="n">
        <v>1697</v>
      </c>
      <c r="C30" s="5" t="n">
        <v>1545</v>
      </c>
      <c r="D30" s="5" t="n">
        <v>2953</v>
      </c>
      <c r="E30" s="5" t="n">
        <v>2793</v>
      </c>
    </row>
    <row r="31" spans="1:7">
      <c r="A31" s="4" t="s">
        <v>597</v>
      </c>
      <c r="D31" s="5" t="n">
        <v>4238</v>
      </c>
      <c r="E31" s="5" t="n">
        <v>3165</v>
      </c>
    </row>
    <row r="32" spans="1:7">
      <c r="A32" s="4" t="s">
        <v>598</v>
      </c>
      <c r="B32" s="5" t="n">
        <v>830572</v>
      </c>
      <c r="D32" s="5" t="n">
        <v>830572</v>
      </c>
      <c r="F32" s="5" t="n">
        <v>779964</v>
      </c>
    </row>
    <row r="33" spans="1:7">
      <c r="A33" s="4" t="s">
        <v>293</v>
      </c>
    </row>
    <row r="34" spans="1:7">
      <c r="A34" s="3" t="s">
        <v>295</v>
      </c>
    </row>
    <row r="35" spans="1:7">
      <c r="A35" s="4" t="s">
        <v>596</v>
      </c>
      <c r="B35" s="5" t="n">
        <v>107412</v>
      </c>
      <c r="C35" s="5" t="n">
        <v>116640</v>
      </c>
      <c r="D35" s="5" t="n">
        <v>196265</v>
      </c>
      <c r="E35" s="5" t="n">
        <v>200799</v>
      </c>
    </row>
    <row r="36" spans="1:7">
      <c r="A36" s="4" t="s">
        <v>299</v>
      </c>
    </row>
    <row r="37" spans="1:7">
      <c r="A37" s="3" t="s">
        <v>295</v>
      </c>
    </row>
    <row r="38" spans="1:7">
      <c r="A38" s="4" t="s">
        <v>69</v>
      </c>
      <c r="B38" s="5" t="n">
        <v>8926</v>
      </c>
      <c r="C38" s="5" t="n">
        <v>10532</v>
      </c>
      <c r="D38" s="5" t="n">
        <v>16322</v>
      </c>
      <c r="E38" s="5" t="n">
        <v>12089</v>
      </c>
    </row>
    <row r="39" spans="1:7">
      <c r="A39" s="4" t="s">
        <v>68</v>
      </c>
      <c r="B39" s="5" t="n">
        <v>551</v>
      </c>
      <c r="C39" s="5" t="n">
        <v>598</v>
      </c>
      <c r="D39" s="5" t="n">
        <v>990</v>
      </c>
      <c r="E39" s="5" t="n">
        <v>1127</v>
      </c>
    </row>
    <row r="40" spans="1:7">
      <c r="A40" s="4" t="s">
        <v>597</v>
      </c>
      <c r="D40" s="5" t="n">
        <v>1133</v>
      </c>
      <c r="E40" s="5" t="n">
        <v>1446</v>
      </c>
    </row>
    <row r="41" spans="1:7">
      <c r="A41" s="4" t="s">
        <v>598</v>
      </c>
      <c r="B41" s="5" t="n">
        <v>318984</v>
      </c>
      <c r="D41" s="5" t="n">
        <v>318984</v>
      </c>
      <c r="F41" s="5" t="n">
        <v>298532</v>
      </c>
    </row>
    <row r="42" spans="1:7">
      <c r="A42" s="4" t="s">
        <v>292</v>
      </c>
    </row>
    <row r="43" spans="1:7">
      <c r="A43" s="3" t="s">
        <v>295</v>
      </c>
    </row>
    <row r="44" spans="1:7">
      <c r="A44" s="4" t="s">
        <v>596</v>
      </c>
      <c r="B44" s="5" t="n">
        <v>113256</v>
      </c>
      <c r="C44" s="5" t="n">
        <v>123673</v>
      </c>
      <c r="D44" s="5" t="n">
        <v>218921</v>
      </c>
      <c r="E44" s="5" t="n">
        <v>207006</v>
      </c>
    </row>
    <row r="45" spans="1:7">
      <c r="A45" s="4" t="s">
        <v>300</v>
      </c>
    </row>
    <row r="46" spans="1:7">
      <c r="A46" s="3" t="s">
        <v>295</v>
      </c>
    </row>
    <row r="47" spans="1:7">
      <c r="A47" s="4" t="s">
        <v>69</v>
      </c>
      <c r="B47" s="5" t="n">
        <v>7897</v>
      </c>
      <c r="C47" s="5" t="n">
        <v>12574</v>
      </c>
      <c r="D47" s="5" t="n">
        <v>14807</v>
      </c>
      <c r="E47" s="5" t="n">
        <v>17589</v>
      </c>
    </row>
    <row r="48" spans="1:7">
      <c r="A48" s="4" t="s">
        <v>68</v>
      </c>
      <c r="B48" s="5" t="n">
        <v>542</v>
      </c>
      <c r="C48" s="7" t="n">
        <v>656</v>
      </c>
      <c r="D48" s="5" t="n">
        <v>1121</v>
      </c>
      <c r="E48" s="5" t="n">
        <v>1122</v>
      </c>
    </row>
    <row r="49" spans="1:7">
      <c r="A49" s="4" t="s">
        <v>597</v>
      </c>
      <c r="D49" s="5" t="n">
        <v>1185</v>
      </c>
      <c r="E49" s="7" t="n">
        <v>875</v>
      </c>
    </row>
    <row r="50" spans="1:7">
      <c r="A50" s="4" t="s">
        <v>598</v>
      </c>
      <c r="B50" s="7" t="n">
        <v>365975</v>
      </c>
      <c r="D50" s="7" t="n">
        <v>365975</v>
      </c>
      <c r="F50" s="7" t="n">
        <v>3316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272</v>
      </c>
      <c r="D1" s="2" t="s">
        <v>23</v>
      </c>
      <c r="E1" s="2" t="s">
        <v>60</v>
      </c>
    </row>
    <row r="2" spans="1:5">
      <c r="A2" s="3" t="s">
        <v>24</v>
      </c>
    </row>
    <row r="3" spans="1:5">
      <c r="A3" s="4" t="s">
        <v>25</v>
      </c>
      <c r="B3" s="7" t="n">
        <v>158787</v>
      </c>
      <c r="D3" s="7" t="n">
        <v>292147</v>
      </c>
      <c r="E3" s="7" t="n">
        <v>138809</v>
      </c>
    </row>
    <row r="4" spans="1:5">
      <c r="A4" s="4" t="s">
        <v>26</v>
      </c>
      <c r="B4" s="5" t="n">
        <v>12783</v>
      </c>
      <c r="D4" s="5" t="n">
        <v>12462</v>
      </c>
      <c r="E4" s="7" t="n">
        <v>14696</v>
      </c>
    </row>
    <row r="5" spans="1:5">
      <c r="A5" s="4" t="s">
        <v>27</v>
      </c>
      <c r="B5" s="5" t="n">
        <v>30183</v>
      </c>
      <c r="D5" s="5" t="n">
        <v>36323</v>
      </c>
    </row>
    <row r="6" spans="1:5">
      <c r="A6" s="4" t="s">
        <v>28</v>
      </c>
      <c r="B6" s="5" t="n">
        <v>112</v>
      </c>
      <c r="D6" s="5" t="n">
        <v>88</v>
      </c>
    </row>
    <row r="7" spans="1:5">
      <c r="A7" s="4" t="s">
        <v>29</v>
      </c>
      <c r="B7" s="5" t="n">
        <v>1677361</v>
      </c>
      <c r="D7" s="5" t="n">
        <v>1542807</v>
      </c>
    </row>
    <row r="8" spans="1:5">
      <c r="A8" s="4" t="s">
        <v>30</v>
      </c>
      <c r="B8" s="5" t="n">
        <v>4293</v>
      </c>
      <c r="D8" s="5" t="n">
        <v>3994</v>
      </c>
    </row>
    <row r="9" spans="1:5">
      <c r="A9" s="4" t="s">
        <v>31</v>
      </c>
      <c r="B9" s="5" t="n">
        <v>199229</v>
      </c>
      <c r="D9" s="5" t="n">
        <v>307896</v>
      </c>
    </row>
    <row r="10" spans="1:5">
      <c r="A10" s="4" t="s">
        <v>32</v>
      </c>
      <c r="B10" s="5" t="n">
        <v>20166</v>
      </c>
      <c r="D10" s="5" t="n">
        <v>17566</v>
      </c>
    </row>
    <row r="11" spans="1:5">
      <c r="A11" s="4" t="s">
        <v>601</v>
      </c>
      <c r="B11" s="5" t="n">
        <v>0</v>
      </c>
      <c r="D11" s="5" t="n">
        <v>0</v>
      </c>
    </row>
    <row r="12" spans="1:5">
      <c r="A12" s="4" t="s">
        <v>602</v>
      </c>
      <c r="B12" s="5" t="n">
        <v>0</v>
      </c>
      <c r="D12" s="5" t="n">
        <v>0</v>
      </c>
    </row>
    <row r="13" spans="1:5">
      <c r="A13" s="4" t="s">
        <v>33</v>
      </c>
      <c r="B13" s="5" t="n">
        <v>4589</v>
      </c>
      <c r="D13" s="5" t="n">
        <v>7712</v>
      </c>
    </row>
    <row r="14" spans="1:5">
      <c r="A14" s="4" t="s">
        <v>34</v>
      </c>
      <c r="B14" s="5" t="n">
        <v>2107503</v>
      </c>
      <c r="C14" s="7" t="n">
        <v>2220995</v>
      </c>
      <c r="D14" s="5" t="n">
        <v>2220995</v>
      </c>
    </row>
    <row r="15" spans="1:5">
      <c r="A15" s="3" t="s">
        <v>35</v>
      </c>
    </row>
    <row r="16" spans="1:5">
      <c r="A16" s="4" t="s">
        <v>36</v>
      </c>
      <c r="B16" s="5" t="n">
        <v>117143</v>
      </c>
      <c r="D16" s="5" t="n">
        <v>103484</v>
      </c>
    </row>
    <row r="17" spans="1:5">
      <c r="A17" s="4" t="s">
        <v>37</v>
      </c>
      <c r="B17" s="5" t="n">
        <v>97937</v>
      </c>
      <c r="D17" s="5" t="n">
        <v>107659</v>
      </c>
    </row>
    <row r="18" spans="1:5">
      <c r="A18" s="4" t="s">
        <v>602</v>
      </c>
      <c r="B18" s="5" t="n">
        <v>0</v>
      </c>
      <c r="D18" s="5" t="n">
        <v>0</v>
      </c>
    </row>
    <row r="19" spans="1:5">
      <c r="A19" s="4" t="s">
        <v>38</v>
      </c>
      <c r="B19" s="5" t="n">
        <v>1325457</v>
      </c>
      <c r="D19" s="5" t="n">
        <v>1327412</v>
      </c>
    </row>
    <row r="20" spans="1:5">
      <c r="A20" s="4" t="s">
        <v>39</v>
      </c>
      <c r="B20" s="5" t="n">
        <v>1540537</v>
      </c>
      <c r="D20" s="5" t="n">
        <v>1538555</v>
      </c>
    </row>
    <row r="21" spans="1:5">
      <c r="A21" s="4" t="s">
        <v>603</v>
      </c>
      <c r="B21" s="5" t="n">
        <v>566966</v>
      </c>
      <c r="D21" s="5" t="n">
        <v>682440</v>
      </c>
    </row>
    <row r="22" spans="1:5">
      <c r="A22" s="4" t="s">
        <v>46</v>
      </c>
      <c r="B22" s="5" t="n">
        <v>2107503</v>
      </c>
      <c r="D22" s="5" t="n">
        <v>2220995</v>
      </c>
    </row>
    <row r="23" spans="1:5">
      <c r="A23" s="4" t="s">
        <v>604</v>
      </c>
    </row>
    <row r="24" spans="1:5">
      <c r="A24" s="3" t="s">
        <v>24</v>
      </c>
    </row>
    <row r="25" spans="1:5">
      <c r="A25" s="4" t="s">
        <v>25</v>
      </c>
      <c r="B25" s="5" t="n">
        <v>-7294</v>
      </c>
      <c r="D25" s="5" t="n">
        <v>-7161</v>
      </c>
    </row>
    <row r="26" spans="1:5">
      <c r="A26" s="4" t="s">
        <v>26</v>
      </c>
      <c r="B26" s="5" t="n">
        <v>0</v>
      </c>
      <c r="D26" s="5" t="n">
        <v>0</v>
      </c>
    </row>
    <row r="27" spans="1:5">
      <c r="A27" s="4" t="s">
        <v>27</v>
      </c>
      <c r="B27" s="5" t="n">
        <v>0</v>
      </c>
      <c r="D27" s="5" t="n">
        <v>0</v>
      </c>
    </row>
    <row r="28" spans="1:5">
      <c r="A28" s="4" t="s">
        <v>28</v>
      </c>
      <c r="B28" s="5" t="n">
        <v>0</v>
      </c>
      <c r="D28" s="5" t="n">
        <v>0</v>
      </c>
    </row>
    <row r="29" spans="1:5">
      <c r="A29" s="4" t="s">
        <v>29</v>
      </c>
      <c r="B29" s="5" t="n">
        <v>0</v>
      </c>
      <c r="D29" s="5" t="n">
        <v>0</v>
      </c>
    </row>
    <row r="30" spans="1:5">
      <c r="A30" s="4" t="s">
        <v>30</v>
      </c>
      <c r="B30" s="5" t="n">
        <v>0</v>
      </c>
      <c r="D30" s="5" t="n">
        <v>0</v>
      </c>
    </row>
    <row r="31" spans="1:5">
      <c r="A31" s="4" t="s">
        <v>31</v>
      </c>
      <c r="B31" s="5" t="n">
        <v>0</v>
      </c>
      <c r="D31" s="5" t="n">
        <v>0</v>
      </c>
    </row>
    <row r="32" spans="1:5">
      <c r="A32" s="4" t="s">
        <v>32</v>
      </c>
      <c r="B32" s="5" t="n">
        <v>0</v>
      </c>
      <c r="D32" s="5" t="n">
        <v>0</v>
      </c>
    </row>
    <row r="33" spans="1:5">
      <c r="A33" s="4" t="s">
        <v>601</v>
      </c>
      <c r="B33" s="5" t="n">
        <v>-737894</v>
      </c>
      <c r="D33" s="5" t="n">
        <v>-808067</v>
      </c>
    </row>
    <row r="34" spans="1:5">
      <c r="A34" s="4" t="s">
        <v>602</v>
      </c>
      <c r="B34" s="5" t="n">
        <v>-801479</v>
      </c>
      <c r="D34" s="5" t="n">
        <v>-608505</v>
      </c>
    </row>
    <row r="35" spans="1:5">
      <c r="A35" s="4" t="s">
        <v>33</v>
      </c>
      <c r="B35" s="5" t="n">
        <v>0</v>
      </c>
      <c r="D35" s="5" t="n">
        <v>0</v>
      </c>
    </row>
    <row r="36" spans="1:5">
      <c r="A36" s="4" t="s">
        <v>34</v>
      </c>
      <c r="B36" s="5" t="n">
        <v>-1546667</v>
      </c>
      <c r="D36" s="5" t="n">
        <v>-1423733</v>
      </c>
    </row>
    <row r="37" spans="1:5">
      <c r="A37" s="3" t="s">
        <v>35</v>
      </c>
    </row>
    <row r="38" spans="1:5">
      <c r="A38" s="4" t="s">
        <v>36</v>
      </c>
      <c r="B38" s="5" t="n">
        <v>0</v>
      </c>
      <c r="D38" s="5" t="n">
        <v>0</v>
      </c>
    </row>
    <row r="39" spans="1:5">
      <c r="A39" s="4" t="s">
        <v>37</v>
      </c>
      <c r="B39" s="5" t="n">
        <v>0</v>
      </c>
      <c r="D39" s="5" t="n">
        <v>0</v>
      </c>
    </row>
    <row r="40" spans="1:5">
      <c r="A40" s="4" t="s">
        <v>602</v>
      </c>
      <c r="B40" s="5" t="n">
        <v>-808773</v>
      </c>
      <c r="D40" s="5" t="n">
        <v>-615666</v>
      </c>
    </row>
    <row r="41" spans="1:5">
      <c r="A41" s="4" t="s">
        <v>38</v>
      </c>
      <c r="B41" s="5" t="n">
        <v>0</v>
      </c>
      <c r="D41" s="5" t="n">
        <v>0</v>
      </c>
    </row>
    <row r="42" spans="1:5">
      <c r="A42" s="4" t="s">
        <v>39</v>
      </c>
      <c r="B42" s="5" t="n">
        <v>-808773</v>
      </c>
      <c r="D42" s="5" t="n">
        <v>-615666</v>
      </c>
    </row>
    <row r="43" spans="1:5">
      <c r="A43" s="4" t="s">
        <v>603</v>
      </c>
      <c r="B43" s="5" t="n">
        <v>-737894</v>
      </c>
      <c r="D43" s="5" t="n">
        <v>-808067</v>
      </c>
    </row>
    <row r="44" spans="1:5">
      <c r="A44" s="4" t="s">
        <v>46</v>
      </c>
      <c r="B44" s="5" t="n">
        <v>-1546667</v>
      </c>
      <c r="D44" s="5" t="n">
        <v>-1423733</v>
      </c>
    </row>
    <row r="45" spans="1:5">
      <c r="A45" s="4" t="s">
        <v>605</v>
      </c>
    </row>
    <row r="46" spans="1:5">
      <c r="A46" s="3" t="s">
        <v>24</v>
      </c>
    </row>
    <row r="47" spans="1:5">
      <c r="A47" s="4" t="s">
        <v>25</v>
      </c>
      <c r="B47" s="5" t="n">
        <v>157652</v>
      </c>
      <c r="D47" s="5" t="n">
        <v>283191</v>
      </c>
    </row>
    <row r="48" spans="1:5">
      <c r="A48" s="4" t="s">
        <v>26</v>
      </c>
      <c r="B48" s="5" t="n">
        <v>11818</v>
      </c>
      <c r="D48" s="5" t="n">
        <v>11001</v>
      </c>
    </row>
    <row r="49" spans="1:5">
      <c r="A49" s="4" t="s">
        <v>27</v>
      </c>
      <c r="B49" s="5" t="n">
        <v>0</v>
      </c>
      <c r="D49" s="5" t="n">
        <v>0</v>
      </c>
    </row>
    <row r="50" spans="1:5">
      <c r="A50" s="4" t="s">
        <v>28</v>
      </c>
      <c r="B50" s="5" t="n">
        <v>112</v>
      </c>
      <c r="D50" s="5" t="n">
        <v>88</v>
      </c>
    </row>
    <row r="51" spans="1:5">
      <c r="A51" s="4" t="s">
        <v>29</v>
      </c>
      <c r="B51" s="5" t="n">
        <v>0</v>
      </c>
      <c r="D51" s="5" t="n">
        <v>0</v>
      </c>
    </row>
    <row r="52" spans="1:5">
      <c r="A52" s="4" t="s">
        <v>30</v>
      </c>
      <c r="B52" s="5" t="n">
        <v>773</v>
      </c>
      <c r="D52" s="5" t="n">
        <v>773</v>
      </c>
    </row>
    <row r="53" spans="1:5">
      <c r="A53" s="4" t="s">
        <v>31</v>
      </c>
      <c r="B53" s="5" t="n">
        <v>199229</v>
      </c>
      <c r="D53" s="5" t="n">
        <v>307896</v>
      </c>
    </row>
    <row r="54" spans="1:5">
      <c r="A54" s="4" t="s">
        <v>32</v>
      </c>
      <c r="B54" s="5" t="n">
        <v>0</v>
      </c>
      <c r="D54" s="5" t="n">
        <v>0</v>
      </c>
    </row>
    <row r="55" spans="1:5">
      <c r="A55" s="4" t="s">
        <v>601</v>
      </c>
      <c r="B55" s="5" t="n">
        <v>737894</v>
      </c>
      <c r="D55" s="5" t="n">
        <v>808067</v>
      </c>
    </row>
    <row r="56" spans="1:5">
      <c r="A56" s="4" t="s">
        <v>602</v>
      </c>
      <c r="B56" s="5" t="n">
        <v>799150</v>
      </c>
      <c r="D56" s="5" t="n">
        <v>606168</v>
      </c>
    </row>
    <row r="57" spans="1:5">
      <c r="A57" s="4" t="s">
        <v>33</v>
      </c>
      <c r="B57" s="5" t="n">
        <v>803</v>
      </c>
      <c r="D57" s="5" t="n">
        <v>599</v>
      </c>
    </row>
    <row r="58" spans="1:5">
      <c r="A58" s="4" t="s">
        <v>34</v>
      </c>
      <c r="B58" s="5" t="n">
        <v>1907431</v>
      </c>
      <c r="D58" s="5" t="n">
        <v>2017783</v>
      </c>
    </row>
    <row r="59" spans="1:5">
      <c r="A59" s="3" t="s">
        <v>35</v>
      </c>
    </row>
    <row r="60" spans="1:5">
      <c r="A60" s="4" t="s">
        <v>36</v>
      </c>
      <c r="B60" s="5" t="n">
        <v>0</v>
      </c>
      <c r="D60" s="5" t="n">
        <v>0</v>
      </c>
    </row>
    <row r="61" spans="1:5">
      <c r="A61" s="4" t="s">
        <v>37</v>
      </c>
      <c r="B61" s="5" t="n">
        <v>16818</v>
      </c>
      <c r="D61" s="5" t="n">
        <v>11229</v>
      </c>
    </row>
    <row r="62" spans="1:5">
      <c r="A62" s="4" t="s">
        <v>602</v>
      </c>
      <c r="B62" s="5" t="n">
        <v>2329</v>
      </c>
      <c r="D62" s="5" t="n">
        <v>2337</v>
      </c>
    </row>
    <row r="63" spans="1:5">
      <c r="A63" s="4" t="s">
        <v>38</v>
      </c>
      <c r="B63" s="5" t="n">
        <v>1321318</v>
      </c>
      <c r="D63" s="5" t="n">
        <v>1321777</v>
      </c>
    </row>
    <row r="64" spans="1:5">
      <c r="A64" s="4" t="s">
        <v>39</v>
      </c>
      <c r="B64" s="5" t="n">
        <v>1340465</v>
      </c>
      <c r="D64" s="5" t="n">
        <v>1335343</v>
      </c>
    </row>
    <row r="65" spans="1:5">
      <c r="A65" s="4" t="s">
        <v>603</v>
      </c>
      <c r="B65" s="5" t="n">
        <v>566966</v>
      </c>
      <c r="D65" s="5" t="n">
        <v>682440</v>
      </c>
    </row>
    <row r="66" spans="1:5">
      <c r="A66" s="4" t="s">
        <v>46</v>
      </c>
      <c r="B66" s="5" t="n">
        <v>1907431</v>
      </c>
      <c r="D66" s="5" t="n">
        <v>2017783</v>
      </c>
    </row>
    <row r="67" spans="1:5">
      <c r="A67" s="4" t="s">
        <v>606</v>
      </c>
    </row>
    <row r="68" spans="1:5">
      <c r="A68" s="3" t="s">
        <v>24</v>
      </c>
    </row>
    <row r="69" spans="1:5">
      <c r="A69" s="4" t="s">
        <v>25</v>
      </c>
      <c r="B69" s="5" t="n">
        <v>7735</v>
      </c>
      <c r="D69" s="5" t="n">
        <v>15393</v>
      </c>
    </row>
    <row r="70" spans="1:5">
      <c r="A70" s="4" t="s">
        <v>26</v>
      </c>
      <c r="B70" s="5" t="n">
        <v>965</v>
      </c>
      <c r="D70" s="5" t="n">
        <v>1461</v>
      </c>
    </row>
    <row r="71" spans="1:5">
      <c r="A71" s="4" t="s">
        <v>27</v>
      </c>
      <c r="B71" s="5" t="n">
        <v>30180</v>
      </c>
      <c r="D71" s="5" t="n">
        <v>36322</v>
      </c>
    </row>
    <row r="72" spans="1:5">
      <c r="A72" s="4" t="s">
        <v>28</v>
      </c>
      <c r="B72" s="5" t="n">
        <v>0</v>
      </c>
      <c r="D72" s="5" t="n">
        <v>0</v>
      </c>
    </row>
    <row r="73" spans="1:5">
      <c r="A73" s="4" t="s">
        <v>29</v>
      </c>
      <c r="B73" s="5" t="n">
        <v>1677361</v>
      </c>
      <c r="D73" s="5" t="n">
        <v>1542807</v>
      </c>
    </row>
    <row r="74" spans="1:5">
      <c r="A74" s="4" t="s">
        <v>30</v>
      </c>
      <c r="B74" s="5" t="n">
        <v>3520</v>
      </c>
      <c r="D74" s="5" t="n">
        <v>3221</v>
      </c>
    </row>
    <row r="75" spans="1:5">
      <c r="A75" s="4" t="s">
        <v>31</v>
      </c>
      <c r="B75" s="5" t="n">
        <v>0</v>
      </c>
      <c r="D75" s="5" t="n">
        <v>0</v>
      </c>
    </row>
    <row r="76" spans="1:5">
      <c r="A76" s="4" t="s">
        <v>32</v>
      </c>
      <c r="B76" s="5" t="n">
        <v>20166</v>
      </c>
      <c r="D76" s="5" t="n">
        <v>17566</v>
      </c>
    </row>
    <row r="77" spans="1:5">
      <c r="A77" s="4" t="s">
        <v>601</v>
      </c>
      <c r="B77" s="5" t="n">
        <v>0</v>
      </c>
      <c r="D77" s="5" t="n">
        <v>0</v>
      </c>
    </row>
    <row r="78" spans="1:5">
      <c r="A78" s="4" t="s">
        <v>602</v>
      </c>
      <c r="B78" s="5" t="n">
        <v>0</v>
      </c>
      <c r="D78" s="5" t="n">
        <v>0</v>
      </c>
    </row>
    <row r="79" spans="1:5">
      <c r="A79" s="4" t="s">
        <v>33</v>
      </c>
      <c r="B79" s="5" t="n">
        <v>3786</v>
      </c>
      <c r="D79" s="5" t="n">
        <v>7098</v>
      </c>
    </row>
    <row r="80" spans="1:5">
      <c r="A80" s="4" t="s">
        <v>34</v>
      </c>
      <c r="B80" s="5" t="n">
        <v>1743713</v>
      </c>
      <c r="D80" s="5" t="n">
        <v>1623868</v>
      </c>
    </row>
    <row r="81" spans="1:5">
      <c r="A81" s="3" t="s">
        <v>35</v>
      </c>
    </row>
    <row r="82" spans="1:5">
      <c r="A82" s="4" t="s">
        <v>36</v>
      </c>
      <c r="B82" s="5" t="n">
        <v>117143</v>
      </c>
      <c r="D82" s="5" t="n">
        <v>103484</v>
      </c>
    </row>
    <row r="83" spans="1:5">
      <c r="A83" s="4" t="s">
        <v>37</v>
      </c>
      <c r="B83" s="5" t="n">
        <v>80889</v>
      </c>
      <c r="D83" s="5" t="n">
        <v>96189</v>
      </c>
    </row>
    <row r="84" spans="1:5">
      <c r="A84" s="4" t="s">
        <v>602</v>
      </c>
      <c r="B84" s="5" t="n">
        <v>806444</v>
      </c>
      <c r="D84" s="5" t="n">
        <v>613329</v>
      </c>
    </row>
    <row r="85" spans="1:5">
      <c r="A85" s="4" t="s">
        <v>38</v>
      </c>
      <c r="B85" s="5" t="n">
        <v>4139</v>
      </c>
      <c r="D85" s="5" t="n">
        <v>5635</v>
      </c>
    </row>
    <row r="86" spans="1:5">
      <c r="A86" s="4" t="s">
        <v>39</v>
      </c>
      <c r="B86" s="5" t="n">
        <v>1008615</v>
      </c>
      <c r="D86" s="5" t="n">
        <v>818637</v>
      </c>
    </row>
    <row r="87" spans="1:5">
      <c r="A87" s="4" t="s">
        <v>603</v>
      </c>
      <c r="B87" s="5" t="n">
        <v>735098</v>
      </c>
      <c r="D87" s="5" t="n">
        <v>805231</v>
      </c>
    </row>
    <row r="88" spans="1:5">
      <c r="A88" s="4" t="s">
        <v>46</v>
      </c>
      <c r="B88" s="5" t="n">
        <v>1743713</v>
      </c>
      <c r="D88" s="5" t="n">
        <v>1623868</v>
      </c>
    </row>
    <row r="89" spans="1:5">
      <c r="A89" s="4" t="s">
        <v>607</v>
      </c>
    </row>
    <row r="90" spans="1:5">
      <c r="A90" s="3" t="s">
        <v>24</v>
      </c>
    </row>
    <row r="91" spans="1:5">
      <c r="A91" s="4" t="s">
        <v>25</v>
      </c>
      <c r="B91" s="5" t="n">
        <v>694</v>
      </c>
      <c r="D91" s="5" t="n">
        <v>724</v>
      </c>
    </row>
    <row r="92" spans="1:5">
      <c r="A92" s="4" t="s">
        <v>26</v>
      </c>
      <c r="B92" s="5" t="n">
        <v>0</v>
      </c>
      <c r="D92" s="5" t="n">
        <v>0</v>
      </c>
    </row>
    <row r="93" spans="1:5">
      <c r="A93" s="4" t="s">
        <v>27</v>
      </c>
      <c r="B93" s="5" t="n">
        <v>3</v>
      </c>
      <c r="D93" s="5" t="n">
        <v>1</v>
      </c>
    </row>
    <row r="94" spans="1:5">
      <c r="A94" s="4" t="s">
        <v>28</v>
      </c>
      <c r="B94" s="5" t="n">
        <v>0</v>
      </c>
      <c r="D94" s="5" t="n">
        <v>0</v>
      </c>
    </row>
    <row r="95" spans="1:5">
      <c r="A95" s="4" t="s">
        <v>29</v>
      </c>
      <c r="B95" s="5" t="n">
        <v>0</v>
      </c>
      <c r="D95" s="5" t="n">
        <v>0</v>
      </c>
    </row>
    <row r="96" spans="1:5">
      <c r="A96" s="4" t="s">
        <v>30</v>
      </c>
      <c r="B96" s="5" t="n">
        <v>0</v>
      </c>
      <c r="D96" s="5" t="n">
        <v>0</v>
      </c>
    </row>
    <row r="97" spans="1:5">
      <c r="A97" s="4" t="s">
        <v>31</v>
      </c>
      <c r="B97" s="5" t="n">
        <v>0</v>
      </c>
      <c r="D97" s="5" t="n">
        <v>0</v>
      </c>
    </row>
    <row r="98" spans="1:5">
      <c r="A98" s="4" t="s">
        <v>32</v>
      </c>
      <c r="B98" s="5" t="n">
        <v>0</v>
      </c>
      <c r="D98" s="5" t="n">
        <v>0</v>
      </c>
    </row>
    <row r="99" spans="1:5">
      <c r="A99" s="4" t="s">
        <v>601</v>
      </c>
      <c r="B99" s="5" t="n">
        <v>0</v>
      </c>
      <c r="D99" s="5" t="n">
        <v>0</v>
      </c>
    </row>
    <row r="100" spans="1:5">
      <c r="A100" s="4" t="s">
        <v>602</v>
      </c>
      <c r="B100" s="5" t="n">
        <v>2329</v>
      </c>
      <c r="D100" s="5" t="n">
        <v>2337</v>
      </c>
    </row>
    <row r="101" spans="1:5">
      <c r="A101" s="4" t="s">
        <v>33</v>
      </c>
      <c r="B101" s="5" t="n">
        <v>0</v>
      </c>
      <c r="D101" s="5" t="n">
        <v>15</v>
      </c>
    </row>
    <row r="102" spans="1:5">
      <c r="A102" s="4" t="s">
        <v>34</v>
      </c>
      <c r="B102" s="5" t="n">
        <v>3026</v>
      </c>
      <c r="D102" s="5" t="n">
        <v>3077</v>
      </c>
    </row>
    <row r="103" spans="1:5">
      <c r="A103" s="3" t="s">
        <v>35</v>
      </c>
    </row>
    <row r="104" spans="1:5">
      <c r="A104" s="4" t="s">
        <v>36</v>
      </c>
      <c r="B104" s="5" t="n">
        <v>0</v>
      </c>
      <c r="D104" s="5" t="n">
        <v>0</v>
      </c>
    </row>
    <row r="105" spans="1:5">
      <c r="A105" s="4" t="s">
        <v>37</v>
      </c>
      <c r="B105" s="5" t="n">
        <v>230</v>
      </c>
      <c r="D105" s="5" t="n">
        <v>241</v>
      </c>
    </row>
    <row r="106" spans="1:5">
      <c r="A106" s="4" t="s">
        <v>602</v>
      </c>
      <c r="B106" s="5" t="n">
        <v>0</v>
      </c>
      <c r="D106" s="5" t="n">
        <v>0</v>
      </c>
    </row>
    <row r="107" spans="1:5">
      <c r="A107" s="4" t="s">
        <v>38</v>
      </c>
      <c r="B107" s="5" t="n">
        <v>0</v>
      </c>
      <c r="D107" s="5" t="n">
        <v>0</v>
      </c>
    </row>
    <row r="108" spans="1:5">
      <c r="A108" s="4" t="s">
        <v>39</v>
      </c>
      <c r="B108" s="5" t="n">
        <v>230</v>
      </c>
      <c r="D108" s="5" t="n">
        <v>241</v>
      </c>
    </row>
    <row r="109" spans="1:5">
      <c r="A109" s="4" t="s">
        <v>603</v>
      </c>
      <c r="B109" s="5" t="n">
        <v>2796</v>
      </c>
      <c r="D109" s="5" t="n">
        <v>2836</v>
      </c>
    </row>
    <row r="110" spans="1:5">
      <c r="A110" s="4" t="s">
        <v>46</v>
      </c>
      <c r="B110" s="7" t="n">
        <v>3026</v>
      </c>
      <c r="D110" s="7" t="n">
        <v>30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59</v>
      </c>
      <c r="D1" s="2" t="s">
        <v>1</v>
      </c>
    </row>
    <row r="2" spans="1:5">
      <c r="B2" s="2" t="s">
        <v>2</v>
      </c>
      <c r="C2" s="2" t="s">
        <v>60</v>
      </c>
      <c r="D2" s="2" t="s">
        <v>2</v>
      </c>
      <c r="E2" s="2" t="s">
        <v>60</v>
      </c>
    </row>
    <row r="3" spans="1:5">
      <c r="A3" s="3" t="s">
        <v>609</v>
      </c>
    </row>
    <row r="4" spans="1:5">
      <c r="A4" s="4" t="s">
        <v>62</v>
      </c>
      <c r="B4" s="7" t="n">
        <v>455178</v>
      </c>
      <c r="C4" s="7" t="n">
        <v>425468</v>
      </c>
      <c r="D4" s="7" t="n">
        <v>827667</v>
      </c>
      <c r="E4" s="7" t="n">
        <v>764709</v>
      </c>
    </row>
    <row r="5" spans="1:5">
      <c r="A5" s="4" t="s">
        <v>63</v>
      </c>
      <c r="B5" s="5" t="n">
        <v>380101</v>
      </c>
      <c r="C5" s="5" t="n">
        <v>357788</v>
      </c>
      <c r="D5" s="5" t="n">
        <v>691761</v>
      </c>
      <c r="E5" s="5" t="n">
        <v>643366</v>
      </c>
    </row>
    <row r="6" spans="1:5">
      <c r="A6" s="4" t="s">
        <v>64</v>
      </c>
      <c r="B6" s="5" t="n">
        <v>0</v>
      </c>
      <c r="C6" s="5" t="n">
        <v>282</v>
      </c>
      <c r="D6" s="5" t="n">
        <v>0</v>
      </c>
      <c r="E6" s="5" t="n">
        <v>282</v>
      </c>
    </row>
    <row r="7" spans="1:5">
      <c r="A7" s="4" t="s">
        <v>65</v>
      </c>
      <c r="B7" s="5" t="n">
        <v>75077</v>
      </c>
      <c r="C7" s="5" t="n">
        <v>67398</v>
      </c>
      <c r="D7" s="5" t="n">
        <v>135906</v>
      </c>
      <c r="E7" s="5" t="n">
        <v>121061</v>
      </c>
    </row>
    <row r="8" spans="1:5">
      <c r="A8" s="4" t="s">
        <v>66</v>
      </c>
      <c r="B8" s="5" t="n">
        <v>17334</v>
      </c>
      <c r="C8" s="5" t="n">
        <v>16632</v>
      </c>
      <c r="D8" s="5" t="n">
        <v>31690</v>
      </c>
      <c r="E8" s="5" t="n">
        <v>29955</v>
      </c>
    </row>
    <row r="9" spans="1:5">
      <c r="A9" s="4" t="s">
        <v>67</v>
      </c>
      <c r="B9" s="5" t="n">
        <v>40852</v>
      </c>
      <c r="C9" s="5" t="n">
        <v>40100</v>
      </c>
      <c r="D9" s="5" t="n">
        <v>78137</v>
      </c>
      <c r="E9" s="5" t="n">
        <v>76488</v>
      </c>
    </row>
    <row r="10" spans="1:5">
      <c r="A10" s="4" t="s">
        <v>68</v>
      </c>
      <c r="B10" s="5" t="n">
        <v>3066</v>
      </c>
      <c r="C10" s="5" t="n">
        <v>3155</v>
      </c>
      <c r="D10" s="5" t="n">
        <v>5573</v>
      </c>
      <c r="E10" s="5" t="n">
        <v>5832</v>
      </c>
    </row>
    <row r="11" spans="1:5">
      <c r="A11" s="4" t="s">
        <v>69</v>
      </c>
      <c r="B11" s="5" t="n">
        <v>13825</v>
      </c>
      <c r="C11" s="5" t="n">
        <v>7511</v>
      </c>
      <c r="D11" s="5" t="n">
        <v>20506</v>
      </c>
      <c r="E11" s="5" t="n">
        <v>8786</v>
      </c>
    </row>
    <row r="12" spans="1:5">
      <c r="A12" s="4" t="s">
        <v>70</v>
      </c>
      <c r="B12" s="5" t="n">
        <v>256</v>
      </c>
      <c r="C12" s="5" t="n">
        <v>33</v>
      </c>
      <c r="D12" s="5" t="n">
        <v>155</v>
      </c>
      <c r="E12" s="5" t="n">
        <v>55</v>
      </c>
    </row>
    <row r="13" spans="1:5">
      <c r="A13" s="4" t="s">
        <v>71</v>
      </c>
      <c r="B13" s="5" t="n">
        <v>0</v>
      </c>
      <c r="C13" s="5" t="n">
        <v>-15563</v>
      </c>
      <c r="D13" s="5" t="n">
        <v>-25904</v>
      </c>
      <c r="E13" s="5" t="n">
        <v>-15563</v>
      </c>
    </row>
    <row r="14" spans="1:5">
      <c r="A14" s="4" t="s">
        <v>610</v>
      </c>
      <c r="B14" s="5" t="n">
        <v>-1453</v>
      </c>
      <c r="C14" s="5" t="n">
        <v>-3940</v>
      </c>
      <c r="D14" s="5" t="n">
        <v>-4598</v>
      </c>
      <c r="E14" s="5" t="n">
        <v>-9136</v>
      </c>
    </row>
    <row r="15" spans="1:5">
      <c r="A15" s="4" t="s">
        <v>73</v>
      </c>
      <c r="B15" s="5" t="n">
        <v>12628</v>
      </c>
      <c r="C15" s="5" t="n">
        <v>-11959</v>
      </c>
      <c r="D15" s="5" t="n">
        <v>-9841</v>
      </c>
      <c r="E15" s="5" t="n">
        <v>-15858</v>
      </c>
    </row>
    <row r="16" spans="1:5">
      <c r="A16" s="4" t="s">
        <v>611</v>
      </c>
      <c r="B16" s="5" t="n">
        <v>1012</v>
      </c>
      <c r="C16" s="5" t="n">
        <v>-4464</v>
      </c>
      <c r="D16" s="5" t="n">
        <v>109118</v>
      </c>
      <c r="E16" s="5" t="n">
        <v>-7004</v>
      </c>
    </row>
    <row r="17" spans="1:5">
      <c r="A17" s="4" t="s">
        <v>612</v>
      </c>
      <c r="B17" s="5" t="n">
        <v>0</v>
      </c>
      <c r="C17" s="5" t="n">
        <v>0</v>
      </c>
      <c r="D17" s="5" t="n">
        <v>0</v>
      </c>
      <c r="E17" s="5" t="n">
        <v>0</v>
      </c>
    </row>
    <row r="18" spans="1:5">
      <c r="A18" s="4" t="s">
        <v>75</v>
      </c>
      <c r="B18" s="5" t="n">
        <v>11616</v>
      </c>
      <c r="C18" s="5" t="n">
        <v>-7495</v>
      </c>
      <c r="D18" s="5" t="n">
        <v>-118959</v>
      </c>
      <c r="E18" s="5" t="n">
        <v>-8854</v>
      </c>
    </row>
    <row r="19" spans="1:5">
      <c r="A19" s="4" t="s">
        <v>76</v>
      </c>
      <c r="B19" s="5" t="n">
        <v>-58</v>
      </c>
      <c r="C19" s="5" t="n">
        <v>-40</v>
      </c>
      <c r="D19" s="5" t="n">
        <v>-430</v>
      </c>
      <c r="E19" s="5" t="n">
        <v>-110</v>
      </c>
    </row>
    <row r="20" spans="1:5">
      <c r="A20" s="4" t="s">
        <v>613</v>
      </c>
      <c r="B20" s="5" t="n">
        <v>0</v>
      </c>
      <c r="C20" s="5" t="n">
        <v>0</v>
      </c>
      <c r="D20" s="5" t="n">
        <v>0</v>
      </c>
      <c r="E20" s="5" t="n">
        <v>0</v>
      </c>
    </row>
    <row r="21" spans="1:5">
      <c r="A21" s="4" t="s">
        <v>77</v>
      </c>
      <c r="B21" s="5" t="n">
        <v>11558</v>
      </c>
      <c r="C21" s="5" t="n">
        <v>-7535</v>
      </c>
      <c r="D21" s="5" t="n">
        <v>-119389</v>
      </c>
      <c r="E21" s="5" t="n">
        <v>-8964</v>
      </c>
    </row>
    <row r="22" spans="1:5">
      <c r="A22" s="4" t="s">
        <v>604</v>
      </c>
    </row>
    <row r="23" spans="1:5">
      <c r="A23" s="3" t="s">
        <v>609</v>
      </c>
    </row>
    <row r="24" spans="1:5">
      <c r="A24" s="4" t="s">
        <v>62</v>
      </c>
      <c r="B24" s="5" t="n">
        <v>-23</v>
      </c>
      <c r="C24" s="5" t="n">
        <v>-24</v>
      </c>
      <c r="D24" s="5" t="n">
        <v>-37</v>
      </c>
      <c r="E24" s="5" t="n">
        <v>-60</v>
      </c>
    </row>
    <row r="25" spans="1:5">
      <c r="A25" s="4" t="s">
        <v>63</v>
      </c>
      <c r="B25" s="5" t="n">
        <v>-23</v>
      </c>
      <c r="C25" s="5" t="n">
        <v>-24</v>
      </c>
      <c r="D25" s="5" t="n">
        <v>-37</v>
      </c>
      <c r="E25" s="5" t="n">
        <v>-60</v>
      </c>
    </row>
    <row r="26" spans="1:5">
      <c r="A26" s="4" t="s">
        <v>64</v>
      </c>
      <c r="C26" s="5" t="n">
        <v>0</v>
      </c>
      <c r="E26" s="5" t="n">
        <v>0</v>
      </c>
    </row>
    <row r="27" spans="1:5">
      <c r="A27" s="4" t="s">
        <v>65</v>
      </c>
      <c r="B27" s="5" t="n">
        <v>0</v>
      </c>
      <c r="C27" s="5" t="n">
        <v>0</v>
      </c>
      <c r="D27" s="5" t="n">
        <v>0</v>
      </c>
      <c r="E27" s="5" t="n">
        <v>0</v>
      </c>
    </row>
    <row r="28" spans="1:5">
      <c r="A28" s="4" t="s">
        <v>66</v>
      </c>
      <c r="B28" s="5" t="n">
        <v>0</v>
      </c>
      <c r="C28" s="5" t="n">
        <v>0</v>
      </c>
      <c r="D28" s="5" t="n">
        <v>0</v>
      </c>
      <c r="E28" s="5" t="n">
        <v>0</v>
      </c>
    </row>
    <row r="29" spans="1:5">
      <c r="A29" s="4" t="s">
        <v>67</v>
      </c>
      <c r="B29" s="5" t="n">
        <v>0</v>
      </c>
      <c r="C29" s="5" t="n">
        <v>0</v>
      </c>
      <c r="D29" s="5" t="n">
        <v>0</v>
      </c>
      <c r="E29" s="5" t="n">
        <v>0</v>
      </c>
    </row>
    <row r="30" spans="1:5">
      <c r="A30" s="4" t="s">
        <v>68</v>
      </c>
      <c r="B30" s="5" t="n">
        <v>0</v>
      </c>
      <c r="C30" s="5" t="n">
        <v>0</v>
      </c>
      <c r="D30" s="5" t="n">
        <v>0</v>
      </c>
      <c r="E30" s="5" t="n">
        <v>0</v>
      </c>
    </row>
    <row r="31" spans="1:5">
      <c r="A31" s="4" t="s">
        <v>69</v>
      </c>
      <c r="B31" s="5" t="n">
        <v>0</v>
      </c>
      <c r="C31" s="5" t="n">
        <v>0</v>
      </c>
      <c r="D31" s="5" t="n">
        <v>0</v>
      </c>
      <c r="E31" s="5" t="n">
        <v>0</v>
      </c>
    </row>
    <row r="32" spans="1:5">
      <c r="A32" s="4" t="s">
        <v>70</v>
      </c>
      <c r="B32" s="5" t="n">
        <v>0</v>
      </c>
      <c r="C32" s="5" t="n">
        <v>0</v>
      </c>
      <c r="D32" s="5" t="n">
        <v>0</v>
      </c>
      <c r="E32" s="5" t="n">
        <v>0</v>
      </c>
    </row>
    <row r="33" spans="1:5">
      <c r="A33" s="4" t="s">
        <v>71</v>
      </c>
      <c r="C33" s="5" t="n">
        <v>0</v>
      </c>
      <c r="D33" s="5" t="n">
        <v>0</v>
      </c>
      <c r="E33" s="5" t="n">
        <v>0</v>
      </c>
    </row>
    <row r="34" spans="1:5">
      <c r="A34" s="4" t="s">
        <v>610</v>
      </c>
      <c r="B34" s="5" t="n">
        <v>0</v>
      </c>
      <c r="C34" s="5" t="n">
        <v>0</v>
      </c>
      <c r="D34" s="5" t="n">
        <v>0</v>
      </c>
      <c r="E34" s="5" t="n">
        <v>0</v>
      </c>
    </row>
    <row r="35" spans="1:5">
      <c r="A35" s="4" t="s">
        <v>73</v>
      </c>
      <c r="B35" s="5" t="n">
        <v>0</v>
      </c>
      <c r="C35" s="5" t="n">
        <v>0</v>
      </c>
      <c r="D35" s="5" t="n">
        <v>0</v>
      </c>
      <c r="E35" s="5" t="n">
        <v>0</v>
      </c>
    </row>
    <row r="36" spans="1:5">
      <c r="A36" s="4" t="s">
        <v>611</v>
      </c>
      <c r="B36" s="5" t="n">
        <v>0</v>
      </c>
      <c r="C36" s="5" t="n">
        <v>0</v>
      </c>
      <c r="D36" s="5" t="n">
        <v>0</v>
      </c>
      <c r="E36" s="5" t="n">
        <v>0</v>
      </c>
    </row>
    <row r="37" spans="1:5">
      <c r="A37" s="4" t="s">
        <v>612</v>
      </c>
      <c r="B37" s="5" t="n">
        <v>-27211</v>
      </c>
      <c r="C37" s="5" t="n">
        <v>-17455</v>
      </c>
      <c r="D37" s="5" t="n">
        <v>69744</v>
      </c>
      <c r="E37" s="5" t="n">
        <v>-29422</v>
      </c>
    </row>
    <row r="38" spans="1:5">
      <c r="A38" s="4" t="s">
        <v>75</v>
      </c>
      <c r="B38" s="5" t="n">
        <v>-27211</v>
      </c>
      <c r="C38" s="5" t="n">
        <v>-17455</v>
      </c>
      <c r="D38" s="5" t="n">
        <v>69744</v>
      </c>
      <c r="E38" s="5" t="n">
        <v>-29422</v>
      </c>
    </row>
    <row r="39" spans="1:5">
      <c r="A39" s="4" t="s">
        <v>76</v>
      </c>
      <c r="B39" s="5" t="n">
        <v>0</v>
      </c>
      <c r="C39" s="5" t="n">
        <v>0</v>
      </c>
      <c r="D39" s="5" t="n">
        <v>0</v>
      </c>
      <c r="E39" s="5" t="n">
        <v>0</v>
      </c>
    </row>
    <row r="40" spans="1:5">
      <c r="A40" s="4" t="s">
        <v>613</v>
      </c>
      <c r="B40" s="5" t="n">
        <v>58</v>
      </c>
      <c r="C40" s="5" t="n">
        <v>40</v>
      </c>
      <c r="D40" s="5" t="n">
        <v>430</v>
      </c>
      <c r="E40" s="5" t="n">
        <v>110</v>
      </c>
    </row>
    <row r="41" spans="1:5">
      <c r="A41" s="4" t="s">
        <v>77</v>
      </c>
      <c r="B41" s="5" t="n">
        <v>-27153</v>
      </c>
      <c r="C41" s="5" t="n">
        <v>-17415</v>
      </c>
      <c r="D41" s="5" t="n">
        <v>70174</v>
      </c>
      <c r="E41" s="5" t="n">
        <v>-29312</v>
      </c>
    </row>
    <row r="42" spans="1:5">
      <c r="A42" s="4" t="s">
        <v>605</v>
      </c>
    </row>
    <row r="43" spans="1:5">
      <c r="A43" s="3" t="s">
        <v>609</v>
      </c>
    </row>
    <row r="44" spans="1:5">
      <c r="A44" s="4" t="s">
        <v>62</v>
      </c>
      <c r="B44" s="5" t="n">
        <v>0</v>
      </c>
      <c r="C44" s="5" t="n">
        <v>0</v>
      </c>
      <c r="D44" s="5" t="n">
        <v>0</v>
      </c>
      <c r="E44" s="5" t="n">
        <v>0</v>
      </c>
    </row>
    <row r="45" spans="1:5">
      <c r="A45" s="4" t="s">
        <v>63</v>
      </c>
      <c r="B45" s="5" t="n">
        <v>19655</v>
      </c>
      <c r="C45" s="5" t="n">
        <v>19819</v>
      </c>
      <c r="D45" s="5" t="n">
        <v>36123</v>
      </c>
      <c r="E45" s="5" t="n">
        <v>35463</v>
      </c>
    </row>
    <row r="46" spans="1:5">
      <c r="A46" s="4" t="s">
        <v>64</v>
      </c>
      <c r="C46" s="5" t="n">
        <v>0</v>
      </c>
      <c r="E46" s="5" t="n">
        <v>0</v>
      </c>
    </row>
    <row r="47" spans="1:5">
      <c r="A47" s="4" t="s">
        <v>65</v>
      </c>
      <c r="B47" s="5" t="n">
        <v>-19655</v>
      </c>
      <c r="C47" s="5" t="n">
        <v>-19819</v>
      </c>
      <c r="D47" s="5" t="n">
        <v>-36123</v>
      </c>
      <c r="E47" s="5" t="n">
        <v>-35463</v>
      </c>
    </row>
    <row r="48" spans="1:5">
      <c r="A48" s="4" t="s">
        <v>66</v>
      </c>
      <c r="B48" s="5" t="n">
        <v>0</v>
      </c>
      <c r="C48" s="5" t="n">
        <v>0</v>
      </c>
      <c r="D48" s="5" t="n">
        <v>0</v>
      </c>
      <c r="E48" s="5" t="n">
        <v>0</v>
      </c>
    </row>
    <row r="49" spans="1:5">
      <c r="A49" s="4" t="s">
        <v>67</v>
      </c>
      <c r="B49" s="5" t="n">
        <v>0</v>
      </c>
      <c r="C49" s="5" t="n">
        <v>0</v>
      </c>
      <c r="D49" s="5" t="n">
        <v>0</v>
      </c>
      <c r="E49" s="5" t="n">
        <v>0</v>
      </c>
    </row>
    <row r="50" spans="1:5">
      <c r="A50" s="4" t="s">
        <v>68</v>
      </c>
      <c r="B50" s="5" t="n">
        <v>0</v>
      </c>
      <c r="C50" s="5" t="n">
        <v>0</v>
      </c>
      <c r="D50" s="5" t="n">
        <v>0</v>
      </c>
      <c r="E50" s="5" t="n">
        <v>0</v>
      </c>
    </row>
    <row r="51" spans="1:5">
      <c r="A51" s="4" t="s">
        <v>69</v>
      </c>
      <c r="B51" s="5" t="n">
        <v>-19655</v>
      </c>
      <c r="C51" s="5" t="n">
        <v>-19819</v>
      </c>
      <c r="D51" s="5" t="n">
        <v>-36123</v>
      </c>
      <c r="E51" s="5" t="n">
        <v>-35463</v>
      </c>
    </row>
    <row r="52" spans="1:5">
      <c r="A52" s="4" t="s">
        <v>70</v>
      </c>
      <c r="B52" s="5" t="n">
        <v>0</v>
      </c>
      <c r="C52" s="5" t="n">
        <v>0</v>
      </c>
      <c r="D52" s="5" t="n">
        <v>0</v>
      </c>
      <c r="E52" s="5" t="n">
        <v>0</v>
      </c>
    </row>
    <row r="53" spans="1:5">
      <c r="A53" s="4" t="s">
        <v>71</v>
      </c>
      <c r="C53" s="5" t="n">
        <v>-15563</v>
      </c>
      <c r="D53" s="5" t="n">
        <v>-25904</v>
      </c>
      <c r="E53" s="5" t="n">
        <v>-15563</v>
      </c>
    </row>
    <row r="54" spans="1:5">
      <c r="A54" s="4" t="s">
        <v>610</v>
      </c>
      <c r="B54" s="5" t="n">
        <v>-1650</v>
      </c>
      <c r="C54" s="5" t="n">
        <v>-4046</v>
      </c>
      <c r="D54" s="5" t="n">
        <v>-5085</v>
      </c>
      <c r="E54" s="5" t="n">
        <v>-9298</v>
      </c>
    </row>
    <row r="55" spans="1:5">
      <c r="A55" s="4" t="s">
        <v>73</v>
      </c>
      <c r="B55" s="5" t="n">
        <v>-21305</v>
      </c>
      <c r="C55" s="5" t="n">
        <v>-39428</v>
      </c>
      <c r="D55" s="5" t="n">
        <v>-67112</v>
      </c>
      <c r="E55" s="5" t="n">
        <v>-60324</v>
      </c>
    </row>
    <row r="56" spans="1:5">
      <c r="A56" s="4" t="s">
        <v>611</v>
      </c>
      <c r="B56" s="5" t="n">
        <v>-5710</v>
      </c>
      <c r="C56" s="5" t="n">
        <v>-14478</v>
      </c>
      <c r="D56" s="5" t="n">
        <v>-17897</v>
      </c>
      <c r="E56" s="5" t="n">
        <v>-22048</v>
      </c>
    </row>
    <row r="57" spans="1:5">
      <c r="A57" s="4" t="s">
        <v>612</v>
      </c>
      <c r="B57" s="5" t="n">
        <v>27211</v>
      </c>
      <c r="C57" s="5" t="n">
        <v>17455</v>
      </c>
      <c r="D57" s="5" t="n">
        <v>-69744</v>
      </c>
      <c r="E57" s="5" t="n">
        <v>29422</v>
      </c>
    </row>
    <row r="58" spans="1:5">
      <c r="A58" s="4" t="s">
        <v>75</v>
      </c>
      <c r="B58" s="5" t="n">
        <v>11616</v>
      </c>
      <c r="C58" s="5" t="n">
        <v>-7495</v>
      </c>
      <c r="D58" s="5" t="n">
        <v>-118959</v>
      </c>
      <c r="E58" s="5" t="n">
        <v>-8854</v>
      </c>
    </row>
    <row r="59" spans="1:5">
      <c r="A59" s="4" t="s">
        <v>76</v>
      </c>
      <c r="B59" s="5" t="n">
        <v>0</v>
      </c>
      <c r="C59" s="5" t="n">
        <v>0</v>
      </c>
      <c r="D59" s="5" t="n">
        <v>0</v>
      </c>
      <c r="E59" s="5" t="n">
        <v>0</v>
      </c>
    </row>
    <row r="60" spans="1:5">
      <c r="A60" s="4" t="s">
        <v>613</v>
      </c>
      <c r="B60" s="5" t="n">
        <v>-58</v>
      </c>
      <c r="C60" s="5" t="n">
        <v>-40</v>
      </c>
      <c r="D60" s="5" t="n">
        <v>-430</v>
      </c>
      <c r="E60" s="5" t="n">
        <v>-110</v>
      </c>
    </row>
    <row r="61" spans="1:5">
      <c r="A61" s="4" t="s">
        <v>77</v>
      </c>
      <c r="B61" s="5" t="n">
        <v>11558</v>
      </c>
      <c r="C61" s="5" t="n">
        <v>-7535</v>
      </c>
      <c r="D61" s="5" t="n">
        <v>-119389</v>
      </c>
      <c r="E61" s="5" t="n">
        <v>-8964</v>
      </c>
    </row>
    <row r="62" spans="1:5">
      <c r="A62" s="4" t="s">
        <v>606</v>
      </c>
    </row>
    <row r="63" spans="1:5">
      <c r="A63" s="3" t="s">
        <v>609</v>
      </c>
    </row>
    <row r="64" spans="1:5">
      <c r="A64" s="4" t="s">
        <v>62</v>
      </c>
      <c r="B64" s="5" t="n">
        <v>455178</v>
      </c>
      <c r="C64" s="5" t="n">
        <v>425468</v>
      </c>
      <c r="D64" s="5" t="n">
        <v>827667</v>
      </c>
      <c r="E64" s="5" t="n">
        <v>764709</v>
      </c>
    </row>
    <row r="65" spans="1:5">
      <c r="A65" s="4" t="s">
        <v>63</v>
      </c>
      <c r="B65" s="5" t="n">
        <v>360469</v>
      </c>
      <c r="C65" s="5" t="n">
        <v>337993</v>
      </c>
      <c r="D65" s="5" t="n">
        <v>655675</v>
      </c>
      <c r="E65" s="5" t="n">
        <v>607963</v>
      </c>
    </row>
    <row r="66" spans="1:5">
      <c r="A66" s="4" t="s">
        <v>64</v>
      </c>
      <c r="C66" s="5" t="n">
        <v>282</v>
      </c>
      <c r="E66" s="5" t="n">
        <v>282</v>
      </c>
    </row>
    <row r="67" spans="1:5">
      <c r="A67" s="4" t="s">
        <v>65</v>
      </c>
      <c r="B67" s="5" t="n">
        <v>94709</v>
      </c>
      <c r="C67" s="5" t="n">
        <v>87193</v>
      </c>
      <c r="D67" s="5" t="n">
        <v>171992</v>
      </c>
      <c r="E67" s="5" t="n">
        <v>156464</v>
      </c>
    </row>
    <row r="68" spans="1:5">
      <c r="A68" s="4" t="s">
        <v>66</v>
      </c>
      <c r="B68" s="5" t="n">
        <v>17334</v>
      </c>
      <c r="C68" s="5" t="n">
        <v>16632</v>
      </c>
      <c r="D68" s="5" t="n">
        <v>31690</v>
      </c>
      <c r="E68" s="5" t="n">
        <v>29955</v>
      </c>
    </row>
    <row r="69" spans="1:5">
      <c r="A69" s="4" t="s">
        <v>67</v>
      </c>
      <c r="B69" s="5" t="n">
        <v>40823</v>
      </c>
      <c r="C69" s="5" t="n">
        <v>40071</v>
      </c>
      <c r="D69" s="5" t="n">
        <v>78067</v>
      </c>
      <c r="E69" s="5" t="n">
        <v>76436</v>
      </c>
    </row>
    <row r="70" spans="1:5">
      <c r="A70" s="4" t="s">
        <v>68</v>
      </c>
      <c r="B70" s="5" t="n">
        <v>3066</v>
      </c>
      <c r="C70" s="5" t="n">
        <v>3155</v>
      </c>
      <c r="D70" s="5" t="n">
        <v>5573</v>
      </c>
      <c r="E70" s="5" t="n">
        <v>5832</v>
      </c>
    </row>
    <row r="71" spans="1:5">
      <c r="A71" s="4" t="s">
        <v>69</v>
      </c>
      <c r="B71" s="5" t="n">
        <v>33486</v>
      </c>
      <c r="C71" s="5" t="n">
        <v>27335</v>
      </c>
      <c r="D71" s="5" t="n">
        <v>56662</v>
      </c>
      <c r="E71" s="5" t="n">
        <v>44241</v>
      </c>
    </row>
    <row r="72" spans="1:5">
      <c r="A72" s="4" t="s">
        <v>70</v>
      </c>
      <c r="B72" s="5" t="n">
        <v>256</v>
      </c>
      <c r="C72" s="5" t="n">
        <v>33</v>
      </c>
      <c r="D72" s="5" t="n">
        <v>155</v>
      </c>
      <c r="E72" s="5" t="n">
        <v>55</v>
      </c>
    </row>
    <row r="73" spans="1:5">
      <c r="A73" s="4" t="s">
        <v>71</v>
      </c>
      <c r="C73" s="5" t="n">
        <v>0</v>
      </c>
      <c r="D73" s="5" t="n">
        <v>0</v>
      </c>
      <c r="E73" s="5" t="n">
        <v>0</v>
      </c>
    </row>
    <row r="74" spans="1:5">
      <c r="A74" s="4" t="s">
        <v>610</v>
      </c>
      <c r="B74" s="5" t="n">
        <v>203</v>
      </c>
      <c r="C74" s="5" t="n">
        <v>114</v>
      </c>
      <c r="D74" s="5" t="n">
        <v>500</v>
      </c>
      <c r="E74" s="5" t="n">
        <v>171</v>
      </c>
    </row>
    <row r="75" spans="1:5">
      <c r="A75" s="4" t="s">
        <v>73</v>
      </c>
      <c r="B75" s="5" t="n">
        <v>33945</v>
      </c>
      <c r="C75" s="5" t="n">
        <v>27482</v>
      </c>
      <c r="D75" s="5" t="n">
        <v>57317</v>
      </c>
      <c r="E75" s="5" t="n">
        <v>44467</v>
      </c>
    </row>
    <row r="76" spans="1:5">
      <c r="A76" s="4" t="s">
        <v>611</v>
      </c>
      <c r="B76" s="5" t="n">
        <v>6725</v>
      </c>
      <c r="C76" s="5" t="n">
        <v>10019</v>
      </c>
      <c r="D76" s="5" t="n">
        <v>127029</v>
      </c>
      <c r="E76" s="5" t="n">
        <v>15044</v>
      </c>
    </row>
    <row r="77" spans="1:5">
      <c r="A77" s="4" t="s">
        <v>612</v>
      </c>
      <c r="B77" s="5" t="n">
        <v>0</v>
      </c>
      <c r="C77" s="5" t="n">
        <v>0</v>
      </c>
      <c r="D77" s="5" t="n">
        <v>0</v>
      </c>
      <c r="E77" s="5" t="n">
        <v>0</v>
      </c>
    </row>
    <row r="78" spans="1:5">
      <c r="A78" s="4" t="s">
        <v>75</v>
      </c>
      <c r="B78" s="5" t="n">
        <v>27220</v>
      </c>
      <c r="C78" s="5" t="n">
        <v>17463</v>
      </c>
      <c r="D78" s="5" t="n">
        <v>-69712</v>
      </c>
      <c r="E78" s="5" t="n">
        <v>29423</v>
      </c>
    </row>
    <row r="79" spans="1:5">
      <c r="A79" s="4" t="s">
        <v>76</v>
      </c>
      <c r="B79" s="5" t="n">
        <v>-52</v>
      </c>
      <c r="C79" s="5" t="n">
        <v>-34</v>
      </c>
      <c r="D79" s="5" t="n">
        <v>-421</v>
      </c>
      <c r="E79" s="5" t="n">
        <v>-101</v>
      </c>
    </row>
    <row r="80" spans="1:5">
      <c r="A80" s="4" t="s">
        <v>613</v>
      </c>
      <c r="B80" s="5" t="n">
        <v>0</v>
      </c>
      <c r="C80" s="5" t="n">
        <v>0</v>
      </c>
      <c r="D80" s="5" t="n">
        <v>0</v>
      </c>
      <c r="E80" s="5" t="n">
        <v>0</v>
      </c>
    </row>
    <row r="81" spans="1:5">
      <c r="A81" s="4" t="s">
        <v>77</v>
      </c>
      <c r="B81" s="5" t="n">
        <v>27168</v>
      </c>
      <c r="C81" s="5" t="n">
        <v>17429</v>
      </c>
      <c r="D81" s="5" t="n">
        <v>-70133</v>
      </c>
      <c r="E81" s="5" t="n">
        <v>29322</v>
      </c>
    </row>
    <row r="82" spans="1:5">
      <c r="A82" s="4" t="s">
        <v>607</v>
      </c>
    </row>
    <row r="83" spans="1:5">
      <c r="A83" s="3" t="s">
        <v>609</v>
      </c>
    </row>
    <row r="84" spans="1:5">
      <c r="A84" s="4" t="s">
        <v>62</v>
      </c>
      <c r="B84" s="5" t="n">
        <v>23</v>
      </c>
      <c r="C84" s="5" t="n">
        <v>24</v>
      </c>
      <c r="D84" s="5" t="n">
        <v>37</v>
      </c>
      <c r="E84" s="5" t="n">
        <v>60</v>
      </c>
    </row>
    <row r="85" spans="1:5">
      <c r="A85" s="4" t="s">
        <v>63</v>
      </c>
      <c r="B85" s="5" t="n">
        <v>0</v>
      </c>
      <c r="C85" s="5" t="n">
        <v>0</v>
      </c>
      <c r="D85" s="5" t="n">
        <v>0</v>
      </c>
      <c r="E85" s="5" t="n">
        <v>0</v>
      </c>
    </row>
    <row r="86" spans="1:5">
      <c r="A86" s="4" t="s">
        <v>64</v>
      </c>
      <c r="C86" s="5" t="n">
        <v>0</v>
      </c>
      <c r="E86" s="5" t="n">
        <v>0</v>
      </c>
    </row>
    <row r="87" spans="1:5">
      <c r="A87" s="4" t="s">
        <v>65</v>
      </c>
      <c r="B87" s="5" t="n">
        <v>23</v>
      </c>
      <c r="C87" s="5" t="n">
        <v>24</v>
      </c>
      <c r="D87" s="5" t="n">
        <v>37</v>
      </c>
      <c r="E87" s="5" t="n">
        <v>60</v>
      </c>
    </row>
    <row r="88" spans="1:5">
      <c r="A88" s="4" t="s">
        <v>66</v>
      </c>
      <c r="B88" s="5" t="n">
        <v>0</v>
      </c>
      <c r="C88" s="5" t="n">
        <v>0</v>
      </c>
      <c r="D88" s="5" t="n">
        <v>0</v>
      </c>
      <c r="E88" s="5" t="n">
        <v>0</v>
      </c>
    </row>
    <row r="89" spans="1:5">
      <c r="A89" s="4" t="s">
        <v>67</v>
      </c>
      <c r="B89" s="5" t="n">
        <v>29</v>
      </c>
      <c r="C89" s="5" t="n">
        <v>29</v>
      </c>
      <c r="D89" s="5" t="n">
        <v>70</v>
      </c>
      <c r="E89" s="5" t="n">
        <v>52</v>
      </c>
    </row>
    <row r="90" spans="1:5">
      <c r="A90" s="4" t="s">
        <v>68</v>
      </c>
      <c r="B90" s="5" t="n">
        <v>0</v>
      </c>
      <c r="C90" s="5" t="n">
        <v>0</v>
      </c>
      <c r="D90" s="5" t="n">
        <v>0</v>
      </c>
      <c r="E90" s="5" t="n">
        <v>0</v>
      </c>
    </row>
    <row r="91" spans="1:5">
      <c r="A91" s="4" t="s">
        <v>69</v>
      </c>
      <c r="B91" s="5" t="n">
        <v>-6</v>
      </c>
      <c r="C91" s="5" t="n">
        <v>-5</v>
      </c>
      <c r="D91" s="5" t="n">
        <v>-33</v>
      </c>
      <c r="E91" s="5" t="n">
        <v>8</v>
      </c>
    </row>
    <row r="92" spans="1:5">
      <c r="A92" s="4" t="s">
        <v>70</v>
      </c>
      <c r="B92" s="5" t="n">
        <v>0</v>
      </c>
      <c r="C92" s="5" t="n">
        <v>0</v>
      </c>
      <c r="D92" s="5" t="n">
        <v>0</v>
      </c>
      <c r="E92" s="5" t="n">
        <v>0</v>
      </c>
    </row>
    <row r="93" spans="1:5">
      <c r="A93" s="4" t="s">
        <v>71</v>
      </c>
      <c r="C93" s="5" t="n">
        <v>0</v>
      </c>
      <c r="D93" s="5" t="n">
        <v>0</v>
      </c>
      <c r="E93" s="5" t="n">
        <v>0</v>
      </c>
    </row>
    <row r="94" spans="1:5">
      <c r="A94" s="4" t="s">
        <v>610</v>
      </c>
      <c r="B94" s="5" t="n">
        <v>-6</v>
      </c>
      <c r="C94" s="5" t="n">
        <v>-8</v>
      </c>
      <c r="D94" s="5" t="n">
        <v>-13</v>
      </c>
      <c r="E94" s="5" t="n">
        <v>-9</v>
      </c>
    </row>
    <row r="95" spans="1:5">
      <c r="A95" s="4" t="s">
        <v>73</v>
      </c>
      <c r="B95" s="5" t="n">
        <v>-12</v>
      </c>
      <c r="C95" s="5" t="n">
        <v>-13</v>
      </c>
      <c r="D95" s="5" t="n">
        <v>-46</v>
      </c>
      <c r="E95" s="5" t="n">
        <v>-1</v>
      </c>
    </row>
    <row r="96" spans="1:5">
      <c r="A96" s="4" t="s">
        <v>611</v>
      </c>
      <c r="B96" s="5" t="n">
        <v>-3</v>
      </c>
      <c r="C96" s="5" t="n">
        <v>-5</v>
      </c>
      <c r="D96" s="5" t="n">
        <v>-14</v>
      </c>
      <c r="E96" s="5" t="n">
        <v>0</v>
      </c>
    </row>
    <row r="97" spans="1:5">
      <c r="A97" s="4" t="s">
        <v>612</v>
      </c>
      <c r="B97" s="5" t="n">
        <v>0</v>
      </c>
      <c r="C97" s="5" t="n">
        <v>0</v>
      </c>
      <c r="D97" s="5" t="n">
        <v>0</v>
      </c>
      <c r="E97" s="5" t="n">
        <v>0</v>
      </c>
    </row>
    <row r="98" spans="1:5">
      <c r="A98" s="4" t="s">
        <v>75</v>
      </c>
      <c r="B98" s="5" t="n">
        <v>-9</v>
      </c>
      <c r="C98" s="5" t="n">
        <v>-8</v>
      </c>
      <c r="D98" s="5" t="n">
        <v>-32</v>
      </c>
      <c r="E98" s="5" t="n">
        <v>-1</v>
      </c>
    </row>
    <row r="99" spans="1:5">
      <c r="A99" s="4" t="s">
        <v>76</v>
      </c>
      <c r="B99" s="5" t="n">
        <v>-6</v>
      </c>
      <c r="C99" s="5" t="n">
        <v>-6</v>
      </c>
      <c r="D99" s="5" t="n">
        <v>-9</v>
      </c>
      <c r="E99" s="5" t="n">
        <v>-9</v>
      </c>
    </row>
    <row r="100" spans="1:5">
      <c r="A100" s="4" t="s">
        <v>613</v>
      </c>
      <c r="B100" s="5" t="n">
        <v>0</v>
      </c>
      <c r="C100" s="5" t="n">
        <v>0</v>
      </c>
      <c r="D100" s="5" t="n">
        <v>0</v>
      </c>
      <c r="E100" s="5" t="n">
        <v>0</v>
      </c>
    </row>
    <row r="101" spans="1:5">
      <c r="A101" s="4" t="s">
        <v>77</v>
      </c>
      <c r="B101" s="7" t="n">
        <v>-15</v>
      </c>
      <c r="C101" s="7" t="n">
        <v>-14</v>
      </c>
      <c r="D101" s="7" t="n">
        <v>-41</v>
      </c>
      <c r="E101" s="7" t="n">
        <v>-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0</v>
      </c>
    </row>
    <row r="3" spans="1:3">
      <c r="A3" s="3" t="s">
        <v>609</v>
      </c>
    </row>
    <row r="4" spans="1:3">
      <c r="A4" s="4" t="s">
        <v>107</v>
      </c>
      <c r="B4" s="7" t="n">
        <v>-116185</v>
      </c>
      <c r="C4" s="7" t="n">
        <v>-72062</v>
      </c>
    </row>
    <row r="5" spans="1:3">
      <c r="A5" s="3" t="s">
        <v>108</v>
      </c>
    </row>
    <row r="6" spans="1:3">
      <c r="A6" s="4" t="s">
        <v>109</v>
      </c>
      <c r="B6" s="5" t="n">
        <v>-8192</v>
      </c>
      <c r="C6" s="5" t="n">
        <v>-5677</v>
      </c>
    </row>
    <row r="7" spans="1:3">
      <c r="A7" s="4" t="s">
        <v>110</v>
      </c>
      <c r="B7" s="5" t="n">
        <v>133</v>
      </c>
      <c r="C7" s="5" t="n">
        <v>74</v>
      </c>
    </row>
    <row r="8" spans="1:3">
      <c r="A8" s="4" t="s">
        <v>30</v>
      </c>
      <c r="B8" s="5" t="n">
        <v>-421</v>
      </c>
      <c r="C8" s="5" t="n">
        <v>-2411</v>
      </c>
    </row>
    <row r="9" spans="1:3">
      <c r="A9" s="4" t="s">
        <v>111</v>
      </c>
      <c r="B9" s="5" t="n">
        <v>176</v>
      </c>
      <c r="C9" s="5" t="n">
        <v>1621</v>
      </c>
    </row>
    <row r="10" spans="1:3">
      <c r="A10" s="4" t="s">
        <v>615</v>
      </c>
      <c r="B10" s="5" t="n">
        <v>0</v>
      </c>
      <c r="C10" s="5" t="n">
        <v>0</v>
      </c>
    </row>
    <row r="11" spans="1:3">
      <c r="A11" s="4" t="s">
        <v>112</v>
      </c>
      <c r="B11" s="5" t="n">
        <v>-8304</v>
      </c>
      <c r="C11" s="5" t="n">
        <v>-6393</v>
      </c>
    </row>
    <row r="12" spans="1:3">
      <c r="A12" s="3" t="s">
        <v>113</v>
      </c>
    </row>
    <row r="13" spans="1:3">
      <c r="A13" s="4" t="s">
        <v>114</v>
      </c>
      <c r="B13" s="5" t="n">
        <v>-401497</v>
      </c>
      <c r="C13" s="5" t="n">
        <v>-256207</v>
      </c>
    </row>
    <row r="14" spans="1:3">
      <c r="A14" s="4" t="s">
        <v>115</v>
      </c>
      <c r="B14" s="5" t="n">
        <v>400000</v>
      </c>
      <c r="C14" s="5" t="n">
        <v>250000</v>
      </c>
    </row>
    <row r="15" spans="1:3">
      <c r="A15" s="4" t="s">
        <v>116</v>
      </c>
      <c r="B15" s="5" t="n">
        <v>-25000</v>
      </c>
      <c r="C15" s="5" t="n">
        <v>-25000</v>
      </c>
    </row>
    <row r="16" spans="1:3">
      <c r="A16" s="4" t="s">
        <v>117</v>
      </c>
      <c r="B16" s="5" t="n">
        <v>25000</v>
      </c>
      <c r="C16" s="5" t="n">
        <v>25000</v>
      </c>
    </row>
    <row r="17" spans="1:3">
      <c r="A17" s="4" t="s">
        <v>50</v>
      </c>
      <c r="B17" s="5" t="n">
        <v>-5743</v>
      </c>
      <c r="C17" s="5" t="n">
        <v>-4721</v>
      </c>
    </row>
    <row r="18" spans="1:3">
      <c r="A18" s="4" t="s">
        <v>615</v>
      </c>
      <c r="B18" s="5" t="n">
        <v>0</v>
      </c>
      <c r="C18" s="5" t="n">
        <v>0</v>
      </c>
    </row>
    <row r="19" spans="1:3">
      <c r="A19" s="4" t="s">
        <v>118</v>
      </c>
      <c r="B19" s="5" t="n">
        <v>-1310</v>
      </c>
      <c r="C19" s="5" t="n">
        <v>-388</v>
      </c>
    </row>
    <row r="20" spans="1:3">
      <c r="A20" s="4" t="s">
        <v>119</v>
      </c>
      <c r="B20" s="5" t="n">
        <v>-8550</v>
      </c>
      <c r="C20" s="5" t="n">
        <v>-11316</v>
      </c>
    </row>
    <row r="21" spans="1:3">
      <c r="A21" s="4" t="s">
        <v>120</v>
      </c>
      <c r="B21" s="5" t="n">
        <v>-133039</v>
      </c>
      <c r="C21" s="5" t="n">
        <v>-89771</v>
      </c>
    </row>
    <row r="22" spans="1:3">
      <c r="A22" s="4" t="s">
        <v>121</v>
      </c>
      <c r="B22" s="5" t="n">
        <v>304609</v>
      </c>
      <c r="C22" s="5" t="n">
        <v>243276</v>
      </c>
    </row>
    <row r="23" spans="1:3">
      <c r="A23" s="4" t="s">
        <v>122</v>
      </c>
      <c r="B23" s="5" t="n">
        <v>171570</v>
      </c>
      <c r="C23" s="5" t="n">
        <v>153505</v>
      </c>
    </row>
    <row r="24" spans="1:3">
      <c r="A24" s="4" t="s">
        <v>604</v>
      </c>
    </row>
    <row r="25" spans="1:3">
      <c r="A25" s="3" t="s">
        <v>609</v>
      </c>
    </row>
    <row r="26" spans="1:3">
      <c r="A26" s="4" t="s">
        <v>107</v>
      </c>
      <c r="B26" s="5" t="n">
        <v>0</v>
      </c>
      <c r="C26" s="5" t="n">
        <v>0</v>
      </c>
    </row>
    <row r="27" spans="1:3">
      <c r="A27" s="3" t="s">
        <v>108</v>
      </c>
    </row>
    <row r="28" spans="1:3">
      <c r="A28" s="4" t="s">
        <v>109</v>
      </c>
      <c r="B28" s="5" t="n">
        <v>0</v>
      </c>
      <c r="C28" s="5" t="n">
        <v>0</v>
      </c>
    </row>
    <row r="29" spans="1:3">
      <c r="A29" s="4" t="s">
        <v>110</v>
      </c>
      <c r="B29" s="5" t="n">
        <v>0</v>
      </c>
      <c r="C29" s="5" t="n">
        <v>0</v>
      </c>
    </row>
    <row r="30" spans="1:3">
      <c r="A30" s="4" t="s">
        <v>30</v>
      </c>
      <c r="B30" s="5" t="n">
        <v>0</v>
      </c>
      <c r="C30" s="5" t="n">
        <v>0</v>
      </c>
    </row>
    <row r="31" spans="1:3">
      <c r="A31" s="4" t="s">
        <v>111</v>
      </c>
      <c r="B31" s="5" t="n">
        <v>0</v>
      </c>
      <c r="C31" s="5" t="n">
        <v>0</v>
      </c>
    </row>
    <row r="32" spans="1:3">
      <c r="A32" s="4" t="s">
        <v>615</v>
      </c>
      <c r="B32" s="5" t="n">
        <v>186500</v>
      </c>
      <c r="C32" s="5" t="n">
        <v>20009</v>
      </c>
    </row>
    <row r="33" spans="1:3">
      <c r="A33" s="4" t="s">
        <v>112</v>
      </c>
      <c r="B33" s="5" t="n">
        <v>186500</v>
      </c>
      <c r="C33" s="5" t="n">
        <v>20009</v>
      </c>
    </row>
    <row r="34" spans="1:3">
      <c r="A34" s="3" t="s">
        <v>113</v>
      </c>
    </row>
    <row r="35" spans="1:3">
      <c r="A35" s="4" t="s">
        <v>114</v>
      </c>
      <c r="B35" s="5" t="n">
        <v>0</v>
      </c>
      <c r="C35" s="5" t="n">
        <v>0</v>
      </c>
    </row>
    <row r="36" spans="1:3">
      <c r="A36" s="4" t="s">
        <v>115</v>
      </c>
      <c r="B36" s="5" t="n">
        <v>0</v>
      </c>
      <c r="C36" s="5" t="n">
        <v>0</v>
      </c>
    </row>
    <row r="37" spans="1:3">
      <c r="A37" s="4" t="s">
        <v>116</v>
      </c>
      <c r="B37" s="5" t="n">
        <v>0</v>
      </c>
      <c r="C37" s="5" t="n">
        <v>0</v>
      </c>
    </row>
    <row r="38" spans="1:3">
      <c r="A38" s="4" t="s">
        <v>117</v>
      </c>
      <c r="B38" s="5" t="n">
        <v>0</v>
      </c>
      <c r="C38" s="5" t="n">
        <v>0</v>
      </c>
    </row>
    <row r="39" spans="1:3">
      <c r="A39" s="4" t="s">
        <v>50</v>
      </c>
      <c r="B39" s="5" t="n">
        <v>0</v>
      </c>
      <c r="C39" s="5" t="n">
        <v>0</v>
      </c>
    </row>
    <row r="40" spans="1:3">
      <c r="A40" s="4" t="s">
        <v>615</v>
      </c>
      <c r="B40" s="5" t="n">
        <v>-186633</v>
      </c>
      <c r="C40" s="5" t="n">
        <v>-20747</v>
      </c>
    </row>
    <row r="41" spans="1:3">
      <c r="A41" s="4" t="s">
        <v>118</v>
      </c>
      <c r="B41" s="5" t="n">
        <v>0</v>
      </c>
      <c r="C41" s="5" t="n">
        <v>0</v>
      </c>
    </row>
    <row r="42" spans="1:3">
      <c r="A42" s="4" t="s">
        <v>119</v>
      </c>
      <c r="B42" s="5" t="n">
        <v>-186633</v>
      </c>
      <c r="C42" s="5" t="n">
        <v>-20747</v>
      </c>
    </row>
    <row r="43" spans="1:3">
      <c r="A43" s="4" t="s">
        <v>120</v>
      </c>
      <c r="B43" s="5" t="n">
        <v>-133</v>
      </c>
      <c r="C43" s="5" t="n">
        <v>-738</v>
      </c>
    </row>
    <row r="44" spans="1:3">
      <c r="A44" s="4" t="s">
        <v>121</v>
      </c>
      <c r="B44" s="5" t="n">
        <v>-7161</v>
      </c>
      <c r="C44" s="5" t="n">
        <v>-4500</v>
      </c>
    </row>
    <row r="45" spans="1:3">
      <c r="A45" s="4" t="s">
        <v>122</v>
      </c>
      <c r="B45" s="5" t="n">
        <v>-7294</v>
      </c>
      <c r="C45" s="5" t="n">
        <v>-5238</v>
      </c>
    </row>
    <row r="46" spans="1:3">
      <c r="A46" s="4" t="s">
        <v>605</v>
      </c>
    </row>
    <row r="47" spans="1:3">
      <c r="A47" s="3" t="s">
        <v>609</v>
      </c>
    </row>
    <row r="48" spans="1:3">
      <c r="A48" s="4" t="s">
        <v>107</v>
      </c>
      <c r="B48" s="5" t="n">
        <v>68837</v>
      </c>
      <c r="C48" s="5" t="n">
        <v>-44754</v>
      </c>
    </row>
    <row r="49" spans="1:3">
      <c r="A49" s="3" t="s">
        <v>108</v>
      </c>
    </row>
    <row r="50" spans="1:3">
      <c r="A50" s="4" t="s">
        <v>109</v>
      </c>
      <c r="B50" s="5" t="n">
        <v>0</v>
      </c>
      <c r="C50" s="5" t="n">
        <v>0</v>
      </c>
    </row>
    <row r="51" spans="1:3">
      <c r="A51" s="4" t="s">
        <v>110</v>
      </c>
      <c r="B51" s="5" t="n">
        <v>0</v>
      </c>
      <c r="C51" s="5" t="n">
        <v>0</v>
      </c>
    </row>
    <row r="52" spans="1:3">
      <c r="A52" s="4" t="s">
        <v>30</v>
      </c>
      <c r="B52" s="5" t="n">
        <v>0</v>
      </c>
      <c r="C52" s="5" t="n">
        <v>0</v>
      </c>
    </row>
    <row r="53" spans="1:3">
      <c r="A53" s="4" t="s">
        <v>111</v>
      </c>
      <c r="B53" s="5" t="n">
        <v>0</v>
      </c>
      <c r="C53" s="5" t="n">
        <v>0</v>
      </c>
    </row>
    <row r="54" spans="1:3">
      <c r="A54" s="4" t="s">
        <v>615</v>
      </c>
      <c r="B54" s="5" t="n">
        <v>-186478</v>
      </c>
      <c r="C54" s="5" t="n">
        <v>-20019</v>
      </c>
    </row>
    <row r="55" spans="1:3">
      <c r="A55" s="4" t="s">
        <v>112</v>
      </c>
      <c r="B55" s="5" t="n">
        <v>-186478</v>
      </c>
      <c r="C55" s="5" t="n">
        <v>-20019</v>
      </c>
    </row>
    <row r="56" spans="1:3">
      <c r="A56" s="3" t="s">
        <v>113</v>
      </c>
    </row>
    <row r="57" spans="1:3">
      <c r="A57" s="4" t="s">
        <v>114</v>
      </c>
      <c r="B57" s="5" t="n">
        <v>-400028</v>
      </c>
      <c r="C57" s="5" t="n">
        <v>-253000</v>
      </c>
    </row>
    <row r="58" spans="1:3">
      <c r="A58" s="4" t="s">
        <v>115</v>
      </c>
      <c r="B58" s="5" t="n">
        <v>400000</v>
      </c>
      <c r="C58" s="5" t="n">
        <v>250000</v>
      </c>
    </row>
    <row r="59" spans="1:3">
      <c r="A59" s="4" t="s">
        <v>116</v>
      </c>
      <c r="B59" s="5" t="n">
        <v>-25000</v>
      </c>
      <c r="C59" s="5" t="n">
        <v>-25000</v>
      </c>
    </row>
    <row r="60" spans="1:3">
      <c r="A60" s="4" t="s">
        <v>117</v>
      </c>
      <c r="B60" s="5" t="n">
        <v>25000</v>
      </c>
      <c r="C60" s="5" t="n">
        <v>25000</v>
      </c>
    </row>
    <row r="61" spans="1:3">
      <c r="A61" s="4" t="s">
        <v>50</v>
      </c>
      <c r="B61" s="5" t="n">
        <v>-5743</v>
      </c>
      <c r="C61" s="5" t="n">
        <v>-4721</v>
      </c>
    </row>
    <row r="62" spans="1:3">
      <c r="A62" s="4" t="s">
        <v>615</v>
      </c>
      <c r="B62" s="5" t="n">
        <v>0</v>
      </c>
      <c r="C62" s="5" t="n">
        <v>0</v>
      </c>
    </row>
    <row r="63" spans="1:3">
      <c r="A63" s="4" t="s">
        <v>118</v>
      </c>
      <c r="B63" s="5" t="n">
        <v>-1310</v>
      </c>
      <c r="C63" s="5" t="n">
        <v>-388</v>
      </c>
    </row>
    <row r="64" spans="1:3">
      <c r="A64" s="4" t="s">
        <v>119</v>
      </c>
      <c r="B64" s="5" t="n">
        <v>-7081</v>
      </c>
      <c r="C64" s="5" t="n">
        <v>-8109</v>
      </c>
    </row>
    <row r="65" spans="1:3">
      <c r="A65" s="4" t="s">
        <v>120</v>
      </c>
      <c r="B65" s="5" t="n">
        <v>-124722</v>
      </c>
      <c r="C65" s="5" t="n">
        <v>-72882</v>
      </c>
    </row>
    <row r="66" spans="1:3">
      <c r="A66" s="4" t="s">
        <v>121</v>
      </c>
      <c r="B66" s="5" t="n">
        <v>294192</v>
      </c>
      <c r="C66" s="5" t="n">
        <v>228513</v>
      </c>
    </row>
    <row r="67" spans="1:3">
      <c r="A67" s="4" t="s">
        <v>122</v>
      </c>
      <c r="B67" s="5" t="n">
        <v>169470</v>
      </c>
      <c r="C67" s="5" t="n">
        <v>155631</v>
      </c>
    </row>
    <row r="68" spans="1:3">
      <c r="A68" s="4" t="s">
        <v>606</v>
      </c>
    </row>
    <row r="69" spans="1:3">
      <c r="A69" s="3" t="s">
        <v>609</v>
      </c>
    </row>
    <row r="70" spans="1:3">
      <c r="A70" s="4" t="s">
        <v>107</v>
      </c>
      <c r="B70" s="5" t="n">
        <v>-185014</v>
      </c>
      <c r="C70" s="5" t="n">
        <v>-27243</v>
      </c>
    </row>
    <row r="71" spans="1:3">
      <c r="A71" s="3" t="s">
        <v>108</v>
      </c>
    </row>
    <row r="72" spans="1:3">
      <c r="A72" s="4" t="s">
        <v>109</v>
      </c>
      <c r="B72" s="5" t="n">
        <v>-8192</v>
      </c>
      <c r="C72" s="5" t="n">
        <v>-5677</v>
      </c>
    </row>
    <row r="73" spans="1:3">
      <c r="A73" s="4" t="s">
        <v>110</v>
      </c>
      <c r="B73" s="5" t="n">
        <v>133</v>
      </c>
      <c r="C73" s="5" t="n">
        <v>74</v>
      </c>
    </row>
    <row r="74" spans="1:3">
      <c r="A74" s="4" t="s">
        <v>30</v>
      </c>
      <c r="B74" s="5" t="n">
        <v>-421</v>
      </c>
      <c r="C74" s="5" t="n">
        <v>-2411</v>
      </c>
    </row>
    <row r="75" spans="1:3">
      <c r="A75" s="4" t="s">
        <v>111</v>
      </c>
      <c r="B75" s="5" t="n">
        <v>176</v>
      </c>
      <c r="C75" s="5" t="n">
        <v>1621</v>
      </c>
    </row>
    <row r="76" spans="1:3">
      <c r="A76" s="4" t="s">
        <v>615</v>
      </c>
      <c r="B76" s="5" t="n">
        <v>0</v>
      </c>
      <c r="C76" s="5" t="n">
        <v>0</v>
      </c>
    </row>
    <row r="77" spans="1:3">
      <c r="A77" s="4" t="s">
        <v>112</v>
      </c>
      <c r="B77" s="5" t="n">
        <v>-8304</v>
      </c>
      <c r="C77" s="5" t="n">
        <v>-6393</v>
      </c>
    </row>
    <row r="78" spans="1:3">
      <c r="A78" s="3" t="s">
        <v>113</v>
      </c>
    </row>
    <row r="79" spans="1:3">
      <c r="A79" s="4" t="s">
        <v>114</v>
      </c>
      <c r="B79" s="5" t="n">
        <v>-1469</v>
      </c>
      <c r="C79" s="5" t="n">
        <v>-3207</v>
      </c>
    </row>
    <row r="80" spans="1:3">
      <c r="A80" s="4" t="s">
        <v>115</v>
      </c>
      <c r="B80" s="5" t="n">
        <v>0</v>
      </c>
      <c r="C80" s="5" t="n">
        <v>0</v>
      </c>
    </row>
    <row r="81" spans="1:3">
      <c r="A81" s="4" t="s">
        <v>116</v>
      </c>
      <c r="B81" s="5" t="n">
        <v>0</v>
      </c>
      <c r="C81" s="5" t="n">
        <v>0</v>
      </c>
    </row>
    <row r="82" spans="1:3">
      <c r="A82" s="4" t="s">
        <v>117</v>
      </c>
      <c r="B82" s="5" t="n">
        <v>0</v>
      </c>
      <c r="C82" s="5" t="n">
        <v>0</v>
      </c>
    </row>
    <row r="83" spans="1:3">
      <c r="A83" s="4" t="s">
        <v>50</v>
      </c>
      <c r="B83" s="5" t="n">
        <v>0</v>
      </c>
      <c r="C83" s="5" t="n">
        <v>0</v>
      </c>
    </row>
    <row r="84" spans="1:3">
      <c r="A84" s="4" t="s">
        <v>615</v>
      </c>
      <c r="B84" s="5" t="n">
        <v>186633</v>
      </c>
      <c r="C84" s="5" t="n">
        <v>20747</v>
      </c>
    </row>
    <row r="85" spans="1:3">
      <c r="A85" s="4" t="s">
        <v>118</v>
      </c>
      <c r="B85" s="5" t="n">
        <v>0</v>
      </c>
      <c r="C85" s="5" t="n">
        <v>0</v>
      </c>
    </row>
    <row r="86" spans="1:3">
      <c r="A86" s="4" t="s">
        <v>119</v>
      </c>
      <c r="B86" s="5" t="n">
        <v>185164</v>
      </c>
      <c r="C86" s="5" t="n">
        <v>17540</v>
      </c>
    </row>
    <row r="87" spans="1:3">
      <c r="A87" s="4" t="s">
        <v>120</v>
      </c>
      <c r="B87" s="5" t="n">
        <v>-8154</v>
      </c>
      <c r="C87" s="5" t="n">
        <v>-16096</v>
      </c>
    </row>
    <row r="88" spans="1:3">
      <c r="A88" s="4" t="s">
        <v>121</v>
      </c>
      <c r="B88" s="5" t="n">
        <v>16854</v>
      </c>
      <c r="C88" s="5" t="n">
        <v>18404</v>
      </c>
    </row>
    <row r="89" spans="1:3">
      <c r="A89" s="4" t="s">
        <v>122</v>
      </c>
      <c r="B89" s="5" t="n">
        <v>8700</v>
      </c>
      <c r="C89" s="5" t="n">
        <v>2308</v>
      </c>
    </row>
    <row r="90" spans="1:3">
      <c r="A90" s="4" t="s">
        <v>607</v>
      </c>
    </row>
    <row r="91" spans="1:3">
      <c r="A91" s="3" t="s">
        <v>609</v>
      </c>
    </row>
    <row r="92" spans="1:3">
      <c r="A92" s="4" t="s">
        <v>107</v>
      </c>
      <c r="B92" s="5" t="n">
        <v>-8</v>
      </c>
      <c r="C92" s="5" t="n">
        <v>-65</v>
      </c>
    </row>
    <row r="93" spans="1:3">
      <c r="A93" s="3" t="s">
        <v>108</v>
      </c>
    </row>
    <row r="94" spans="1:3">
      <c r="A94" s="4" t="s">
        <v>109</v>
      </c>
      <c r="B94" s="5" t="n">
        <v>0</v>
      </c>
      <c r="C94" s="5" t="n">
        <v>0</v>
      </c>
    </row>
    <row r="95" spans="1:3">
      <c r="A95" s="4" t="s">
        <v>110</v>
      </c>
      <c r="B95" s="5" t="n">
        <v>0</v>
      </c>
      <c r="C95" s="5" t="n">
        <v>0</v>
      </c>
    </row>
    <row r="96" spans="1:3">
      <c r="A96" s="4" t="s">
        <v>30</v>
      </c>
      <c r="B96" s="5" t="n">
        <v>0</v>
      </c>
      <c r="C96" s="5" t="n">
        <v>0</v>
      </c>
    </row>
    <row r="97" spans="1:3">
      <c r="A97" s="4" t="s">
        <v>111</v>
      </c>
      <c r="B97" s="5" t="n">
        <v>0</v>
      </c>
      <c r="C97" s="5" t="n">
        <v>0</v>
      </c>
    </row>
    <row r="98" spans="1:3">
      <c r="A98" s="4" t="s">
        <v>615</v>
      </c>
      <c r="B98" s="5" t="n">
        <v>-22</v>
      </c>
      <c r="C98" s="5" t="n">
        <v>10</v>
      </c>
    </row>
    <row r="99" spans="1:3">
      <c r="A99" s="4" t="s">
        <v>112</v>
      </c>
      <c r="B99" s="5" t="n">
        <v>-22</v>
      </c>
      <c r="C99" s="5" t="n">
        <v>10</v>
      </c>
    </row>
    <row r="100" spans="1:3">
      <c r="A100" s="3" t="s">
        <v>113</v>
      </c>
    </row>
    <row r="101" spans="1:3">
      <c r="A101" s="4" t="s">
        <v>114</v>
      </c>
      <c r="B101" s="5" t="n">
        <v>0</v>
      </c>
      <c r="C101" s="5" t="n">
        <v>0</v>
      </c>
    </row>
    <row r="102" spans="1:3">
      <c r="A102" s="4" t="s">
        <v>115</v>
      </c>
      <c r="B102" s="5" t="n">
        <v>0</v>
      </c>
      <c r="C102" s="5" t="n">
        <v>0</v>
      </c>
    </row>
    <row r="103" spans="1:3">
      <c r="A103" s="4" t="s">
        <v>116</v>
      </c>
      <c r="B103" s="5" t="n">
        <v>0</v>
      </c>
      <c r="C103" s="5" t="n">
        <v>0</v>
      </c>
    </row>
    <row r="104" spans="1:3">
      <c r="A104" s="4" t="s">
        <v>117</v>
      </c>
      <c r="B104" s="5" t="n">
        <v>0</v>
      </c>
      <c r="C104" s="5" t="n">
        <v>0</v>
      </c>
    </row>
    <row r="105" spans="1:3">
      <c r="A105" s="4" t="s">
        <v>50</v>
      </c>
      <c r="B105" s="5" t="n">
        <v>0</v>
      </c>
      <c r="C105" s="5" t="n">
        <v>0</v>
      </c>
    </row>
    <row r="106" spans="1:3">
      <c r="A106" s="4" t="s">
        <v>615</v>
      </c>
      <c r="B106" s="5" t="n">
        <v>0</v>
      </c>
      <c r="C106" s="5" t="n">
        <v>0</v>
      </c>
    </row>
    <row r="107" spans="1:3">
      <c r="A107" s="4" t="s">
        <v>118</v>
      </c>
      <c r="B107" s="5" t="n">
        <v>0</v>
      </c>
      <c r="C107" s="5" t="n">
        <v>0</v>
      </c>
    </row>
    <row r="108" spans="1:3">
      <c r="A108" s="4" t="s">
        <v>119</v>
      </c>
      <c r="B108" s="5" t="n">
        <v>0</v>
      </c>
      <c r="C108" s="5" t="n">
        <v>0</v>
      </c>
    </row>
    <row r="109" spans="1:3">
      <c r="A109" s="4" t="s">
        <v>120</v>
      </c>
      <c r="B109" s="5" t="n">
        <v>-30</v>
      </c>
      <c r="C109" s="5" t="n">
        <v>-55</v>
      </c>
    </row>
    <row r="110" spans="1:3">
      <c r="A110" s="4" t="s">
        <v>121</v>
      </c>
      <c r="B110" s="5" t="n">
        <v>724</v>
      </c>
      <c r="C110" s="5" t="n">
        <v>859</v>
      </c>
    </row>
    <row r="111" spans="1:3">
      <c r="A111" s="4" t="s">
        <v>122</v>
      </c>
      <c r="B111" s="7" t="n">
        <v>694</v>
      </c>
      <c r="C111" s="7" t="n">
        <v>8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59</v>
      </c>
      <c r="D1" s="2" t="s">
        <v>1</v>
      </c>
    </row>
    <row r="2" spans="1:5">
      <c r="B2" s="2" t="s">
        <v>2</v>
      </c>
      <c r="C2" s="2" t="s">
        <v>60</v>
      </c>
      <c r="D2" s="2" t="s">
        <v>2</v>
      </c>
      <c r="E2" s="2" t="s">
        <v>60</v>
      </c>
    </row>
    <row r="3" spans="1:5">
      <c r="A3" s="3" t="s">
        <v>617</v>
      </c>
    </row>
    <row r="4" spans="1:5">
      <c r="A4" s="4" t="s">
        <v>618</v>
      </c>
      <c r="B4" s="7" t="n">
        <v>0</v>
      </c>
      <c r="C4" s="7" t="n">
        <v>282</v>
      </c>
      <c r="D4" s="7" t="n">
        <v>0</v>
      </c>
      <c r="E4" s="7" t="n">
        <v>282</v>
      </c>
    </row>
    <row r="5" spans="1:5">
      <c r="A5" s="4" t="s">
        <v>76</v>
      </c>
      <c r="B5" s="5" t="n">
        <v>-58</v>
      </c>
      <c r="C5" s="5" t="n">
        <v>-40</v>
      </c>
      <c r="D5" s="5" t="n">
        <v>-430</v>
      </c>
      <c r="E5" s="5" t="n">
        <v>-110</v>
      </c>
    </row>
    <row r="6" spans="1:5">
      <c r="A6" s="4" t="s">
        <v>169</v>
      </c>
    </row>
    <row r="7" spans="1:5">
      <c r="A7" s="3" t="s">
        <v>617</v>
      </c>
    </row>
    <row r="8" spans="1:5">
      <c r="A8" s="4" t="s">
        <v>62</v>
      </c>
      <c r="B8" s="5" t="n">
        <v>8</v>
      </c>
      <c r="C8" s="5" t="n">
        <v>0</v>
      </c>
      <c r="D8" s="5" t="n">
        <v>633</v>
      </c>
      <c r="E8" s="5" t="n">
        <v>0</v>
      </c>
    </row>
    <row r="9" spans="1:5">
      <c r="A9" s="4" t="s">
        <v>63</v>
      </c>
      <c r="B9" s="5" t="n">
        <v>56</v>
      </c>
      <c r="C9" s="5" t="n">
        <v>6</v>
      </c>
      <c r="D9" s="5" t="n">
        <v>723</v>
      </c>
      <c r="E9" s="5" t="n">
        <v>84</v>
      </c>
    </row>
    <row r="10" spans="1:5">
      <c r="A10" s="4" t="s">
        <v>618</v>
      </c>
      <c r="B10" s="5" t="n">
        <v>0</v>
      </c>
      <c r="C10" s="5" t="n">
        <v>0</v>
      </c>
      <c r="D10" s="5" t="n">
        <v>450</v>
      </c>
      <c r="E10" s="5" t="n">
        <v>0</v>
      </c>
    </row>
    <row r="11" spans="1:5">
      <c r="A11" s="4" t="s">
        <v>619</v>
      </c>
      <c r="B11" s="5" t="n">
        <v>-48</v>
      </c>
      <c r="C11" s="5" t="n">
        <v>-6</v>
      </c>
      <c r="D11" s="5" t="n">
        <v>-540</v>
      </c>
      <c r="E11" s="5" t="n">
        <v>-84</v>
      </c>
    </row>
    <row r="12" spans="1:5">
      <c r="A12" s="4" t="s">
        <v>67</v>
      </c>
      <c r="B12" s="5" t="n">
        <v>31</v>
      </c>
      <c r="C12" s="5" t="n">
        <v>60</v>
      </c>
      <c r="D12" s="5" t="n">
        <v>47</v>
      </c>
      <c r="E12" s="5" t="n">
        <v>91</v>
      </c>
    </row>
    <row r="13" spans="1:5">
      <c r="A13" s="4" t="s">
        <v>620</v>
      </c>
      <c r="B13" s="5" t="n">
        <v>-79</v>
      </c>
      <c r="C13" s="5" t="n">
        <v>-66</v>
      </c>
      <c r="D13" s="5" t="n">
        <v>-587</v>
      </c>
      <c r="E13" s="5" t="n">
        <v>-175</v>
      </c>
    </row>
    <row r="14" spans="1:5">
      <c r="A14" s="4" t="s">
        <v>70</v>
      </c>
      <c r="B14" s="5" t="n">
        <v>4</v>
      </c>
      <c r="C14" s="5" t="n">
        <v>0</v>
      </c>
      <c r="D14" s="5" t="n">
        <v>16</v>
      </c>
      <c r="E14" s="5" t="n">
        <v>0</v>
      </c>
    </row>
    <row r="15" spans="1:5">
      <c r="A15" s="4" t="s">
        <v>72</v>
      </c>
      <c r="B15" s="5" t="n">
        <v>-2</v>
      </c>
      <c r="C15" s="5" t="n">
        <v>-3</v>
      </c>
      <c r="D15" s="5" t="n">
        <v>-5</v>
      </c>
      <c r="E15" s="5" t="n">
        <v>-3</v>
      </c>
    </row>
    <row r="16" spans="1:5">
      <c r="A16" s="4" t="s">
        <v>621</v>
      </c>
      <c r="B16" s="5" t="n">
        <v>-77</v>
      </c>
      <c r="C16" s="5" t="n">
        <v>-69</v>
      </c>
      <c r="D16" s="5" t="n">
        <v>-576</v>
      </c>
      <c r="E16" s="5" t="n">
        <v>-178</v>
      </c>
    </row>
    <row r="17" spans="1:5">
      <c r="A17" s="4" t="s">
        <v>622</v>
      </c>
      <c r="B17" s="5" t="n">
        <v>-19</v>
      </c>
      <c r="C17" s="5" t="n">
        <v>-29</v>
      </c>
      <c r="D17" s="5" t="n">
        <v>-146</v>
      </c>
      <c r="E17" s="5" t="n">
        <v>-68</v>
      </c>
    </row>
    <row r="18" spans="1:5">
      <c r="A18" s="4" t="s">
        <v>76</v>
      </c>
      <c r="B18" s="7" t="n">
        <v>-58</v>
      </c>
      <c r="C18" s="7" t="n">
        <v>-40</v>
      </c>
      <c r="D18" s="7" t="n">
        <v>-430</v>
      </c>
      <c r="E18" s="7" t="n">
        <v>-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7:04Z</dcterms:created>
  <dcterms:modified xmlns:dcterms="http://purl.org/dc/terms/" xmlns:xsi="http://www.w3.org/2001/XMLSchema-instance" xsi:type="dcterms:W3CDTF">2018-05-02T16:47:04Z</dcterms:modified>
</cp:coreProperties>
</file>